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Recognition" sheetId="11" state="visible" r:id="rId11"/>
    <sheet xmlns:r="http://schemas.openxmlformats.org/officeDocument/2006/relationships" name="Acquisition" sheetId="12" state="visible" r:id="rId12"/>
    <sheet xmlns:r="http://schemas.openxmlformats.org/officeDocument/2006/relationships" name="Asset Sale" sheetId="13" state="visible" r:id="rId13"/>
    <sheet xmlns:r="http://schemas.openxmlformats.org/officeDocument/2006/relationships" name="Additional Balance Sheet Inform" sheetId="14" state="visible" r:id="rId14"/>
    <sheet xmlns:r="http://schemas.openxmlformats.org/officeDocument/2006/relationships" name="Long-Term Debt and Capital Leas" sheetId="15" state="visible" r:id="rId15"/>
    <sheet xmlns:r="http://schemas.openxmlformats.org/officeDocument/2006/relationships" name="Shareholders' Equity and Stock-"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License Rights" sheetId="19" state="visible" r:id="rId19"/>
    <sheet xmlns:r="http://schemas.openxmlformats.org/officeDocument/2006/relationships" name="Joint Venture Transactions" sheetId="20" state="visible" r:id="rId20"/>
    <sheet xmlns:r="http://schemas.openxmlformats.org/officeDocument/2006/relationships" name="Business Segment Information" sheetId="21" state="visible" r:id="rId21"/>
    <sheet xmlns:r="http://schemas.openxmlformats.org/officeDocument/2006/relationships" name="Unaudited Quarterly Financial I" sheetId="22" state="visible" r:id="rId22"/>
    <sheet xmlns:r="http://schemas.openxmlformats.org/officeDocument/2006/relationships" name="Subsequent Event"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Recognition (Tables)" sheetId="26" state="visible" r:id="rId26"/>
    <sheet xmlns:r="http://schemas.openxmlformats.org/officeDocument/2006/relationships" name="Acquisition (Tables)" sheetId="27" state="visible" r:id="rId27"/>
    <sheet xmlns:r="http://schemas.openxmlformats.org/officeDocument/2006/relationships" name="Additional Balance Sheet Info_2" sheetId="28" state="visible" r:id="rId28"/>
    <sheet xmlns:r="http://schemas.openxmlformats.org/officeDocument/2006/relationships" name="Long-Term Debt and Capital Le_2" sheetId="29" state="visible" r:id="rId29"/>
    <sheet xmlns:r="http://schemas.openxmlformats.org/officeDocument/2006/relationships" name="Shareholders' Equity and Stoc_2"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Commitments and License Rights " sheetId="33" state="visible" r:id="rId33"/>
    <sheet xmlns:r="http://schemas.openxmlformats.org/officeDocument/2006/relationships" name="Business Segment Information (T" sheetId="34" state="visible" r:id="rId34"/>
    <sheet xmlns:r="http://schemas.openxmlformats.org/officeDocument/2006/relationships" name="Unaudited Quarterly Financial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Revenue Recognition (Details)" sheetId="41" state="visible" r:id="rId41"/>
    <sheet xmlns:r="http://schemas.openxmlformats.org/officeDocument/2006/relationships" name="Revenue Recognition (Details 1)" sheetId="42" state="visible" r:id="rId42"/>
    <sheet xmlns:r="http://schemas.openxmlformats.org/officeDocument/2006/relationships" name="Revenue Recognition (Details 2)" sheetId="43" state="visible" r:id="rId43"/>
    <sheet xmlns:r="http://schemas.openxmlformats.org/officeDocument/2006/relationships" name="Revenue Recognition (Details Te" sheetId="44" state="visible" r:id="rId44"/>
    <sheet xmlns:r="http://schemas.openxmlformats.org/officeDocument/2006/relationships" name="Acquisition (Details)" sheetId="45" state="visible" r:id="rId45"/>
    <sheet xmlns:r="http://schemas.openxmlformats.org/officeDocument/2006/relationships" name="Acquisition (Details Textual)" sheetId="46" state="visible" r:id="rId46"/>
    <sheet xmlns:r="http://schemas.openxmlformats.org/officeDocument/2006/relationships" name="Asset Sale (Details Textual)" sheetId="47" state="visible" r:id="rId47"/>
    <sheet xmlns:r="http://schemas.openxmlformats.org/officeDocument/2006/relationships" name="Additional Balance Sheet Info_3" sheetId="48" state="visible" r:id="rId48"/>
    <sheet xmlns:r="http://schemas.openxmlformats.org/officeDocument/2006/relationships" name="Additional Balance Sheet Info_4" sheetId="49" state="visible" r:id="rId49"/>
    <sheet xmlns:r="http://schemas.openxmlformats.org/officeDocument/2006/relationships" name="Additional Balance Sheet Info_5" sheetId="50" state="visible" r:id="rId50"/>
    <sheet xmlns:r="http://schemas.openxmlformats.org/officeDocument/2006/relationships" name="Additional Balance Sheet Info_6" sheetId="51" state="visible" r:id="rId51"/>
    <sheet xmlns:r="http://schemas.openxmlformats.org/officeDocument/2006/relationships" name="Long-Term Debt and Capital Le_3" sheetId="52" state="visible" r:id="rId52"/>
    <sheet xmlns:r="http://schemas.openxmlformats.org/officeDocument/2006/relationships" name="Long-Term Debt and Capital Le_4" sheetId="53" state="visible" r:id="rId53"/>
    <sheet xmlns:r="http://schemas.openxmlformats.org/officeDocument/2006/relationships" name="Long-Term Debt and Capital Le_5" sheetId="54" state="visible" r:id="rId54"/>
    <sheet xmlns:r="http://schemas.openxmlformats.org/officeDocument/2006/relationships" name="Long-Term Debt and Capital Le_6" sheetId="55" state="visible" r:id="rId55"/>
    <sheet xmlns:r="http://schemas.openxmlformats.org/officeDocument/2006/relationships" name="Shareholders' Equity and Stoc_3" sheetId="56" state="visible" r:id="rId56"/>
    <sheet xmlns:r="http://schemas.openxmlformats.org/officeDocument/2006/relationships" name="Shareholders' Equity and Stoc_4" sheetId="57" state="visible" r:id="rId57"/>
    <sheet xmlns:r="http://schemas.openxmlformats.org/officeDocument/2006/relationships" name="Shareholders' Equity and Stoc_5" sheetId="58" state="visible" r:id="rId58"/>
    <sheet xmlns:r="http://schemas.openxmlformats.org/officeDocument/2006/relationships" name="Shareholders' Equity and Stoc_6" sheetId="59" state="visible" r:id="rId59"/>
    <sheet xmlns:r="http://schemas.openxmlformats.org/officeDocument/2006/relationships" name="Shareholders' Equity and Stoc_7" sheetId="60" state="visible" r:id="rId60"/>
    <sheet xmlns:r="http://schemas.openxmlformats.org/officeDocument/2006/relationships" name="Employee Benefit Plans (Details" sheetId="61" state="visible" r:id="rId61"/>
    <sheet xmlns:r="http://schemas.openxmlformats.org/officeDocument/2006/relationships" name="Employee Benefit Plans (Detai_2" sheetId="62" state="visible" r:id="rId62"/>
    <sheet xmlns:r="http://schemas.openxmlformats.org/officeDocument/2006/relationships" name="Employee Benefit Plans (Detai_3" sheetId="63" state="visible" r:id="rId63"/>
    <sheet xmlns:r="http://schemas.openxmlformats.org/officeDocument/2006/relationships" name="Employee Benefit Plans (Detai_4" sheetId="64" state="visible" r:id="rId64"/>
    <sheet xmlns:r="http://schemas.openxmlformats.org/officeDocument/2006/relationships" name="Employee Benefit Plans (Detai_5" sheetId="65" state="visible" r:id="rId65"/>
    <sheet xmlns:r="http://schemas.openxmlformats.org/officeDocument/2006/relationships" name="Employee Benefit Plans (Detai_6"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Textual)" sheetId="71" state="visible" r:id="rId71"/>
    <sheet xmlns:r="http://schemas.openxmlformats.org/officeDocument/2006/relationships" name="Commitments and License Right_2" sheetId="72" state="visible" r:id="rId72"/>
    <sheet xmlns:r="http://schemas.openxmlformats.org/officeDocument/2006/relationships" name="Commitments and License Right_3" sheetId="73" state="visible" r:id="rId73"/>
    <sheet xmlns:r="http://schemas.openxmlformats.org/officeDocument/2006/relationships" name="Commitments and License Right_4" sheetId="74" state="visible" r:id="rId74"/>
    <sheet xmlns:r="http://schemas.openxmlformats.org/officeDocument/2006/relationships" name="Joint Venture Transactions (Det" sheetId="75" state="visible" r:id="rId75"/>
    <sheet xmlns:r="http://schemas.openxmlformats.org/officeDocument/2006/relationships" name="Business Segment Information (D" sheetId="76" state="visible" r:id="rId76"/>
    <sheet xmlns:r="http://schemas.openxmlformats.org/officeDocument/2006/relationships" name="Business Segment Information _2" sheetId="77" state="visible" r:id="rId77"/>
    <sheet xmlns:r="http://schemas.openxmlformats.org/officeDocument/2006/relationships" name="Unaudited Quarterly Financial_3" sheetId="78" state="visible" r:id="rId78"/>
    <sheet xmlns:r="http://schemas.openxmlformats.org/officeDocument/2006/relationships" name="Unaudited Quarterly Financial_4" sheetId="79" state="visible" r:id="rId79"/>
    <sheet xmlns:r="http://schemas.openxmlformats.org/officeDocument/2006/relationships" name="Subsequent Event (Details Textu" sheetId="80" state="visible" r:id="rId80"/>
  </sheets>
  <definedNames/>
  <calcPr calcId="124519" fullCalcOnLoad="1"/>
</workbook>
</file>

<file path=xl/sharedStrings.xml><?xml version="1.0" encoding="utf-8"?>
<sst xmlns="http://schemas.openxmlformats.org/spreadsheetml/2006/main" uniqueCount="948">
  <si>
    <t>Document And Entity Information - USD ($)</t>
  </si>
  <si>
    <t>12 Months Ended</t>
  </si>
  <si>
    <t>Dec. 27, 2018</t>
  </si>
  <si>
    <t>Feb. 28, 2019</t>
  </si>
  <si>
    <t>Jun. 28, 2018</t>
  </si>
  <si>
    <t>Document Information [Line Items]</t>
  </si>
  <si>
    <t>Document Type</t>
  </si>
  <si>
    <t>10-K</t>
  </si>
  <si>
    <t>Amendment Flag</t>
  </si>
  <si>
    <t>false</t>
  </si>
  <si>
    <t>Document Period End Date</t>
  </si>
  <si>
    <t>Dec. 27,
		2018</t>
  </si>
  <si>
    <t>Document Fiscal Year Focus</t>
  </si>
  <si>
    <t>2018</t>
  </si>
  <si>
    <t>Document Fiscal Period Focus</t>
  </si>
  <si>
    <t>FY</t>
  </si>
  <si>
    <t>Entity Registrant Name</t>
  </si>
  <si>
    <t>MARCUS CORP</t>
  </si>
  <si>
    <t>Entity Central Index Key</t>
  </si>
  <si>
    <t>0000062234</t>
  </si>
  <si>
    <t>Current Fiscal Year End Date</t>
  </si>
  <si>
    <t>--12-27</t>
  </si>
  <si>
    <t>Entity Well-known Seasoned Issuer</t>
  </si>
  <si>
    <t>Yes</t>
  </si>
  <si>
    <t>Entity Voluntary Filers</t>
  </si>
  <si>
    <t>No</t>
  </si>
  <si>
    <t>Entity Current Reporting Status</t>
  </si>
  <si>
    <t>Entity Filer Category</t>
  </si>
  <si>
    <t>Accelerated Filer</t>
  </si>
  <si>
    <t>Entity Public Float</t>
  </si>
  <si>
    <t>Trading Symbol</t>
  </si>
  <si>
    <t>MCS</t>
  </si>
  <si>
    <t>Entity Shell Company</t>
  </si>
  <si>
    <t>Entity Emerging Growth Company</t>
  </si>
  <si>
    <t>Entity Small Business</t>
  </si>
  <si>
    <t>Common Stock [Member]</t>
  </si>
  <si>
    <t>Entity Common Stock, Shares Outstanding</t>
  </si>
  <si>
    <t>Common Class B [Member]</t>
  </si>
  <si>
    <t>CONSOLIDATED BALANCE SHEETS - USD ($) $ in Thousands</t>
  </si>
  <si>
    <t>Dec. 28, 2017</t>
  </si>
  <si>
    <t>CURRENT ASSETS:</t>
  </si>
  <si>
    <t>Cash and cash equivalents (Note 1)</t>
  </si>
  <si>
    <t>Restricted cash (Note 1)</t>
  </si>
  <si>
    <t>Accounts and notes receivable, net of reserves (Note 5)</t>
  </si>
  <si>
    <t>Refundable income taxes</t>
  </si>
  <si>
    <t>Other current assets (Note 1)</t>
  </si>
  <si>
    <t>Total current assets</t>
  </si>
  <si>
    <t>PROPERTY AND EQUIPMENT, net (NOTE 5)</t>
  </si>
  <si>
    <t>OTHER ASSETS:</t>
  </si>
  <si>
    <t>Investments in joint ventures (Note 11)</t>
  </si>
  <si>
    <t>Goodwill (Note 1)</t>
  </si>
  <si>
    <t>Other (Note 5)</t>
  </si>
  <si>
    <t>Total other assets</t>
  </si>
  <si>
    <t>Total assets</t>
  </si>
  <si>
    <t>CURRENT LIABILITIES:</t>
  </si>
  <si>
    <t>Accounts payable</t>
  </si>
  <si>
    <t>Taxes other than income taxes</t>
  </si>
  <si>
    <t>Accrued compensation</t>
  </si>
  <si>
    <t>Other accrued liabilities (Note 1)</t>
  </si>
  <si>
    <t>Current portion of capital lease obligations (Note 6)</t>
  </si>
  <si>
    <t>Current maturities of long-term debt (Note 6)</t>
  </si>
  <si>
    <t>Total current liabilities</t>
  </si>
  <si>
    <t>CAPITAL LEASE OBLIGATIONS (NOTE 6)</t>
  </si>
  <si>
    <t>LONG-TERM DEBT (NOTE 6)</t>
  </si>
  <si>
    <t>DEFERRED INCOME TAXES (NOTE 9)</t>
  </si>
  <si>
    <t>DEFERRED COMPENSATION AND OTHER (NOTE 8)</t>
  </si>
  <si>
    <t>COMMITMENTS AND LICENSE RIGHTS (NOTE 10)</t>
  </si>
  <si>
    <t xml:space="preserve"> </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2,839,079 shares at December 27, 2018, and 3,335,745 shares at December 28, 2017)</t>
  </si>
  <si>
    <t>Total shareholders' equity attributable to The Marcus Corporation</t>
  </si>
  <si>
    <t>Noncontrolling interests</t>
  </si>
  <si>
    <t>Total equity</t>
  </si>
  <si>
    <t>Total liabilities and shareholders' equity</t>
  </si>
  <si>
    <t>Common Stock, Value</t>
  </si>
  <si>
    <t>Class B Common Stock [Member]</t>
  </si>
  <si>
    <t>CONSOLIDATED BALANCE SHEETS (Parenthetical) - $ / shar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Dec. 29, 2016</t>
  </si>
  <si>
    <t>REVENUES:</t>
  </si>
  <si>
    <t>Revenues</t>
  </si>
  <si>
    <t>Cost reimbursements</t>
  </si>
  <si>
    <t>Total revenues</t>
  </si>
  <si>
    <t>[1]</t>
  </si>
  <si>
    <t>COSTS AND EXPENSES:</t>
  </si>
  <si>
    <t>Advertising and marketing</t>
  </si>
  <si>
    <t>Administrative</t>
  </si>
  <si>
    <t>Depreciation and amortization</t>
  </si>
  <si>
    <t>Rent (Note 10)</t>
  </si>
  <si>
    <t>Property taxes</t>
  </si>
  <si>
    <t>Other operating expenses</t>
  </si>
  <si>
    <t>Reimbursed Costs</t>
  </si>
  <si>
    <t>Total costs and expenses</t>
  </si>
  <si>
    <t>OPERATING INCOME</t>
  </si>
  <si>
    <t>OTHER INCOME (EXPENSE):</t>
  </si>
  <si>
    <t>Investment income</t>
  </si>
  <si>
    <t>Interest expense</t>
  </si>
  <si>
    <t>Other expense</t>
  </si>
  <si>
    <t>Gain (loss) on disposition of property, equipment and other assets</t>
  </si>
  <si>
    <t>Equity earnings (losses) from unconsolidated joint ventures, net (Note 11)</t>
  </si>
  <si>
    <t>Nonoperating Income (Expense), Total</t>
  </si>
  <si>
    <t>EARNINGS BEFORE INCOME TAXES</t>
  </si>
  <si>
    <t>INCOME TAXES (NOTE 9)</t>
  </si>
  <si>
    <t>NET EARNINGS</t>
  </si>
  <si>
    <t>NET EARNINGS (LOSS) ATTRIBUTABLE TO NONCONTROLLING INTERESTS</t>
  </si>
  <si>
    <t>NET EARNINGS ATTRIBUTABLE TO THE MARCUS CORPORATION</t>
  </si>
  <si>
    <t>Theatre admissions</t>
  </si>
  <si>
    <t>Revenue from Contract with Customer, Including Assessed Tax</t>
  </si>
  <si>
    <t>Rooms</t>
  </si>
  <si>
    <t>Cost of Goods and Services Sold</t>
  </si>
  <si>
    <t>Theatre concessions</t>
  </si>
  <si>
    <t>Food and beverage</t>
  </si>
  <si>
    <t>Other revenues</t>
  </si>
  <si>
    <t>[2]</t>
  </si>
  <si>
    <t>Theatre operations</t>
  </si>
  <si>
    <t>NET EARNINGS PER SHARE - BASIC:</t>
  </si>
  <si>
    <t>Common Stock</t>
  </si>
  <si>
    <t>NET EARNINGS PER SHARE - DILUTED:</t>
  </si>
  <si>
    <t>Revenues include cost reimbursements of $34,285 for fiscal 2018 (Theatres - $1,292, Hotels/Resorts - $32,993); $30,838 for fiscal 2017 (Theatres - $2,140, Hotels/Resorts – $28,698); and $30,460 for fiscal 2016 (Theatres - $2,440, Hotels/Resorts - $28,020)</t>
  </si>
  <si>
    <t>Included in other revenues is an immaterial amount related to rental income that is not considered contract revenue from contracts with customers under ASC No. 2014-09.</t>
  </si>
  <si>
    <t>CONSOLIDATED STATEMENTS OF COMPREHENSIVE INCOME - USD ($) $ in Thousands</t>
  </si>
  <si>
    <t>OTHER COMPREHENSIVE INCOME (LOSS):</t>
  </si>
  <si>
    <t>Change in unrealized gain on available for sale investments, net of tax effect (benefit) of $0, $(9) and $9, respectively</t>
  </si>
  <si>
    <t>Pension gain (loss) arising during period, net of tax effect (benefit) of $708, $(1,685) and $(40), respectively</t>
  </si>
  <si>
    <t>Amortization of the net actuarial loss and prior service credit related to the pension, net of tax effect of $167, $142 and $55, respectively</t>
  </si>
  <si>
    <t>Pension curtailment gain, net of tax effect of $0, $0 and $127, respectively</t>
  </si>
  <si>
    <t>Fair market value adjustment of interest rate swap, net of tax benefit of $115, $0 and $95, respectively (Note 6)</t>
  </si>
  <si>
    <t>Reclassification adjustment on interest rate swap included in interest expense, net of tax effect of $59, $0 and $25, respectively (Note 6)</t>
  </si>
  <si>
    <t>Reclassification adjustment related to interest rate swap de-designation, net of tax effect of $0, $0 and $63, respectively</t>
  </si>
  <si>
    <t>Other comprehensive income (loss)</t>
  </si>
  <si>
    <t>COMPREHENSIVE INCOME</t>
  </si>
  <si>
    <t>COMPREHENSIVE INCOME (LOSS) ATTRIBUTABLE TO NONCONTROLLING INTERESTS</t>
  </si>
  <si>
    <t>COMPREHENSIVE INCOME ATTRIBUTABLE TO THE MARCUS CORPORATION</t>
  </si>
  <si>
    <t>CONSOLIDATED STATEMENTS OF COMPREHENSIVE INCOME (Parenthetical) - USD ($) $ in Thousands</t>
  </si>
  <si>
    <t>Change in unrealized gain on available for sale investments, net of tax effect (benefit)</t>
  </si>
  <si>
    <t>Pension gain (loss) arising during period, net of tax effect (benefit)</t>
  </si>
  <si>
    <t>Amortization of the net actuarial loss and prior service credit related to the pension, net of tax effect</t>
  </si>
  <si>
    <t>Pension curtailment gain, net of tax effect</t>
  </si>
  <si>
    <t>Fair market value adjustment of interest rate swap, net of tax benefit</t>
  </si>
  <si>
    <t>Reclassification adjustment on interest rate swap included in interest expense, net of tax effect</t>
  </si>
  <si>
    <t>Reclassification adjustment related to interest rate swap de-designation, net of tax effect</t>
  </si>
  <si>
    <t>CONSOLIDATED STATEMENTS OF SHAREHOLDERS' EQUITY - USD ($) $ in Thousands</t>
  </si>
  <si>
    <t>Total</t>
  </si>
  <si>
    <t>Capital in Excess of Par [Member]</t>
  </si>
  <si>
    <t>Retained Earnings [Member]</t>
  </si>
  <si>
    <t>Accumulated Other Comprehensive Income (Loss) [Member]</t>
  </si>
  <si>
    <t>Treasury Stock [Member]</t>
  </si>
  <si>
    <t>Shareholders'Equity Attributable to The Marcus Corporation [Member]</t>
  </si>
  <si>
    <t>Non- controlling Interests [Member]</t>
  </si>
  <si>
    <t>Common Stock [Member]Retained Earnings [Member]</t>
  </si>
  <si>
    <t>Common Stock [Member]Shareholders'Equity Attributable to The Marcus Corporation [Member]</t>
  </si>
  <si>
    <t>Common Class B [Member]Retained Earnings [Member]</t>
  </si>
  <si>
    <t>Common Class B [Member]Shareholders'Equity Attributable to The Marcus Corporation [Member]</t>
  </si>
  <si>
    <t>Balance at Dec. 31, 2015</t>
  </si>
  <si>
    <t>Cash dividends:</t>
  </si>
  <si>
    <t>Exercise of stock options</t>
  </si>
  <si>
    <t>Purchase of treasury stock</t>
  </si>
  <si>
    <t>Savings and profit-sharing contribution</t>
  </si>
  <si>
    <t>Reissuance of treasury stock</t>
  </si>
  <si>
    <t>Issuance of non-vested stock</t>
  </si>
  <si>
    <t>Share-based compensation</t>
  </si>
  <si>
    <t>Other</t>
  </si>
  <si>
    <t>Conversions of Class B Common Stock</t>
  </si>
  <si>
    <t>Distributions to noncontrolling interest</t>
  </si>
  <si>
    <t>Comprehensive income (loss)</t>
  </si>
  <si>
    <t>Balance at Dec. 29, 2016</t>
  </si>
  <si>
    <t>Purchase of noncontrolling interest</t>
  </si>
  <si>
    <t>Balance at Dec. 28, 2017</t>
  </si>
  <si>
    <t>Reclassification to Unappropriated Retained Earnings (Accounting Standards Update 2016-01 [Member]) at Dec. 29, 2017</t>
  </si>
  <si>
    <t>Reclassification to Unappropriated Retained Earnings (Accounting Standards Update 2018-02 [Member]) at Dec. 29, 2017</t>
  </si>
  <si>
    <t>Reclassification to Unappropriated Retained Earnings (Accounting Standards Update 2014-09 [Member]) at Dec. 29, 2017</t>
  </si>
  <si>
    <t>Balance at Dec. 29, 2017</t>
  </si>
  <si>
    <t>Balance at Dec. 27, 2018</t>
  </si>
  <si>
    <t>CONSOLIDATED STATEMENTS OF SHAREHOLDERS' EQUITY (Parenthetical) - $ / shares</t>
  </si>
  <si>
    <t>Common Stock, Dividends, Per Share, Cash Paid</t>
  </si>
  <si>
    <t>CONSOLIDATED STATEMENTS OF CASH FLOWS - USD ($) $ in Thousands</t>
  </si>
  <si>
    <t>OPERATING ACTIVITIES</t>
  </si>
  <si>
    <t>Net earnings</t>
  </si>
  <si>
    <t>Adjustments to reconcile net earnings to net cash provided by operating activities:</t>
  </si>
  <si>
    <t>Losses (earnings) on investments in joint ventures</t>
  </si>
  <si>
    <t>Distributions from joint ventures</t>
  </si>
  <si>
    <t>Loss (gain) on disposition of property, equipment and other assets</t>
  </si>
  <si>
    <t>Amortization of favorable lease right</t>
  </si>
  <si>
    <t>Amortization of debt issuance costs</t>
  </si>
  <si>
    <t>Deferred income taxes</t>
  </si>
  <si>
    <t>Deferred compensation and other</t>
  </si>
  <si>
    <t>Contribution of the Company's stock to savings and profit-sharing plan</t>
  </si>
  <si>
    <t>Changes in operating assets and liabilities:</t>
  </si>
  <si>
    <t>Accounts and notes receivable</t>
  </si>
  <si>
    <t>Other current assets</t>
  </si>
  <si>
    <t>Income taxes</t>
  </si>
  <si>
    <t>Other accrued liabilities</t>
  </si>
  <si>
    <t>Total adjustments</t>
  </si>
  <si>
    <t>Net cash provided by operating activities</t>
  </si>
  <si>
    <t>INVESTING ACTIVITIES</t>
  </si>
  <si>
    <t>Capital expenditures</t>
  </si>
  <si>
    <t>Purchase of theatres, net of cash acquired and working capital assumed</t>
  </si>
  <si>
    <t>Proceeds from disposals of property, equipment and other assets</t>
  </si>
  <si>
    <t>Decrease (increase) in other assets</t>
  </si>
  <si>
    <t>Capital contribution in joint venture</t>
  </si>
  <si>
    <t>Contribution received from local government</t>
  </si>
  <si>
    <t>Proceeds from sale of interests in joint ventures</t>
  </si>
  <si>
    <t>Net cash used in investing activities</t>
  </si>
  <si>
    <t>Debt transactions:</t>
  </si>
  <si>
    <t>Proceeds from borrowings on revolving credit facility</t>
  </si>
  <si>
    <t>Repayment of borrowings on revolving credit facility</t>
  </si>
  <si>
    <t>Proceeds from issuance of long-term debt</t>
  </si>
  <si>
    <t>Principal payments on long-term debt</t>
  </si>
  <si>
    <t>Principal payments on capital lease obligations</t>
  </si>
  <si>
    <t>Debt issuance costs</t>
  </si>
  <si>
    <t>Equity transactions:</t>
  </si>
  <si>
    <t>Treasury stock transactions, except for stock options</t>
  </si>
  <si>
    <t>Dividends paid</t>
  </si>
  <si>
    <t>Net cash provided by (used in) financing activities</t>
  </si>
  <si>
    <t>Net increase (decrease) in cash, cash equivalents and restricted cash</t>
  </si>
  <si>
    <t>Cash, cash equivalents and restricted cash at beginning of year</t>
  </si>
  <si>
    <t>Cash, cash equivalents and restricted cash at end of year</t>
  </si>
  <si>
    <t>Supplemental Information:</t>
  </si>
  <si>
    <t>Change in accounts payable for additions to property and equipment</t>
  </si>
  <si>
    <t>Capital leases acquired</t>
  </si>
  <si>
    <t>Capital lease extensions</t>
  </si>
  <si>
    <t>Description of Business and Summary of Significant Accounting Policies</t>
  </si>
  <si>
    <t>Accounting Policies [Abstract]</t>
  </si>
  <si>
    <t>1. Description of Business and Summary of Significant Accounting Policies Description of Business - The Marcus Corporation and its subsidiaries (the “Company”) operate principally in two business segments: Theatres: Operates multiscreen motion picture theatres in Wisconsin, Illinois, Iowa, Minnesota, Missouri, Nebraska, North Dakota and Ohio, a family entertainment center in Wisconsin and a retail center in Missouri. Hotels and Resorts: Owns and operates full service hotels and resorts in Wisconsin, Illinois, Oklahoma and Nebraska and manages full service hotels, resorts and other properties in Wisconsin, Minnesota, Texas, Nevada, California and North Carolina. Principles of Consolidation - The consolidated financial statements include the accounts of The Marcus Corporation and all of its subsidiaries, including a 50% owned joint venture entity in which the Company has a controlling financial interest.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losses) attributable to noncontrolling interests in the consolidated statements of earnings in accordance with the partnership agreements. In fiscal 2017, the Company purchased the noncontrolling interest of a joint venture from its former partner.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ll intercompany accounts and transactions have been eliminated in consolidation. Immaterial Restatement of Prior year Financial Statements - Beginning in the fiscal 2018 first quarter, the Company began appropriately presenting cost reimbursements and reimbursed costs on a gross basis and presented two new line items in the consolidated statements of earnings. These cost reimbursements and reimbursed costs were previously reported on a net basis. Reimbursed cos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Cost reimbursements and reimbursed costs, which totaled $ 30,838 30,460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hange in Accounting Policy – The Company adopted Financial Accounting Standards Board Accounting Standards Update No. 2014-09 (ASU No. 2014-09), Revenue from Contracts with Customers , on the first day of fiscal 2018. These revenue recognition policy updates were applied prospectively in the Company’s financial statements from December 29, 2017 forward. Reported financial information for the historical comparable periods was not revised and continues to be reported under the accounting standards in effect during the historical periods. See Note 2 for further discussion. Cash Equivalents - The Company considers all highly liquid investments with maturities of three months or less when purchased to be cash equivalents. Cash equivalents are carried at cost, which approximates fair value. 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 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7, 2018 and December 28, 2017, respectively, the Company’s $5,302,000 and $4,053,000 of debt and equity securities were valued using Level 1 pricing inputs and were included in other current assets. Level 2 - Assets or liabilities for which fair value is based on valuation models for which pricing inputs were either directly or indirectly observable as of the reporting date. At December 27, 2018 and December 28, 2017, respectively, the $ 205,000 Level 3 - Assets or liabilities for which fair value is based on valuation models with significant unobservable pricing inputs and which result in the use of management estimates. At December 27, 2018 and December 28, 2017, none of the Company’s recorded assets or liabilities were valued using Level 3 pricing inputs, other than those discussed in Note 3. The carrying value of the Company’s financial instruments (including cash and cash equivalents, restricted cash, accounts receivable, notes receivable and accounts payable) approximates fair value. The fair value of the Company’s $ 118,000 Accounts and Notes Receivable -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 Inventory - Inventories, consisting of food and beverage and concession items, are stated at the lower of cost or market. Cost has been determined using the first-in, first-out method. Inventories of $4,138,000 and $4,062,000 as of December 27, 2018 and December 28, 2017, respectively, were included in other current assets. Property and Equipment - The Company states property and equipment at cost. Major renewals and improvements are capitalized, while maintenance and repairs that do not improve or extend the lives of the respective assets are expensed currently. Included in property and equipment are assets related to capital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39 Leasehold improvements 3 40 Furniture, fixtures and equipment 3 20 Depreciation expense totaled $61,470,000, $51,542,000 and $42,085,000 for fiscal 2018, fiscal 2017 and fiscal 2016, respectively. Long-Lived Assets -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value of its property and equipment and other long-lived assets during fiscal 2018, fiscal 2017 and fiscal 2016 and did not report any impairment losses during those years. 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 Goodwill - The Company reviews goodwill for impairment annually or more frequently if certain indicators arise. The Company performs its annual impairment test on the last day of its fiscal year. The Company believes performing the test at the end of the fiscal year is preferable as the test is predicated on qualitative factors which are developed and finalized near fiscal year-end.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s carrying value, the Company performs a two-step quantitative impairment test by comparing the carrying value of the reporting unit to the estimated fair value. No impairment was identified as of December 27, 2018 or December 28, 2017. The Company has never recorded a goodwill impairment loss. A summary of the Company’s goodwill activity is as follows: December 27, 2018 December 28, 2017 December 29, 2016 (in thousands) Balance at beginning of period $ 43,492 $ 43,735 $ 44,220 Acquisition – – – Sale – (105 ) – Other – – (347 ) Deferred tax adjustment (322 ) (138 ) (138 ) Balance at end of period $ 43,170 $ 43,492 $ 43,735 Capitalization of Interest - The Company capitalizes interest during construction periods by adding such interest to the cost of constructed assets. Interest of approximately $65,000, $400,000 and $277,000 was capitalized in fiscal 2018, fiscal 2017 and fiscal 2016, respectively. Debt Issuance Costs - The Company records debt issuance costs on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287,000, $308,000 and $303,000 for fiscal 2018, fiscal 2017 and fiscal 2016, respectively, and were included in interest expense on the consolidated statements of earnings. Investments – Debt and equity securities are stated at fair value, with the change in fair value recorded as investment income or loss.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from debt and equity securities during fiscal 2018, fiscal 2017 or fiscal 2016. Revenue Recognition - The Company adopted ASU No. 2014-09, Revenue from Contracts with Customers , on the first day of fiscal 2018. See Note 2 for further discussion. Advertising and Marketing Costs - The Company expenses all advertising and marketing costs as incurred. 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 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9 - Income Taxes.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the Class B Common Stock. As such, the undistributed earnings for each year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and provides a reconciliation of the number of weighted-average basic and diluted shares outstanding: Year Ended December 27, 2018 December 28, 2017 December 29, 2016 (in thousands, except per share data) Numerator: Net earnings attributable to The Marcus Corporation $ 53,391 $ 64,996 $ 37,902 Denominator: Denominator for basic EPS 28,105 27,789 27,551 Effect of dilutive employee stock options 608 614 406 Denominator for diluted EPS 28,713 28,403 27,957 Net earnings per share – Basic: Common Stock $ 1.96 $ 2.42 $ 1.41 Class B Common Stock $ 1.75 $ 2.17 $ 1.28 Net earnings per share- Diluted: Common Stock $ 1.86 $ 2.29 $ 1.36 Class B Common Stock $ 1.72 $ 2.13 $ 1.27 Options to purchase 15,500 shares, 250,000 shares and 14,000 shares of common stock at prices ranging from $38.51 to $41.35, $31.20 to $31.55 and $23.37 to $31.55 per share were outstanding at December 27, 2018, December 28, 2017 and December 29, 2016, respectively, but were not included in the computation of diluted EPS because the options’ exercise price was greater than the average market price of the common shares, and therefore, the effect would be antidilutive. Accumulated Other Comprehensive Loss – Accumulated other comprehensive loss presented in the accompanying consolidated balance sheets consists of the following, all presented net of tax: December 27, 2018 December 28, 2017 (in thousands) Unrealized loss on available for sale investments $ – $ (11 ) Unrecognized loss on interest rate swap agreements (149 ) – Net unrecognized actuarial loss for pension obligation (6,609 ) (7,414 ) $ (6,758 ) $ (7,425 ) Concentration of Risk - As of December 27, 2018, 7% of the Company’s employees were covered by a collective bargaining agreement, of which 96% were covered by an agreement that will expire within one year. As of December 28, 2017, 7% of the Company’s employees were covered by a collective bargaining agreement, of which 1% were covered by an agreement that expired within one year. New Accounting Pronouncements Leases (Topic 842) Leases (Topic 842): Targeted Improvements, In conjunction with the adoption of the new standard, companies are able to elect several practical expedients to aid in the transition to Topic 842. The Company expects to elect the package of practical expedients which permits the Company to forego reassessment of its prior conclusions related to lease identification, lease classification and initial direct costs. Topic 842 also provides practical expedients for an entity’s ongoing accounting. The Company expects to elect the practical expedient to not separate lease and non-lease components for all of its leases. The Company also expects to make a policy election not to apply the lease recognition requirements for short-term leases.. As a result, the Company will not recognize right-of-use assets or lease liabilities for short-term leases that qualify for the policy election (those with an initial term of 12 months or less which do not include a purchase or renewal option which is reasonably certain to be exercised), but instead will recognize these lease payments as lease costs on a straight-line basis over the lease term. The Company is finalizing its evaluation of the impact of the adoption of Topic 842 on its consolidated financial statements and expects a material impact related to the recognition of ROU assets and lease liabilities on the consolidated balance sheet for assets currently subject to operating leases. The Company will recognize lease liabilities representing the present value of the remaining future minimum lease payments for all of its operating leases as of December 28, 2018. The Company estimates that the amount recorded related to these liabilities will be between $75,000,000 and $100,000,000. The Company will recognize ROU assets for all assets subject to operating leases, in an amount equal to the operating lease liabilities, adjusted for the balances of long-term prepaid rent, deferred lease expense and deferred lease incentive liabilities as of December 28, 2018. The Company does not believe adoption of the new standard will have a material effect on its consolidated statements of earnings or its consolidated statement of cash flows. In January 2017, the FASB issued ASU No. 2017-04, Intangibles - Goodwill and Other (Topic 350) - Simplifying the Test for Goodwill Impairment In August 2018, the FASB issued ASU No. 2018-14, Compensation—Retirement Benefits—Defined Benefit Plans—General In August 2018, the FASB issued ASU No. 2018-13, Fair Value Measurement (Topic 820): Disclosure Framework – Changes to the Disclosure Requirements for Fair Value Measurement On December 29, 2017, the Company adopted and applied to all contracts ASU No. 2014-09, Revenue from Contracts with Customers ,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elected the modified retrospective method for the adoption of ASU No. 2014-09 and its related ASU amendments. Under this method, the Company recognized the cumulative effect of the changes in retained earnings at the date of adoption. Reported financial information for the historical comparable periods was not revised and continues to be reported under the accounting standards in effect during the historical periods.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See Note 2 for further discussion. On December 29, 2017, the Company adopted ASU No. 2016-01, Recognition and Measurement of Financial Assets and Financial Liabilities On December 29, 2017, the Company adopted ASU No. 2016-15, Statement of Cash Flows (Topic 230) - Classification of Certain Cash Receipts and Cash Payments , which addresses eight specific cash flow issues with the objective of reducing the existing diversity in practice. The standard must be applied using a retrospective transition method for each period presented. The adoption of the new standard did not have an effect on the Company’s consolidated financial statements. On December 29, 2017, the Company adopted ASU No. 2016-18, Statement of Cash Flows (Topic 230) - Restricted Cash . ASU No. 2016-18 requires that a statement of cash flows explain the change during the period in the total of cash, cash equivalents, and amounts generally described as restricted cash or restricted cash equivalents. As such, restricted cash and restricted cash equivalents are included with cash and cash equivalents when reconciling the beginning of period and ending of period total amount shown on the statement of cash flows. ASU No. 2016-18 was applied on a retrospective basis and prior periods were adjusted to conform to the current period’s presentation. Upon adoption, the Company recorded a $967,000 and $12,553,000 increase in net cash used in investing activities for fiscal 2017 and fiscal 2016, respectively, related to reclassifying the changes in its restricted cash balance from investing activities to cash and cash equivalent balances within the consolidated statement of cash flows. On December 29, 2017, the Company adopted ASU No. 2017-01, Business Combinations (Topic 805) - Clarifying the Definition of a Business , which clarifies the definition of a business with the objective of adding guidance and providing a more robust framework to assist reporting organizations with evaluating whether transactions should be accounted for as acquisitions (or disposals) of assets or businesses. The adoption of the new standard did not have an effect on the Company’s consolidated financial statements. On December 29, 2017, the Company adopted ASU No. 2017-05, Other Income - Gains and Losses from the Derecognition of Nonfinancial Assets (Subtopic 610-20): Clarifying the Scope of Asset Derecognition Guidance and Accounting for Partial Sales of Nonfinancial Assets . ASU No. 2017-05 clarifies the scope and accounting of a financial asset that meets the definition of an “in-substance nonfinancial asset” and defines the term “in-substance nonfinancial asset.” It also covers the transfer of nonfinancial assets to another entity in exchange for a non-controlling ownership interest in that entity. The adoption of the new standard did not have an effect on the Company’s consolidated financial statements. On December 29, 2017, the Company adopted ASU No. 2017-07, Compensation - Retirement Benefits (Topic 715): Improving the Presentation of Net Periodic Pension Cost and Net Periodic Benefit Cost .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ASU No. 2017-07 was applied on a retrospective basis and the prior periods were adjusted to conform to the current period’s presentation. For fiscal 2017 and fiscal 2016, expense of $1,712,000 and $1,519,000, respectively, was reclassified from operating income to other expense outside of operating income in the consolidated statements of earnings. On December 29, 2017, the Company adopted ASU No. 2017-09, Compensation - Stock Compensation (Topic 718): Scope of Modification Accounting , to provide clarity and reduce both the diversity in practice and cost and complexity when applying the guidance in Topic 718, Compensation - Stock Compensation . The amendments in this update provide guidance about which changes to the terms or conditions of a share-based payment award require an entity to apply modification accounting. The adoption of the new standard did not have an effect on the Company’s consolidated financial statements. On December 29, 2017, the Company early adopted ASU No. 2017-12, Targeted Improvements to Accounting for Hedging Activities , which amends the hedge accounting recognition and presentation requirements in Accounting Standards Codification 815, Derivatives and Hedging (Topic 815) . ASU No. 2017-12 is designed to improve the transparency and understandability of information about an entity’s risk management activities and to reduce the complexity of and simplifying the application of hedge accounting. The adoption of the new standard did not have an effect on the Company’s consolidated financial statements. On December 29, 2017, the Company early adopted ASU No. 2018-02, Reclassification of Certain Tax Effects from Accumulated Other Comprehensive Income . The amendments in ASU No. 2018-02 allow a reclassification from accumulated other comprehensive income to retained earnings for stranded tax effects resulting from the Tax Cuts and Jobs Act of 2017. The amendments in ASU No. 2018-02 also require certain disclosures about stranded tax effects. Upon adoption, the Company made a $ 1,574</t>
  </si>
  <si>
    <t>Revenue Recognition</t>
  </si>
  <si>
    <t>Revenue Recognition [Abstract]</t>
  </si>
  <si>
    <t>2. Revenue Recognition Revenue Recognition Policy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The disaggregation of revenues by business segment for fiscal 2018 is as follows (in thousands): Reportable Segment Theatres Hotels/ Resorts Corporate Total Theatre admissions $ 246,385 $ – $ – $ 246,385 Rooms – 108,786 – 108,786 Theatre concessions 166,564 – – 166,564 Food and beverage – 72,771 – 72,771 Other revenues (1) 32,563 45,342 424 78,329 Cost reimbursements 1,292 32,993 – 34,285 Total revenues $ 446,804 $ 259,892 $ 424 $ 707,120 (1) Included in other revenues is an immaterial amount related to rental income that is not considered contract revenue from contracts with customers under ASC No. 2014-09.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The adoption of ASU No. 2014-09 did not have an effect on how revenue is recognized for these arrangement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The adoption of ASU No. 2014-09 did not have an effect on how revenue is recognized for these arrangements.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The adoption of ASU No. 2014-09 did not have an effect on how revenue is recognized for these arrangement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Adoption of ASU No. 2014-09 Due to adoption of ASU No. 2014-09, on the first day of fiscal 2018, the Company recorded a one-time cumulative effect adjustment to the balance sheet as follows: Balance at December 28, 2017 Cumulative Adjustment Balance at December 29, 2017 (in thousands) Refundable income taxes $ 15,335 $ 945 $ 16,280 Other accrued liabilities 53,291 3,296 56,587 Deferred compensation and other 56,662 217 56,879 Retained earnings 403,206 (2,568 ) 400,638 The one-time cumulative effect adjustment to the balance sheet is due to a change in accounting for the Company’s loyalty programs. The Company offers a customer loyalty program to its theatre customers called Magical Movie Rewards. The program allows members to earn points for each dollar spent and access special offers available only to members. The rewards are redeemable at any Marcus Theatre box office, concession stand or food and beverage venue. The Company also offers a customer loyalty program to its Hotels and Resorts customers which allows members to earn points for each dollar spent in its restaurants. The rewards are redeemable at any of the Company’s hotel outlets including spas, restaurants, and golf. Under ASU No. 2014-09, the portion of Theatre admission revenues, Theatre concession revenues and Food and beverage revenues attributable to loyalty points earned by customers are deferred as a reduction of these revenues until related reward redemption. Through December 28, 2017, the Company recorded the estimated incremental cost of redeeming loyalty points at the time they were earned in Advertising and marketing expense. The change had the effect of an immaterial reduction of theatre admission revenues and a corresponding immaterial increase in theatre concession revenues with an offsetting increase in other long-term liabilities based upon historical customer reward redemption patterns. In accordance with ASU No. 2014-09, the Company has concluded that it is the principal (as opposed to agent) in the arrangement with third-party internet ticketing companies in regards to sale of internet tickets to customers, and therefore, recognizes ticket fee revenue based on a gross transaction price. As such, internet ticket fee revenue is deferred and recognized when the related film exhibition takes place on a gross transaction price basis. Through December 28, 2017, the Company recorded internet ticket fee revenues net of third-party commission or service fees. The change had the effect of increasing other revenues and other operating expense but had no impact on net earnings or cash flows from operations. The adoption of ASU No. 2014-09 had the following effect on our fiscal 2018 consolidated statement of earnings (in thousands): As Reported ASU No. 2014-09 Impact Adjusted (1) Revenues: Theatre admissions $ 246,385 $ (1,805 ) $ 248,190 Theatre concessions 166,564 2,526 164,038 Food and beverage 72,771 19 72,752 Other revenues 78,329 4,997 73,332 Total revenues 707,120 5,737 701,383 Costs and expenses: Theatre operations 217,851 669 217,182 Theatre concessions 47,522 634 46,888 Advertising and marketing 23,775 (1,076 ) 24,851 Other operating expenses 36,534 4,878 31,656 Total costs and expenses 623,931 5,105 618,826 Operating income 83,189 632 82,557 Income taxes 13,127 125 13,002 Net earnings attributable to The Marcus Corporation 53,391 507 52,884 (1) The amounts reflect each affected financial statement line item as they would have been reported under US GAAP prior to the adoption of ASU No. 2014-09. The adoption of ASU No. 2014-09 had the following effect on our consolidated balance sheet as of December 27, 2018 (in thousands): As Reported ASU No. 2014-09 Impact Adjusted (1) Refundable income taxes $ 5,983 $ 820 $ 5,163 Total current assets 68,949 820 68,129 Total assets 989,331 820 988,511 Other accrued liabilities 59,645 2,782 56,863 Total current liabilities 149,256 2,782 146,474 Deferred compensation and other 56,908 99 56,809 Retained Earnings 439,178 (2,061 ) 441,239 Shareholders’ equity attributable to The Marcus Corporation 490,009 (2,061 ) 492,070 Total equity 490,119 (2,061 ) 492,180 Total liabilities and shareholders’ equity 989,331 820 988,511 (1) The amounts reflect each affected financial statement line item as they would have been reported under US GAAP prior to the adoption of ASU No. 2014-09. The Company had deferred revenue from contracts with customers of $37,048,000 and $36,007,000 as of December 27, 2018 and December 29, 2017, respectively, which includes the one-time cumulative effect adjustment to the balance sheet on the first day of fiscal 2018. The Company had no contract assets as of December 27, 2018 and December 28, 2017. During fiscal 2018, the Company recognized revenue of $24,840,000 that was included in deferred revenues as of December 29, 2017. The increase in deferred revenue from December 29, 2017 to December 27, 2018 was due to an increase in the theatre gift card liability at December 27, 2018, offset by an increase in loyalty points redeemed in the theatre division. A significant majority of the Company’s revenue is recorded in less than one year from the original contract. As of December 27, 2018, the amount of transaction price allocated to the remaining performance obligations under the Company’s advanced tickets sales was $5,162,000 and is reflected in the Company’s consolidated balance sheet as part of deferred revenues, which is included in other accrued liabilities. The Company recognizes revenue as the tickets are redeemed, which is expected to occur within the next two years. As of December 27, 2018, the amount of transaction price allocated to the remaining performance obligations under the Hotels and Resorts loyalty program was $195,000, of which, $74,000 is reflected in the Company’s consolidated balance sheet in deferred compensation and other. The Company recognizes revenue upon reward redemption, which is expected to occur within the next two years. As of December 27, 2018, the amount of transaction price allocated to the remaining performance obligations related to the amount of Hotels and Resorts non-redeemed gift cards was $2,626,000 and is reflected in the Company’s consolidated balance sheet as part of deferred revenues. The Company recognizes revenue as the gift cards are redeemed, which is expected to occur within the next two years. As part of the Company’s adoption of ASU No. 2014-09,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not to assess whether promised goods or services are performance obligations if they are immaterial in the context of the contract with the customer; (iii) to expense costs as incurred for costs to obtain contracts when the amortization period would have been one year or less, which mainly includes internal sales and development compensation; (iv) not to disclose remaining performance obligations when the remaining performance obligations have original expected durations of one year or less; and (v) not to disclose remaining performance obligations when variable consideration is allocated entirely to a wholly unsatisfied promise to transfer a service that forms a single performance obligation (which exists in the Company’s management fee contracts and its pre-show advertising contracts).</t>
  </si>
  <si>
    <t>Acquisition</t>
  </si>
  <si>
    <t>Business Combinations [Abstract]</t>
  </si>
  <si>
    <t>3. Acquisition On December 16, 2016, the Company acquired 14 owned and/or leased movie theatres, along with Ronnie’s Plaza , an 84,000 square foot retail center in St. Louis, Missouri, from Wehrenberg Theatres (“Wehrenberg”) for a total cash purchase price of $65,000,000, plus normal closing adjustments and less a negative net working capital balance that was assumed in the transaction. The acquisition was treated as a purchase in accordance with ASC No. 805, Business Combinations , which requires allocation of the purchase price to the estimated fair values of assets and liabilities acquired in the transaction. The Company obtained assistance from a third party valuation specialist in order to assist in the determination of fair value. The Company provided assumptions to the third party valuation firm based on information available to it at the acquisition date, including both quantitative and qualitative information about the specified assets or liabilities. The Company primarily utilized the third party to accumulate comparative data from multiple sources and assemble a report that summarized the information obtained. The Company then used the information to determine fair value. The third party valuation firm was supervised by Company personnel who are knowledgeable about valuations and fair values. The Company finalized the fair values for both tangible and intangible assets and the liabilities during the fourth quarter of fiscal 2017. The following is a summary of the allocation of the purchase price: December 29, 2016 Changes December 28, 2017 Other current assets $ 1,408 $ – $ 1,408 Property and equipment (1) 80,205 11,433 91,638 Other (long-term assets) (2) 2,468 (946 ) 1,522 Accounts payable (1,031 ) – (1,031 ) Taxes other than income taxes (331 ) – (331 ) Other accrued liabilities (1,442 ) 245 (1,197 ) Capital lease obligations (17,511 ) (7,003 ) (24,514 ) Deferred income taxes – 71 71 Deferred compensation and other (3) – (3,800 ) (3,800 ) Total $ 63,766 $ – $ 63,776 (1) Amounts recorded for property and equipment includes land, building, leasehold improvements and equipment, including capital lease assets (2) Amounts recorded for intangible assets include the value of in-place leases and favorable lease rights related to Ronnie’s Plaza (3) Amounts recorded in deferred compensation and other include unfavorable lease obligations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nd market comparables. The acquired theatres contributed approximately $5,111,000 and $(450,000) to revenue and operating income, respectively, in fiscal 2016, including the impact of acquisition costs. Acquisition costs related to professional fees incurred as a result of the Wehrenberg acquisition during fiscal 2016 were approximately $2,037,000 and were included in administrative expenses in the consolidated statement of earnings. Assuming the Wehrenberg acquisition occurred at the beginning of fiscal 2016, unaudited pro forma revenues for the Company during fiscal 2016 would have been $607,934,000. The Wehrenberg theatres would not have had a material impact on the Company’s fiscal 2016 net earnings.</t>
  </si>
  <si>
    <t>Asset Sale</t>
  </si>
  <si>
    <t>Asset Sale [Abstract]</t>
  </si>
  <si>
    <t>4. Asset Sale On October 20, 2017, the Company sold its 11% minority interest in The Westin® Atlanta Perimeter North in Atlanta, Georgia, and recorded a gain of $4,875,000 during the fiscal 2017 fourth quarter, which is included in Gain (loss) on disposition of property, equipment and other assets in the consolidated statement of earnings.</t>
  </si>
  <si>
    <t>Additional Balance Sheet Information</t>
  </si>
  <si>
    <t>Balance Sheet Related Disclosures [Abstract]</t>
  </si>
  <si>
    <t>5. Additional Balance Sheet Information December 27, 2018 December 28, 2017 (in thousands) Trade receivables, net of allowances of $361 and $161, respectively $ 8,538 $ 11,247 Other receivables 17,146 15,983 $ 25,684 $ 27,230 The composition of property and equipment, which is stated at cost, is as follows: December 27, 2018 December 28, 2017 (in thousands) Land and improvements $ 150,122 $ 146,887 Buildings and improvements 771,191 759,166 Leasehold improvements 98,885 93,451 Furniture, fixtures and equipment 362,201 351,879 Construction in progress 12,513 5,269 1,394,912 1,356,652 Less accumulated depreciation and amortization 554,869 496,588 $ 840,043 $ 860,064 The composition of other assets is as follows: December 27, 2018 December 28, 2017 (in thousands) Favorable lease right $ 8,818 $ 9,152 Intangible assets 890 1,040 Split dollar life insurance policies 11,411 10,771 Other assets 11,981 12,318 $ 33,100 $ 33,281 The Company’s $13,353,000 favorable lease right is being amortized over the expected term of the underlying lease of 40 years and is expected to result in amortization of $334,000 in each of the five succeeding fiscal years. Accumulated amortization of this favorable lease right was $4,535,000 and $4,201,000 as of December 27, 2018 and December 28, 2017, respectively. The intangible assets include the value of in-place leases and favorable lease rights related to Ronnie’s Plaza , which are being amortized over the terms of the leases ranging from one to 13 years as of December 27, 2018.</t>
  </si>
  <si>
    <t>Long-Term Debt and Capital Lease Obligations</t>
  </si>
  <si>
    <t>Debt Disclosure [Abstract]</t>
  </si>
  <si>
    <t xml:space="preserve">6. Long-Term Debt and Capital Lease Obligations Long-term debt is summarized as follows: December 27, 2018 December 28, 2017 (in thousands, except payment data) Mortgage notes $ 39,852 $ 40,543 Senior notes 118,000 129,143 Unsecured term note due February 2025, with monthly principal and interest payments of $39,110, bearing interest at 5.75% 2,432 2,751 Revolving credit agreement 79,000 130,000 Debt issuance costs (464 ) (608 ) 238,820 301,829 Less current maturities, net of issuance costs 9,957 12,016 $ 228,863 $ 289,813 The mortgage notes, both fixed rate and adjustable, bear interest from 3.00% to 5.31%, have a weighted-average rate of 4.66% at December 27, 2018 and 4.22% at December 28, 2017, and mature in fiscal years 2020 through 2043. The mortgage notes are secured by the related land, buildings and equipment. The $118,000,000 of senior notes maturing in 2020 through 2027 require annual principal payments in varying installments and bear interest payable semi-annually at fixed rates ranging from 4.02% to 6.55%, with a weighted-average fixed rate of 4.53% at December 27, 2018 and 4.70% at December 28, 2017. At December 27, 2018, the Company had a revolving credit facility totaling $225,000,000 in place under an existing credit agreement that matures in June 2021. There were borrowings of $79,000,000 outstanding on the revolving credit facility at December 27, 2018, bearing interest at LIBOR plus a margin which adjusts based on the Company’s borrowing levels, effectively 3.46% at December 27, 2018 and 2.67% at December 28, 2017. The revolving credit facility requires an annual facility fee of 0.20% on the total commitment. Availability under the line at December 27, 2018 totaled $141,000,000. The Company’s loan agreements include, among other covenants, maintenance of certain financial ratios, including a debt-to-capitalization ratio and a fixed charge coverage ratio. The Company is in compliance with all financial debt covenants at December 27, 2018. Scheduled annual principal payments on long-term debt, net of amortization of debt issuance costs, for the years subsequent to December 27, 2018, are: Fiscal Year (in thousands) 2019 $ 9,957 2020 24,429 2021 89,963 2022 11,014 2023 11,066 Thereafter 92,391 $ 238,820 Interest paid, net of amounts capitalized, for fiscal 2018, fiscal 2017 and fiscal 2016 totaled $12,655,000, $11,453,000 and $9,105,000, respectively.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2.375% at December 27, 2018). The second agreement has a notional amount of $25,000,000, expires March 1, 2023, and requires the Company to pay interest at a defined rate of 2.687% while receiving interest at a defined variable rate of one-month LIBOR (2.375% at December 27, 2018).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December 27, 2018, the interest rate swaps were considered highly effective. The fair value of the interest rate swaps on December 27, 2018 was a liability of $205,000 and was included in deferred compensation and other in the consolidated balance sheet. The Company does not expect the interest rate swaps to have a material effect on earnings within the next 12 months. The Company had an interest rate swap that expired in January 2018. The swap agreement covered $25,000,000 of floating rate debt that required the Company to pay interest at a defined fixed rate of 0.96% while receiving interest at a defined variable rate of one-month LIBOR. The Company’s interest rate swap agreement was considered effective and qualified as a cash flow hedge from inception through June 16, 2016, at which time the derivative was undesignated and the balance in accumulated other comprehensive loss was reclassified into interest expense. As of June 16, 2016, the swap was considered ineffective for accounting purposes and the change in fair value was recorded as an increase or decrease in interest expense. As such, the $13,000 decrease in fair value of the swap during fiscal 2018 was recorded to interest expense. Capital Lease Obligations -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December 27, 2018, 642 of the Company’s screens were utilizing the systems under a 10-year master licensing agreement with CDF2. Included in furniture, fixtures and equipment is $45,510,000 related to the digital systems as of December 27, 2018 and December 28, 2017, which is being amortized over the remaining estimated useful life of the assets. Accumulated amortization of the digital systems was $40,647,000 and $34,471,000 as of December 27, 2018 and December 28, 2017, respectively.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 requires that the Company consider the entire amount of the standard booking commitment minimum lease payments for purposes of determining the capital lease obligation. The maximum amount per year that the Company could be required to pay is approximately $6,163,000 until the obligation is fully satisfied.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3,927,000 within the next 12 months. This reduction will be recognized as an offset to amortization and is expected to offset the majority of the amortization of the systems. In conjunction with the Wehrenberg theatre acquisition (see Note 3), the Company became the obligor of several movie theatre and equipment leases with unaffiliated third parties that qualify for capital lease accounting. Included in buildings and improvements is $25,306,000 and $25,648,000 as of December 27, 2018 and December 28, 2017, respectively, related to these leases with accumulated amortization of $4,183,000 and $2,300,000 as of December 27, 2018 and December 28, 2017, respectively. Included in furniture, fixtures and equipment is $1,712,000 as of December 27, 2018 and December 28, 2017 related to these leases with accumulated amortization of $499,000 and $255,000 as of December 27, 2018 and December 28, 2017, Aggregate minimum future lease payments under these capital leases, assuming the exercise of certain lease options, are as follows as of December 27, 2018: Fiscal Year Future Minimum Lease Payments Less Interest Principal (in thousands) 2019 $ 3,073 $ 1,088 $ 1,985 2020 2,978 990 1,988 2021 2,679 901 1,778 2022 2,718 816 1,902 2023 2,718 725 1,993 Thereafter 16,940 2,458 14,482 $ 31,106 $ 6,978 $ 24,128 </t>
  </si>
  <si>
    <t>Shareholders' Equity and Stock-Based Compensation</t>
  </si>
  <si>
    <t>Stock Holders Equity And Share Based Compensation [Abstract]</t>
  </si>
  <si>
    <t>Stock Holders Equity And Share Based Compensation</t>
  </si>
  <si>
    <t xml:space="preserve">7. Shareholders’ Equity and Stock-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of all dividends declared and paid on each share of the Class B Common Stock. Holders of Class B Common Stock are entitled to ten votes per share while holders of Common Stock are entitled to one vote per share on any matters brought before the shareholders of the Company. Liquidation rights are the same for both classes of stock. Through December 27, 2018, the Company’s Board of Directors has approved the repurchase of up to 11,687,500 shares of Common Stock to be held in treasury. The Company intends to reissue these shares upon the exercise of stock options and for savings and profit-sharing plan contributions. The Company purchased 82,722, 28,898 and 333,827 shares pursuant to these authorizations during fiscal 2018, fiscal 2017 and fiscal 2016, respectively. At December 27, 2018, there were 2,786,700 shares available for repurchase under these authorizations. The Company’s Board of Directors has authorized the issuance of up to 750,000 shares of Common Stock for The Marcus Corporation Dividend Reinvestment and Associate Stock Purchase Plan. At December 27, 2018, there were 435,726 shares available under this authorization. Shareholders have approved the issuance of up to 4,937,500 shares of Common Stock under various equity incentive plans. Stock options granted under the plans to employees generally become exercisable either 40% after two years, 60% after three years, 80% after four years and 100% after five years of the date of grant, or 50% after two years, 75% after three years and 100% after four years of the date of grant, depending on the date of grant. The options generally expire ten years from the date of grant as long as the optionee is still employed with the Company. Awarded shares of non-vested stock cumulatively vest either 25% after three years of the grant date, 50% after five years of the grant date, 75% after ten years of the grant date and 100% upon retirement, or 50% after three years of the grant date and 100% after five years of the grant date, or 50% after two years of the grant date and 100% after four years of the grant date, depending on the date of grant. The non-vested stock may not be sold, transferred, pledged or assigned, except as provided by the vesting schedule included in the Company’s equity incentive plan. During the period of restriction, the holder of the non-vested stock has voting rights and is entitled to receive all dividends and other distributions paid with respect to the stock. Non-vested stock awards and shares issued upon option exercises are issued from previously acquired treasury shares. At December 27, 2018, there were 887,191 shares available for grants of additional stock options, non-vested stock and other types of equity awards under the current plan. Stock-based compensation, including stock options and non-vested stock awards, is expensed over the vesting period of the awards based on the grant date fair value. The Company estimated the fair value of stock options using the Black-Scholes option pricing model with the following assumptions used for awards granted during fiscal 2018, fiscal 2017 and fiscal 2016: Year Ended December 27, 2018 Year Ended December 28, 2017 Year Ended December 29, 2016 Risk-free interest rate 2.70 – 2.80% 2.08 – 2.20% 1.07 – 1.64% Dividend yield 2.10% 2.10% 2.29% Volatility 28 – 33% 34 – 43% 29 – 48% Expected life 6 – 8 years 7 – 8 years 4 – 9 years Total pre-tax stock-based compensation expense was $2,691,000, $2,411,000 and $1,899,000 in fiscal 2018, fiscal 2017 and fiscal 2016, respectively. The recognized tax benefit on stock-based compensation was $2,617,000, $1,227,000 and $840,000 in fiscal 2018, fiscal 2017 and fiscal 2016, respectively. A summary of the Company’s stock option activity and related information follows: December 27, 2018 December 28, 2017 December 29, 2016 Weighted- Weighted- Weighted- Average Average Average Exercise Exercise Exercise Options Price Options Price Options Price (options in thousands) Outstanding at beginning of period 1,629 $ 18.08 1,563 $ 15.94 1,707 $ 15.71 Granted 336 27.59 273 31.08 185 19.45 Exercised (478 ) 14.74 (133 ) 17.04 (245 ) 16.23 Forfeited (37 ) 23.35 (74 ) 22.37 (84 ) 18.21 Outstanding at end of period 1,450 21.25 1,629 18.08 1,563 15.94 Exercisable at end of period 699 $ 15.87 988 $ 14.69 904 $ 14.28 Weighted-average fair value of options granted during the period $ 7.87 $ 10.54 $ 5.94 Exercise prices for options outstanding as of December 27, 2018, ranged from $10.00 to $41.35. The weighted-average remaining contractual life of those options is 6.5 years. The weighted-average remaining contractual life of options currently exercisable is 4.6 years. There were 1,389,000 options outstanding, vested and expected to vest as of December 27, 2018 with a weighted-average exercise price of $21.00 and an intrinsic value of $24,340,000. Additional information related to these options segregated by exercise price range is as follows: Exercise Price Range $10.00 to $18.34 $18.35 to $26.99 $27.00 to $41.35 (options in thousands) Options outstanding 543 337 570 Weighted-average exercise price of options outstanding $ 14.01 $ 19.62 $ 29.11 Weighted-average remaining contractual life of options outstanding 3.8 6.8 8.8 Options exercisable 504 166 29 Weighted-average exercise price of options exercisable $ 13.68 $ 19.76 $ 31.93 The intrinsic value of options outstanding at December 27, 2018 was $25,048,000 and the intrinsic value of options exercisable at December 27, 2018 was $15,817,000. The intrinsic value of options exercised was $10,373,000, $1,770,000 and $1,676,000 during fiscal 2018, fiscal 2017 and fiscal 2016, respectively. As of December 27, 2018, total remaining unearned compensation cost related to stock options was $4,297,000, which will be amortized to expense over the remaining weighted-average life of 2.9 years. A summary of the Company’s non-vested stock activity and related information follows: December 27, 2018 December 28, 2017 December 29, 2016 Weighted- Weighted- Weighted- Average Average Average Fair Fair Fair Shares Value Shares Value Shares Value (options in thousands) Outstanding at beginning of period 137 $ 21.94 143 $ 19.30 134 $ 16.54 Granted 52 29.02 37 29.12 36 24.54 Vested (31 ) 16.41 (36 ) 18.78 (25 ) 12.13 Forfeited – – (7 ) 22.86 (2 ) 18.72 Outstanding at end of period 158 18.98 137 21.94 143 19.30 The Company expenses awards of non-vested stock based on the fair value of the Company’s common stock at the date of grant. As of December 27, 2018, total remaining unearned compensation related to non-vested stock was $2,676,000, which will be amortized over the weighted-average remaining service period of 3.2 years. </t>
  </si>
  <si>
    <t>Employee Benefit Plans</t>
  </si>
  <si>
    <t>Defined Benefit Plans and Other Postretirement Benefit Plans Disclosures [Abstract]</t>
  </si>
  <si>
    <t xml:space="preserve">8. Employee Benefit Plans The Company has a qualified profit-sharing savings plan (401(k) plan) covering eligible employees. The 401(k) plan provides a matching contribution equal to 100% of the first 3% of compensation and 50% of the next 2% of compensation deposited by an employee into the 401(k) plan. Prior to fiscal 2017, the plan provided for a contribution of a minimum of 1% of defined compensation for all plan participants and matching of 25% of employee contributions up to 6% of defined compensation. In addition, the Company made additional discretionary contributions. During fiscal 2018, the first 2% of the matching contribution was made with the Company’s common stock. During fiscal 2017 and fiscal 2016, the 1% and the discretionary contributions were made with the Company’s common stock. The Company also sponsors unfunded, nonqualified, defined-benefit and deferred compensation plans. The Company’s unfunded, nonqualified retirement plan includes two components. The first component is a defined-benefit plan that applies to certain participants. The second component applies to all other participants and provides an account-based supplemental retirement benefit. During fiscal 2016, the plan was amended with an effective date of January 1, 2017, which curtailed benefits to certain participants included in the account-based supplemental plan. The curtailment resulted in a pre-tax gain of $251,000 during fiscal 2016. Pension and profit-sharing expense for all plans was $5,117,000, $4,415,000 and $3,960,000 for fiscal 2018, fiscal 2017 and fiscal 2016, respectively. The Company recognizes actuarial losses and prior service costs related to its defined benefit plan in the consolidated balance sheets and recognizes changes in these amounts in the year in which changes occur through comprehensive income. The status of the Company’s unfunded nonqualified, defined-benefit and account-based retirement plan based on the respective December 27, 2018 and December 28, 2017 measurement dates is as follows: December 27, 2018 December 28, 2017 (in thousands) Change in benefit obligation: Benefit obligation at beginning of period $ 37,639 $ 32,523 Service cost 926 765 Interest cost 1,364 1,356 Actuarial (gain) loss (2,633 ) 4,244 Benefits paid (1,656 ) (1,249 ) Benefit obligation at end of year $ 35,640 $ 37,639 Amounts recognized in the statement of financial position consist of: Current accrued benefit liability (included in Other accrued liabilities) $ (1,378 ) $ (1,347 ) Noncurrent accrued benefit liability (included in Deferred compensation and other) (34,262 ) (36,292 ) Total $ (35,640 ) $ (37,639 ) Amounts recognized in accumulated other comprehensive loss consist of: Net actuarial loss $ 9,556 $ 12,874 Prior service credit (515 ) (579 ) Total $ 9,041 $ 12,295 Year Ended December 27, 2018 December 28, 2017 December 29, 2016 (in thousands) Net periodic pension cost: Service cost $ 926 $ 765 $ 865 Interest cost 1,364 1,356 1,406 Net amortization of prior service cost and actuarial loss 621 356 364 Curtailment gain – – (251 ) $ 2,911 $ 2,477 $ 2,384 The $6,609,000 loss, net of tax, included in accumulated other comprehensive loss at December 27, 2018, consists of the $6,985,000 net actuarial loss, net of tax, and the $376,000 unrecognized prior service credit, net of tax, which have not yet been recognized in the net periodic benefit cost. The $7,414,000 loss, net of tax, included in accumulated other comprehensive loss at December 28, 2017, consists of the $7,763,000 net actuarial loss, net of tax, and the $349,000 unrecognized prior service credit, net of tax, which have not yet been recognized in the net periodic benefit cost. The accumulated benefit obligation was $30,576,000 and $31,769,000 as of December 27, 2018 and December 28, 2017, respectively. The pre-tax change in the benefit obligation recognized in other comprehensive loss during fiscal 2018 consisted of the net actuarial gain of $2,633,000, the amortization of the net actuarial loss of $685,000, and the amortization of the prior service credit of $64,000. The pre-tax change in the benefit obligation recognized in other comprehensive loss during fiscal 2017 consisted of the current year net actuarial loss of $4,244,000, the amortization of the net actuarial loss of $420,000, and the amortization of the prior service credit of $64,000. The estimated amount that will be amortized from accumulated other comprehensive loss into net periodic benefit cost in fiscal 2019 is $435,000, of which $499,000 relates to the actuarial loss and $64,000 relates to the prior service credit. The weighted-average assumptions used to determine the benefit obligations as of the measurement dates were as follows: December 27, 2018 December 28, 2017 Discount rate 4.15 % 3.60 % Rate of compensation increase 4.00 % 4.00 % The weighted-average assumptions used to determine net periodic benefit cost were as follows: Year Ended December 27, 2018 December 28, 2017 December 29, 2016 Discount rate 3.60 % 4.15 % 4.40 % Rate of compensation increase 4.00 % 4.00 % 4.00 % Benefit payments expected to be paid subsequent to December 27, 2018, are: Fiscal Year (in thousands) 2019 $ 1,378 2020 1,605 2021 1,475 2022 1,503 2023 1,479 Years 2024 – 2028 11,564 </t>
  </si>
  <si>
    <t>Income Taxes</t>
  </si>
  <si>
    <t>Income Tax Disclosure [Abstract]</t>
  </si>
  <si>
    <t>9. Income Taxes The components of the net deferred tax liability are as follows: December 27, 2018 December 28, 2017 (in thousands) Accrued employee benefits $ 13,381 $ 13,736 Depreciation and amortization (59,296 ) (55,466 ) Other 3,938 3,497 Net deferred tax liability $ (41,977 ) $ (38,233 ) Income tax expense consists of the following: Year Ended December 27, 2018 December 28, 2017 December 29, 2016 (in thousands) Current: Federal $ 7,022 $ 8,707 $ 15,434 State 3,181 1,558 4,667 Deferred: Federal 2,815 (7,155 ) 3,402 State 109 515 (509 ) $ 13,127 $ 3,625 $ 22,994 A tax benefit of $1,947,000 is included in the fiscal 2018 current federal income tax amount and a tax benefit of $21,240,000 is included in the fiscal 2017 deferred federal income tax amount, both of which relate to the Tax Cuts and Jobs Act of 2017. The Company’s effective income tax rate, adjusted for earnings from noncontrolling interests, was 19.7%, 5.3% and 37.8% for fiscal 2018, fiscal 2017 and fiscal 2016, respectively. During fiscal 2018, the Company recorded current tax benefits of $1,947,000 related to reductions in deferred tax liabilities related to tax accounting method changes that the Company made subsequent to the Tax Cuts and Jobs Act of 2017. During fiscal 2017, the Company recorded a deferred tax benefit of $21,240,000 related to the reduction of its net deferred tax liability resulting from the reduction in the corporate tax rate enacted in December 2017 under the Tax Cuts and Jobs Act of 2017. Excluding these favorable impacts, the Company’s effective income tax rates for fiscal 2018 and fiscal 2017 were 22.7% and 36.2%, respectively. The Company also recorded current tax benefits in fiscal 2018 related to excess tax benefits on share-based compensation. The Company has not included the income tax expense or benefit related to the net earnings or loss attributable to noncontrolling interests in its income tax expense as the entities are considered pass-through entities and, as such, the income tax expense or benefit is attributable to its owners. A reconciliation of the statutory federal tax rate to the effective tax rate on earnings attributable to The Marcus Corporation follows: Year Ended December 27, 2018 December 28, 2017 December 29, 2016 Statutory federal tax rate 21.0 % 35.0 % 35.0 % Tax benefit from Tax Cuts and Jobs Act of 2017 (2.9 ) (30.9 ) – State income taxes, net of federal income tax benefit 6.1 4.8 4.8 Tax credits, net of federal income tax benefit (1.1 ) (0.8 ) (0.9 ) Other (3.4 ) (2.8 ) (1.1 ) 19.7 % 5.3 % 37.8 % In fiscal 2018, net income tax refunds were $ 218,000 and $ , respectively. During fiscal 2017, the Company was able to make a reasonable estimate of the impact of the Tax Cuts and Jobs Act of 2017, including the reduction in the corporate tax rate and the provisions related to executive compensation and 100% bonus depreciation on qualifying property. Following the guidance of the U.S. Securities and Exchange Commission’s Staff Accounting Bulletin No. 118, any adjustments to the Company’s estimates within a one-year measurement period must be reported as a component of income tax expense in fiscal 2018. The Company did not make any adjustments to the estimates recorded in fiscal 2017. A reconciliation of the beginning and ending gross amounts of unrecognized tax benefit are as follows: Year Ended December 27, 2018 December 28, 2017 December 29, 2016 (in thousands) Balance at beginning of year $ 102 $ 414 $ 414 Increases due to: Tax positions taken in prior years – – – Tax positions taken in current year – – – Decreases due to: Tax positions taken in prior years – – – Settlements with taxing authorities (102 ) – – Lapse of applicable statute of limitations – (312 ) – Balance at end of year $ – $ 102 $ 414 During fiscal 2018, the Company settled a dispute with a state taxing authority and no longer carries an unrecognized tax benefit as of December 27, 2018. The Company’s total unrecognized tax benefits that, if recognized, would affect the Company’s effective tax rate were $67,000 as of December 28, 2017 and December 29, 2016. The Company had no accrued interest or penalties at December 27, 2018, compared to accrued interest of $54,000 and no accrued penalties at December 28, 2017. The Company classifies interest and penalties relating to income taxes as income tax expense. For the year ended December 27, 2018, $68,000 of interest income was recognized in the statement of earnings, compared to $ 50,000 During fiscal 2018, the Company settled, with no change, an examination by the Internal Revenue Service of its income tax return for the 31 weeks ended December 31, 2015. The Company’s federal income tax returns are no longer subject to examination prior to fiscal 2016. With certain exceptions, the Company’s state income tax returns are no longer subject to examination prior to the fiscal 2015. At this time, the Company does not expect the results from any income tax audit or appeal to have a significant impact on the Company’s financial statements. The Company does not expect its unrecognized tax benefits to change significantly over the next 12 months.</t>
  </si>
  <si>
    <t>Commitments and License Rights</t>
  </si>
  <si>
    <t>Commitments and Contingencies Disclosure [Abstract]</t>
  </si>
  <si>
    <t>10. Commitments and License Rights Lease Commitments - The Company leases real estate under various noncancellable operating leases with an initial term greater than one year that contain multiple renewal options, exercisable at the Company’s option. The Company recognizes rent expense on a straight-line basis over the expected lease term, including cancelable option periods where failure to exercise such options would result in an economic penalty. Percentage rentals are based on the revenues at the specific rented property. Rental payments on capital leases are not recorded in rent expense but are recorded as a reduction of the capital lease obligation and interest expense (see Note 6). Rent expense charged to operations under operating leases was as follows: Year Ended December 27, 2018 December 28, 2017 December 29, 2016 (in thousands) Fixed minimum rentals $ 10,681 $ 12,027 $ 7,707 Amortization of favorable lease right 334 334 334 Percentage rentals 1,188 708 343 Amortization of unfavorable leases (936 ) (1,200 ) – $ 11,267 11,869 $ 8,384 Aggregate minimum rental commitments under long-term operating leases, assuming the exercise of certain lease options, are as follows at December 27, 2018: Fiscal Year (in thousands) 2019 $ 11,317 2020 10,169 2021 9,670 2022 9,910 2023 9,038 Thereafter 80,523 $ 130,627 Subsequent to December 27, 2018, the Company acquired 22 operating leases in conjunction with the Movie Tavern acquisition, with lease terms ranging from 3 to 20 years. Commitments License Rights – As of December 27, 2018, the Company had license rights to operate three hotels using the Hilton trademark, two hotels using the Marriott trademark and one hotel using the InterContinental trademark. Under the terms of the licenses, the Company is obligated to pay fees based on defined gross sales. Subsequent to year-end, the Company ceased using the InterContinental trademark.</t>
  </si>
  <si>
    <t>Joint Venture Transactions</t>
  </si>
  <si>
    <t>Investments in and Advance to Affiliates, Subsidiaries, Associates, and Joint Ventures [Abstract]</t>
  </si>
  <si>
    <t>Related Party Transactions Disclosure</t>
  </si>
  <si>
    <t>11. Joint Venture Transactions At December 27, 2018 and December 28, 2017, the Company held investments with aggregate carrying values of $4,069,000 and $4,239,000, respectively, in several joint ventures, one of which is accounted for under the equity method, and two of which are investments in equity investments without readily determinable fair values.</t>
  </si>
  <si>
    <t>Business Segment Information</t>
  </si>
  <si>
    <t>Segment Reporting [Abstract]</t>
  </si>
  <si>
    <t xml:space="preserve">12. Business Segment Information The Company evaluates performance and allocates resources based on the operating income (loss) of each segment. The accounting policies of the reportable segments are the same as those described in the summary of significant accounting policies. Following is a summary of business segment information for fiscal 2018, fiscal 2017 and fiscal 2016: Theatres Hotels/ Resorts Corporate Items Total (in thousands) Fiscal 2018 Revenues (1) $ 446,804 $ 259,892 $ 424 $ 707,120 Operating income (loss) 88,790 12,480 (18,081 ) 83,189 Depreciation and amortization 38,760 22,229 353 61,342 Assets 624,512 306,162 58,657 989,331 Capital expenditures and acquisitions 43,568 14,931 161 58,660 Fiscal 2017 Revenues (1) $ 403,431 $ 249,564 $ 557 $ 653,552 Operating income (loss) 80,447 12,895 (16,035 ) 77,307 Depreciation and amortization 33,448 17,912 359 51,719 Assets 637,723 313,942 66,132 1,017,797 Capital expenditures and acquisitions 93,676 20,604 524 114,804 Fiscal 2016 Revenues (1) $ 330,605 $ 243,192 $ 527 $ 574,324 Operating income (loss) 71,800 14,619 (14,946 ) 71,473 Depreciation and amortization 24,570 16,895 367 41,832 Assets 561,755 311,738 37,773 911,266 Capital expenditures and acquisitions 132,509 14,650 213 147,372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 (1) Revenues include cost reimbursements of $34,285 for fiscal 2018 (Theatres - $1,292, Hotels/Resorts - $32,993); $30,838 for fiscal 2017 (Theatres - $2,140, Hotels/Resorts – $28,698); and $30,460 for fiscal 2016 (Theatres - $2,440, Hotels/Resorts - $28,020) </t>
  </si>
  <si>
    <t>Unaudited Quarterly Financial Information</t>
  </si>
  <si>
    <t>Quarterly Financial Information Disclosure [Abstract]</t>
  </si>
  <si>
    <t>13. Unaudited Quarterly Financial Information (in thousands, except per share data) 13 Weeks Ended Fiscal 2018 March 29, 2018 June 28, 2018 September 27, 2018 December 27, 2018 Revenues $ 168,191 $ 193,298 $ 170,599 $ 175,032 Operating income 17,016 29,107 22,413 14,653 Net earnings attributable to The Marcus Corporation 9,821 18,619 16,231 8,720 Net earnings per common share – diluted $ 0.35 $ 0.65 $ 0.56 $ 0.30 13 Weeks Ended Fiscal 2017 March 30, 2017 June 29, 2017 September 28, 2017 December 28, ‎ 2017 (1) Revenues (2) $ 165,456 $ 160,140 $ 162,375 $ 165,581 Operating income (2) 18,453 19,169 21,863 17,822 Net earnings attributable to The Marcus Corporation 9,453 10,124 10,978 34,441 Net earnings per common share – diluted $ 0.33 $ 0.36 $ 0.39 $ 1.21 (1) The Company recorded a one-time income tax adjustment of $21,240 during the fourth quarter of fiscal 2017 related to the future lower federal tax rate resulting from the December 2017 signing of the Tax Cuts and Jobs Act of 2017. (2) Amounts restated due to the adoption of ASC No. 2017-07, Compensation, Retirement Benefits , and the inclusion of cost reimbursements within Revenues.</t>
  </si>
  <si>
    <t>Subsequent Event</t>
  </si>
  <si>
    <t>Subsequent Events [Abstract]</t>
  </si>
  <si>
    <t>Subsequent Events [Text Block]</t>
  </si>
  <si>
    <t>14. Subsequent Event On February 1, 2019, the Company acquired 22 dine-in theatres with 208 screens located in nine Southern and Eastern states from VSS-Southern Theatres LLC (Movie Tavern) for a total purchase price of $139,197,000, consisting of $30,000,000 in cash, subject to certain adjustments, and 2,450,000 shares of the Company’s Common Stock with a value of $109,197,000, based on the Company’s closing share price as of January 31, 2019. The assets acquired consist primarily of leasehold improvements, furniture, fixtures and equipment, goodwill and certain intangible assets. Acquisition costs incurred during fiscal 2018 as a result of the Movie Tavern acquisition were approximately $1,500,000 and were expensed as incurred and included in administrative expense in the consolidated statement of earnings. Assuming the Movie Tavern acquisition occurred at the beginning of fiscal 2018, unaudited, pro forma revenues for the Company during fiscal 2018 were $845,662,000. The Movie Tavern theatres would not have had a material impact on the Company’s fiscal 2018 net earnings. The Company is in the process of completing the purchase price allocation and expects to have it finalized within the 12 month measurement period.</t>
  </si>
  <si>
    <t>Description of Business and Summary of Significant Accounting Policies (Policies)</t>
  </si>
  <si>
    <t>Basis of Presentation</t>
  </si>
  <si>
    <t>Description of Business - The Marcus Corporation and its subsidiaries (the “Company”) operate principally in two business segments: Theatres: Operates multiscreen motion picture theatres in Wisconsin, Illinois, Iowa, Minnesota, Missouri, Nebraska, North Dakota and Ohio, a family entertainment center in Wisconsin and a retail center in Missouri. Hotels and Resorts: Owns and operates full service hotels and resorts in Wisconsin, Illinois, Oklahoma and Nebraska and manages full service hotels, resorts and other properties in Wisconsin, Minnesota, Texas, Nevada, California and North Carolina.</t>
  </si>
  <si>
    <t>Principles of Consolidation</t>
  </si>
  <si>
    <t>Principles of Consolidation - The consolidated financial statements include the accounts of The Marcus Corporation and all of its subsidiaries, including a 50% owned joint venture entity in which the Company has a controlling financial interest.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losses) attributable to noncontrolling interests in the consolidated statements of earnings in accordance with the partnership agreements. In fiscal 2017, the Company purchased the noncontrolling interest of a joint venture from its former partner. Investments in affiliates which are 50% or less owned by the Company for which the Company exercises significant influence but does not have control are accounted for on the equity method. The Company has investments in equity investments without readily determinable fair values, which represents investments in entities where the Company does not have the ability to significantly influence the operations of the entities. All intercompany accounts and transactions have been eliminated in consolidation.</t>
  </si>
  <si>
    <t>Immaterial Restatement of Prior Year Financial Statements</t>
  </si>
  <si>
    <t>Immaterial Restatement of Prior year Financial Statements - Beginning in the fiscal 2018 first quarter, the Company began appropriately presenting cost reimbursements and reimbursed costs on a gross basis and presented two new line items in the consolidated statements of earnings. These cost reimbursements and reimbursed costs were previously reported on a net basis. Reimbursed cos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or net earnings. Cost reimbursements and reimbursed costs, which totaled $ 30,838 30,460</t>
  </si>
  <si>
    <t>Use of Estimates</t>
  </si>
  <si>
    <t>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hange in Accounting Policy</t>
  </si>
  <si>
    <t>Change in Accounting Policy – The Company adopted Financial Accounting Standards Board Accounting Standards Update No. 2014-09 (ASU No. 2014-09), Revenue from Contracts with Customers , on the first day of fiscal 2018. These revenue recognition policy updates were applied prospectively in the Company’s financial statements from December 29, 2017 forward. Reported financial information for the historical comparable periods was not revised and continues to be reported under the accounting standards in effect during the historical periods. See Note 2 for further discussion.</t>
  </si>
  <si>
    <t>Cash Equivalents</t>
  </si>
  <si>
    <t>Cash Equivalents - The Company considers all highly liquid investments with maturities of three months or less when purchased to be cash equivalents. Cash equivalents are carried at cost, which approximates fair value.</t>
  </si>
  <si>
    <t>Restricted Cash</t>
  </si>
  <si>
    <t>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t>
  </si>
  <si>
    <t>Fair Value Measurements</t>
  </si>
  <si>
    <t>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7, 2018 and December 28, 2017, respectively, the Company’s $5,302,000 and $4,053,000 of debt and equity securities were valued using Level 1 pricing inputs and were included in other current assets. Level 2 - Assets or liabilities for which fair value is based on valuation models for which pricing inputs were either directly or indirectly observable as of the reporting date. At December 27, 2018 and December 28, 2017, respectively, the $ 205,000 Level 3 - Assets or liabilities for which fair value is based on valuation models with significant unobservable pricing inputs and which result in the use of management estimates. At December 27, 2018 and December 28, 2017, none of the Company’s recorded assets or liabilities were valued using Level 3 pricing inputs, other than those discussed in Note 3. The carrying value of the Company’s financial instruments (including cash and cash equivalents, restricted cash, accounts receivable, notes receivable and accounts payable) approximates fair value. The fair value of the Company’s $ 118,000</t>
  </si>
  <si>
    <t>Accounts and Notes Receivable</t>
  </si>
  <si>
    <t>Accounts and Notes Receivable -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si>
  <si>
    <t>Inventory</t>
  </si>
  <si>
    <t>Inventory - Inventories, consisting of food and beverage and concession items, are stated at the lower of cost or market. Cost has been determined using the first-in, first-out method. Inventories of $4,138,000 and $4,062,000 as of December 27, 2018 and December 28, 2017, respectively, were included in other current assets.</t>
  </si>
  <si>
    <t>Property and Equipment</t>
  </si>
  <si>
    <t>Property and Equipment - The Company states property and equipment at cost. Major renewals and improvements are capitalized, while maintenance and repairs that do not improve or extend the lives of the respective assets are expensed currently. Included in property and equipment are assets related to capital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39 Leasehold improvements 3 40 Furniture, fixtures and equipment 3 20 Depreciation expense totaled $61,470,000, $51,542,000 and $42,085,000 for fiscal 2018, fiscal 2017 and fiscal 2016, respectively.</t>
  </si>
  <si>
    <t>Long-Lived Assets</t>
  </si>
  <si>
    <t>Long-Lived Assets -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value of its property and equipment and other long-lived assets during fiscal 2018, fiscal 2017 and fiscal 2016 and did not report any impairment losses during those years.</t>
  </si>
  <si>
    <t>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t>
  </si>
  <si>
    <t>Goodwill</t>
  </si>
  <si>
    <t xml:space="preserve">Goodwill - The Company reviews goodwill for impairment annually or more frequently if certain indicators arise. The Company performs its annual impairment test on the last day of its fiscal year. The Company believes performing the test at the end of the fiscal year is preferable as the test is predicated on qualitative factors which are developed and finalized near fiscal year-end.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s carrying value, the Company performs a two-step quantitative impairment test by comparing the carrying value of the reporting unit to the estimated fair value. No impairment was identified as of December 27, 2018 or December 28, 2017. The Company has never recorded a goodwill impairment loss. A summary of the Company’s goodwill activity is as follows: December 27, 2018 December 28, 2017 December 29, 2016 (in thousands) Balance at beginning of period $ 43,492 $ 43,735 $ 44,220 Acquisition – – – Sale – (105 ) – Other – – (347 ) Deferred tax adjustment (322 ) (138 ) (138 ) Balance at end of period $ 43,170 $ 43,492 $ 43,735 </t>
  </si>
  <si>
    <t>Capitalization of Interest</t>
  </si>
  <si>
    <t>Capitalization of Interest - The Company capitalizes interest during construction periods by adding such interest to the cost of constructed assets. Interest of approximately $65,000, $400,000 and $277,000 was capitalized in fiscal 2018, fiscal 2017 and fiscal 2016, respectively.</t>
  </si>
  <si>
    <t>Debt Issuance Costs</t>
  </si>
  <si>
    <t>Debt Issuance Costs - The Company records debt issuance costs on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287,000, $308,000 and $303,000 for fiscal 2018, fiscal 2017 and fiscal 2016, respectively, and were included in interest expense on the consolidated statements of earnings.</t>
  </si>
  <si>
    <t>Investments</t>
  </si>
  <si>
    <t>Investments – Debt and equity securities are stated at fair value, with the change in fair value recorded as investment income or loss.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from debt and equity securities during fiscal 2018, fiscal 2017 or fiscal 2016.</t>
  </si>
  <si>
    <t>Revenue Recognition - The Company adopted ASU No. 2014-09, Revenue from Contracts with Customers , on the first day of fiscal 2018. See Note 2 for further discussion.</t>
  </si>
  <si>
    <t>Advertising and Marketing Costs</t>
  </si>
  <si>
    <t>Advertising and Marketing Costs - The Company expenses all advertising and marketing costs as incurred.</t>
  </si>
  <si>
    <t>Insurance Reserves</t>
  </si>
  <si>
    <t>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t>
  </si>
  <si>
    <t>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9 - Income Taxes.</t>
  </si>
  <si>
    <t>Earnings Per Share</t>
  </si>
  <si>
    <t>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of all dividends declared and paid on each share of the Class B Common Stock. As such, the undistributed earnings for each year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and provides a reconciliation of the number of weighted-average basic and diluted shares outstanding: Year Ended December 27, 2018 December 28, 2017 December 29, 2016 (in thousands, except per share data) Numerator: Net earnings attributable to The Marcus Corporation $ 53,391 $ 64,996 $ 37,902 Denominator: Denominator for basic EPS 28,105 27,789 27,551 Effect of dilutive employee stock options 608 614 406 Denominator for diluted EPS 28,713 28,403 27,957 Net earnings per share – Basic: Common Stock $ 1.96 $ 2.42 $ 1.41 Class B Common Stock $ 1.75 $ 2.17 $ 1.28 Net earnings per share- Diluted: Common Stock $ 1.86 $ 2.29 $ 1.36 Class B Common Stock $ 1.72 $ 2.13 $ 1.27 Options to purchase 15,500 shares, 250,000 shares and 14,000 shares of common stock at prices ranging from $38.51 to $41.35, $31.20 to $31.55 and $23.37 to $31.55 per share were outstanding at December 27, 2018, December 28, 2017 and December 29, 2016, respectively, but were not included in the computation of diluted EPS because the options’ exercise price was greater than the average market price of the common shares, and therefore, the effect would be antidilutive.</t>
  </si>
  <si>
    <t>Accumulated Other Comprehensive Loss</t>
  </si>
  <si>
    <t>Accumulated Other Comprehensive Loss – Accumulated other comprehensive loss presented in the accompanying consolidated balance sheets consists of the following, all presented net of tax: December 27, 2018 December 28, 2017 (in thousands) Unrealized loss on available for sale investments $ – $ (11 ) Unrecognized loss on interest rate swap agreements (149 ) – Net unrecognized actuarial loss for pension obligation (6,609 ) (7,414 ) $ (6,758 ) $ (7,425 )</t>
  </si>
  <si>
    <t>Concentration of Risk</t>
  </si>
  <si>
    <t>Concentration of Risk - As of December 27, 2018, 7% of the Company’s employees were covered by a collective bargaining agreement, of which 96% were covered by an agreement that will expire within one year. As of December 28, 2017, 7% of the Company’s employees were covered by a collective bargaining agreement, of which 1% were covered by an agreement that expired within one year.</t>
  </si>
  <si>
    <t>New Accounting Pronouncements</t>
  </si>
  <si>
    <t>New Accounting Pronouncements Leases (Topic 842) Leases (Topic 842): Targeted Improvements, In conjunction with the adoption of the new standard, companies are able to elect several practical expedients to aid in the transition to Topic 842. The Company expects to elect the package of practical expedients which permits the Company to forego reassessment of its prior conclusions related to lease identification, lease classification and initial direct costs. Topic 842 also provides practical expedients for an entity’s ongoing accounting. The Company expects to elect the practical expedient to not separate lease and non-lease components for all of its leases. The Company also expects to make a policy election not to apply the lease recognition requirements for short-term leases.. As a result, the Company will not recognize right-of-use assets or lease liabilities for short-term leases that qualify for the policy election (those with an initial term of 12 months or less which do not include a purchase or renewal option which is reasonably certain to be exercised), but instead will recognize these lease payments as lease costs on a straight-line basis over the lease term. The Company is finalizing its evaluation of the impact of the adoption of Topic 842 on its consolidated financial statements and expects a material impact related to the recognition of ROU assets and lease liabilities on the consolidated balance sheet for assets currently subject to operating leases. The Company will recognize lease liabilities representing the present value of the remaining future minimum lease payments for all of its operating leases as of December 28, 2018. The Company estimates that the amount recorded related to these liabilities will be between $75,000,000 and $100,000,000. The Company will recognize ROU assets for all assets subject to operating leases, in an amount equal to the operating lease liabilities, adjusted for the balances of long-term prepaid rent, deferred lease expense and deferred lease incentive liabilities as of December 28, 2018. The Company does not believe adoption of the new standard will have a material effect on its consolidated statements of earnings or its consolidated statement of cash flows. In January 2017, the FASB issued ASU No. 2017-04, Intangibles - Goodwill and Other (Topic 350) - Simplifying the Test for Goodwill Impairment In August 2018, the FASB issued ASU No. 2018-14, Compensation—Retirement Benefits—Defined Benefit Plans—General In August 2018, the FASB issued ASU No. 2018-13, Fair Value Measurement (Topic 820): Disclosure Framework – Changes to the Disclosure Requirements for Fair Value Measurement On December 29, 2017, the Company adopted and applied to all contracts ASU No. 2014-09, Revenue from Contracts with Customers ,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elected the modified retrospective method for the adoption of ASU No. 2014-09 and its related ASU amendments. Under this method, the Company recognized the cumulative effect of the changes in retained earnings at the date of adoption. Reported financial information for the historical comparable periods was not revised and continues to be reported under the accounting standards in effect during the historical periods. The Company performed a review of the requirements of ASU No. 2014-09 and related ASUs in preparation for adoption of the new standard. The Company reviewed its key revenue streams and related customer contracts and has applied the five-step model of the standard to these revenue streams and compared the results to its current accounting practices. The majority of the Company’s revenues continue to be recognized in a manner consistent with historical practice. See Note 2 for further discussion. On December 29, 2017, the Company adopted ASU No. 2016-01, Recognition and Measurement of Financial Assets and Financial Liabilities On December 29, 2017, the Company adopted ASU No. 2016-15, Statement of Cash Flows (Topic 230) - Classification of Certain Cash Receipts and Cash Payments , which addresses eight specific cash flow issues with the objective of reducing the existing diversity in practice. The standard must be applied using a retrospective transition method for each period presented. The adoption of the new standard did not have an effect on the Company’s consolidated financial statements. On December 29, 2017, the Company adopted ASU No. 2016-18, Statement of Cash Flows (Topic 230) - Restricted Cash . ASU No. 2016-18 requires that a statement of cash flows explain the change during the period in the total of cash, cash equivalents, and amounts generally described as restricted cash or restricted cash equivalents. As such, restricted cash and restricted cash equivalents are included with cash and cash equivalents when reconciling the beginning of period and ending of period total amount shown on the statement of cash flows. ASU No. 2016-18 was applied on a retrospective basis and prior periods were adjusted to conform to the current period’s presentation. Upon adoption, the Company recorded a $967,000 and $12,553,000 increase in net cash used in investing activities for fiscal 2017 and fiscal 2016, respectively, related to reclassifying the changes in its restricted cash balance from investing activities to cash and cash equivalent balances within the consolidated statement of cash flows. On December 29, 2017, the Company adopted ASU No. 2017-01, Business Combinations (Topic 805) - Clarifying the Definition of a Business , which clarifies the definition of a business with the objective of adding guidance and providing a more robust framework to assist reporting organizations with evaluating whether transactions should be accounted for as acquisitions (or disposals) of assets or businesses. The adoption of the new standard did not have an effect on the Company’s consolidated financial statements. On December 29, 2017, the Company adopted ASU No. 2017-05, Other Income - Gains and Losses from the Derecognition of Nonfinancial Assets (Subtopic 610-20): Clarifying the Scope of Asset Derecognition Guidance and Accounting for Partial Sales of Nonfinancial Assets . ASU No. 2017-05 clarifies the scope and accounting of a financial asset that meets the definition of an “in-substance nonfinancial asset” and defines the term “in-substance nonfinancial asset.” It also covers the transfer of nonfinancial assets to another entity in exchange for a non-controlling ownership interest in that entity. The adoption of the new standard did not have an effect on the Company’s consolidated financial statements. On December 29, 2017, the Company adopted ASU No. 2017-07, Compensation - Retirement Benefits (Topic 715): Improving the Presentation of Net Periodic Pension Cost and Net Periodic Benefit Cost .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ASU No. 2017-07 was applied on a retrospective basis and the prior periods were adjusted to conform to the current period’s presentation. For fiscal 2017 and fiscal 2016, expense of $1,712,000 and $1,519,000, respectively, was reclassified from operating income to other expense outside of operating income in the consolidated statements of earnings. On December 29, 2017, the Company adopted ASU No. 2017-09, Compensation - Stock Compensation (Topic 718): Scope of Modification Accounting , to provide clarity and reduce both the diversity in practice and cost and complexity when applying the guidance in Topic 718, Compensation - Stock Compensation . The amendments in this update provide guidance about which changes to the terms or conditions of a share-based payment award require an entity to apply modification accounting. The adoption of the new standard did not have an effect on the Company’s consolidated financial statements. On December 29, 2017, the Company early adopted ASU No. 2017-12, Targeted Improvements to Accounting for Hedging Activities , which amends the hedge accounting recognition and presentation requirements in Accounting Standards Codification 815, Derivatives and Hedging (Topic 815) . ASU No. 2017-12 is designed to improve the transparency and understandability of information about an entity’s risk management activities and to reduce the complexity of and simplifying the application of hedge accounting. The adoption of the new standard did not have an effect on the Company’s consolidated financial statements. On December 29, 2017, the Company early adopted ASU No. 2018-02, Reclassification of Certain Tax Effects from Accumulated Other Comprehensive Income . The amendments in ASU No. 2018-02 allow a reclassification from accumulated other comprehensive income to retained earnings for stranded tax effects resulting from the Tax Cuts and Jobs Act of 2017. The amendments in ASU No. 2018-02 also require certain disclosures about stranded tax effects. Upon adoption, the Company made a $ 1,574</t>
  </si>
  <si>
    <t>Description of Business and Summary of Significant Accounting Policies (Tables)</t>
  </si>
  <si>
    <t>Schedule Of Depreciation And Amortization Of Property And Equipment</t>
  </si>
  <si>
    <t>Depreciation and amortization of property and equipment are provided using the straight-line method over the shorter of the following estimated useful lives or any related lease terms: Years Land improvements 10 - 20 Buildings and improvements 12 39 Leasehold improvements 3 40 Furniture, fixtures and equipment 3 20</t>
  </si>
  <si>
    <t>Schedule of Goodwill</t>
  </si>
  <si>
    <t xml:space="preserve">A summary of the Company’s goodwill activity is as follows: December 27, 2018 December 28, 2017 December 29, 2016 (in thousands) Balance at beginning of period $ 43,492 $ 43,735 $ 44,220 Acquisition – – – Sale – (105 ) – Other – – (347 ) Deferred tax adjustment (322 ) (138 ) (138 ) Balance at end of period $ 43,170 $ 43,492 $ 43,735 </t>
  </si>
  <si>
    <t>Schedule of Earnings Per Share, Basic and Diluted</t>
  </si>
  <si>
    <t xml:space="preserve">The following table illustrates the computation of Common Stock and Class B Common Stock basic and diluted net earnings per share and provides a reconciliation of the number of weighted-average basic and diluted shares outstanding: Year Ended December 27, 2018 December 28, 2017 December 29, 2016 (in thousands, except per share data) Numerator: Net earnings attributable to The Marcus Corporation $ 53,391 $ 64,996 $ 37,902 Denominator: Denominator for basic EPS 28,105 27,789 27,551 Effect of dilutive employee stock options 608 614 406 Denominator for diluted EPS 28,713 28,403 27,957 Net earnings per share – Basic: Common Stock $ 1.96 $ 2.42 $ 1.41 Class B Common Stock $ 1.75 $ 2.17 $ 1.28 Net earnings per share- Diluted: Common Stock $ 1.86 $ 2.29 $ 1.36 Class B Common Stock $ 1.72 $ 2.13 $ 1.27 </t>
  </si>
  <si>
    <t>Schedule of Accumulated Other Comprehensive Income (Loss)</t>
  </si>
  <si>
    <t>Accumulated other comprehensive loss presented in the accompanying consolidated balance sheets consists of the following, all presented net of tax: December 27, 2018 December 28, 2017 (in thousands) Unrealized loss on available for sale investments $ – $ (11 ) Unrecognized loss on interest rate swap agreements (149 ) – Net unrecognized actuarial loss for pension obligation (6,609 ) (7,414 ) $ (6,758 ) $ (7,425 )</t>
  </si>
  <si>
    <t>Revenue Recognition (Tables)</t>
  </si>
  <si>
    <t>Disaggregation of Revenue</t>
  </si>
  <si>
    <t>The disaggregation of revenues by business segment for fiscal 2018 is as follows (in thousands): Reportable Segment Theatres Hotels/ Resorts Corporate Total Theatre admissions $ 246,385 $ – $ – $ 246,385 Rooms – 108,786 – 108,786 Theatre concessions 166,564 – – 166,564 Food and beverage – 72,771 – 72,771 Other revenues (1) 32,563 45,342 424 78,329 Cost reimbursements 1,292 32,993 – 34,285 Total revenues $ 446,804 $ 259,892 $ 424 $ 707,120 (1) Included in other revenues is an immaterial amount related to rental income that is not considered contract revenue from contracts with customers under ASC No. 2014-09.</t>
  </si>
  <si>
    <t>Schedule of New Accounting Pronouncements and Changes in Accounting Principles</t>
  </si>
  <si>
    <t>Due to adoption of ASU No. 2014-09, on the first day of fiscal 2018, the Company recorded a one-time cumulative effect adjustment to the balance sheet as follows: Balance at December 28, 2017 Cumulative Adjustment Balance at December 29, 2017 (in thousands) Refundable income taxes $ 15,335 $ 945 $ 16,280 Other accrued liabilities 53,291 3,296 56,587 Deferred compensation and other 56,662 217 56,879 Retained earnings 403,206 (2,568 ) 400,638 The adoption of ASU No. 2014-09 had the following effect on our fiscal 2018 consolidated statement of earnings (in thousands): As Reported ASU No. 2014-09 Impact Adjusted (1) Revenues: Theatre admissions $ 246,385 $ (1,805 ) $ 248,190 Theatre concessions 166,564 2,526 164,038 Food and beverage 72,771 19 72,752 Other revenues 78,329 4,997 73,332 Total revenues 707,120 5,737 701,383 Costs and expenses: Theatre operations 217,851 669 217,182 Theatre concessions 47,522 634 46,888 Advertising and marketing 23,775 (1,076 ) 24,851 Other operating expenses 36,534 4,878 31,656 Total costs and expenses 623,931 5,105 618,826 Operating income 83,189 632 82,557 Income taxes 13,127 125 13,002 Net earnings attributable to The Marcus Corporation 53,391 507 52,884 (1) The amounts reflect each affected financial statement line item as they would have been reported under US GAAP prior to the adoption of ASU No. 2014-09. The adoption of ASU No. 2014-09 had the following effect on our consolidated balance sheet as of December 27, 2018 (in thousands): As Reported ASU No. 2014-09 Impact Adjusted (1) Refundable income taxes $ 5,983 $ 820 $ 5,163 Total current assets 68,949 820 68,129 Total assets 989,331 820 988,511 Other accrued liabilities 59,645 2,782 56,863 Total current liabilities 149,256 2,782 146,474 Deferred compensation and other 56,908 99 56,809 Retained Earnings 439,178 (2,061 ) 441,239 Shareholders’ equity attributable to The Marcus Corporation 490,009 (2,061 ) 492,070 Total equity 490,119 (2,061 ) 492,180 Total liabilities and shareholders’ equity 989,331 820 988,511 (1) The amounts reflect each affected financial statement line item as they would have been reported under US GAAP prior to the adoption of ASU No. 2014-09.</t>
  </si>
  <si>
    <t>Acquisition (Tables)</t>
  </si>
  <si>
    <t>Schedule of Recognized Identified Assets Acquired and Liabilities Assumed</t>
  </si>
  <si>
    <t>The following is a summary of the allocation of the purchase price: December 29, 2016 Changes December 28, 2017 Other current assets $ 1,408 $ – $ 1,408 Property and equipment (1) 80,205 11,433 91,638 Other (long-term assets) (2) 2,468 (946 ) 1,522 Accounts payable (1,031 ) – (1,031 ) Taxes other than income taxes (331 ) – (331 ) Other accrued liabilities (1,442 ) 245 (1,197 ) Capital lease obligations (17,511 ) (7,003 ) (24,514 ) Deferred income taxes – 71 71 Deferred compensation and other (3) – (3,800 ) (3,800 ) Total $ 63,766 $ – $ 63,776 (1) Amounts recorded for property and equipment includes land, building, leasehold improvements and equipment, including capital lease assets (2) Amounts recorded for intangible assets include the value of in-place leases and favorable lease rights related to Ronnie’s Plaza (3) Amounts recorded in deferred compensation and other include unfavorable lease obligations</t>
  </si>
  <si>
    <t>Additional Balance Sheet Information (Tables)</t>
  </si>
  <si>
    <t>Schedule of Accounts, Notes, Loans and Financing Receivable</t>
  </si>
  <si>
    <t xml:space="preserve"> December 27, 2018 December 28, 2017 (in thousands) Trade receivables, net of allowances of $361 and $161, respectively $ 8,538 $ 11,247 Other receivables 17,146 15,983 $ 25,684 $ 27,230 </t>
  </si>
  <si>
    <t>Schedule of Property, Plant and Equipment</t>
  </si>
  <si>
    <t xml:space="preserve">The composition of property and equipment, which is stated at cost, is as follows: December 27, 2018 December 28, 2017 (in thousands) Land and improvements $ 150,122 $ 146,887 Buildings and improvements 771,191 759,166 Leasehold improvements 98,885 93,451 Furniture, fixtures and equipment 362,201 351,879 Construction in progress 12,513 5,269 1,394,912 1,356,652 Less accumulated depreciation and amortization 554,869 496,588 $ 840,043 $ 860,064 </t>
  </si>
  <si>
    <t>Schedule of Other Assets</t>
  </si>
  <si>
    <t xml:space="preserve">The composition of other assets is as follows: December 27, 2018 December 28, 2017 (in thousands) Favorable lease right $ 8,818 $ 9,152 Intangible assets 890 1,040 Split dollar life insurance policies 11,411 10,771 Other assets 11,981 12,318 $ 33,100 $ 33,281 </t>
  </si>
  <si>
    <t>Long-Term Debt and Capital Lease Obligations (Tables)</t>
  </si>
  <si>
    <t>Schedule of Long-term Debt Instruments</t>
  </si>
  <si>
    <t xml:space="preserve">Long-term debt is summarized as follows: December 27, 2018 December 28, 2017 (in thousands, except payment data) Mortgage notes $ 39,852 $ 40,543 Senior notes 118,000 129,143 Unsecured term note due February 2025, with monthly principal and interest payments of $39,110, bearing interest at 5.75% 2,432 2,751 Revolving credit agreement 79,000 130,000 Debt issuance costs (464 ) (608 ) 238,820 301,829 Less current maturities, net of issuance costs 9,957 12,016 $ 228,863 $ 289,813 </t>
  </si>
  <si>
    <t>Schedule of Maturities of Long-term Debt</t>
  </si>
  <si>
    <t xml:space="preserve">Scheduled annual principal payments on long-term debt, net of amortization of debt issuance costs, for the years subsequent to December 27, 2018, are: Fiscal Year (in thousands) 2019 $ 9,957 2020 24,429 2021 89,963 2022 11,014 2023 11,066 Thereafter 92,391 $ 238,820 </t>
  </si>
  <si>
    <t>Schedule of Future Minimum Lease Payments for Capital Leases</t>
  </si>
  <si>
    <t xml:space="preserve">Aggregate minimum future lease payments under these capital leases, assuming the exercise of certain lease options, are as follows as of December 27, 2018: Fiscal Year Future Minimum Lease Payments Less Interest Principal (in thousands) 2019 $ 3,073 $ 1,088 $ 1,985 2020 2,978 990 1,988 2021 2,679 901 1,778 2022 2,718 816 1,902 2023 2,718 725 1,993 Thereafter 16,940 2,458 14,482 $ 31,106 $ 6,978 $ 24,128 </t>
  </si>
  <si>
    <t>Shareholders' Equity and Stock-Based Compensation (Tables)</t>
  </si>
  <si>
    <t>Schedule of Share-based Payment Award, Stock Options, Valuation Assumptions</t>
  </si>
  <si>
    <t>The Company estimated the fair value of stock options using the Black-Scholes option pricing model with the following assumptions used for awards granted during fiscal 2018, fiscal 2017 and fiscal 2016: Year Ended December 27, 2018 Year Ended December 28, 2017 Year Ended December 29, 2016 Risk-free interest rate 2.70 – 2.80% 2.08 – 2.20% 1.07 – 1.64% Dividend yield 2.10% 2.10% 2.29% Volatility 28 – 33% 34 – 43% 29 – 48% Expected life 6 – 8 years 7 – 8 years 4 – 9 years</t>
  </si>
  <si>
    <t>Schedule of Share-based Compensation, Stock Options, Activity</t>
  </si>
  <si>
    <t xml:space="preserve">A summary of the Company’s stock option activity and related information follows: December 27, 2018 December 28, 2017 December 29, 2016 Weighted- Weighted- Weighted- Average Average Average Exercise Exercise Exercise Options Price Options Price Options Price (options in thousands) Outstanding at beginning of period 1,629 $ 18.08 1,563 $ 15.94 1,707 $ 15.71 Granted 336 27.59 273 31.08 185 19.45 Exercised (478 ) 14.74 (133 ) 17.04 (245 ) 16.23 Forfeited (37 ) 23.35 (74 ) 22.37 (84 ) 18.21 Outstanding at end of period 1,450 21.25 1,629 18.08 1,563 15.94 Exercisable at end of period 699 $ 15.87 988 $ 14.69 904 $ 14.28 Weighted-average fair value of options granted during the period $ 7.87 $ 10.54 $ 5.94 </t>
  </si>
  <si>
    <t>Schedule of Share-based Compensation, Shares Authorized under Stock Option Plans, by Exercise Price Range</t>
  </si>
  <si>
    <t xml:space="preserve"> Exercise Price Range $10.00 to $18.34 $18.35 to $26.99 $27.00 to $41.35 (options in thousands) Options outstanding 543 337 570 Weighted-average exercise price of options outstanding $ 14.01 $ 19.62 $ 29.11 Weighted-average remaining contractual life of options outstanding 3.8 6.8 8.8 Options exercisable 504 166 29 Weighted-average exercise price of options exercisable $ 13.68 $ 19.76 $ 31.93 </t>
  </si>
  <si>
    <t>Schedule of Nonvested Share Activity</t>
  </si>
  <si>
    <t xml:space="preserve">A summary of the Company’s non-vested stock activity and related information follows: December 27, 2018 December 28, 2017 December 29, 2016 Weighted- Weighted- Weighted- Average Average Average Fair Fair Fair Shares Value Shares Value Shares Value (options in thousands) Outstanding at beginning of period 137 $ 21.94 143 $ 19.30 134 $ 16.54 Granted 52 29.02 37 29.12 36 24.54 Vested (31 ) 16.41 (36 ) 18.78 (25 ) 12.13 Forfeited – – (7 ) 22.86 (2 ) 18.72 Outstanding at end of period 158 18.98 137 21.94 143 19.30 </t>
  </si>
  <si>
    <t>Employee Benefit Plans (Tables)</t>
  </si>
  <si>
    <t>Schedule of Changes in Projected Benefit Obligations</t>
  </si>
  <si>
    <t xml:space="preserve">The status of the Company’s unfunded nonqualified, defined-benefit and account-based retirement plan based on the respective December 27, 2018 and December 28, 2017 measurement dates is as follows: December 27, 2018 December 28, 2017 (in thousands) Change in benefit obligation: Benefit obligation at beginning of period $ 37,639 $ 32,523 Service cost 926 765 Interest cost 1,364 1,356 Actuarial (gain) loss (2,633 ) 4,244 Benefits paid (1,656 ) (1,249 ) Benefit obligation at end of year $ 35,640 $ 37,639 Amounts recognized in the statement of financial position consist of: Current accrued benefit liability (included in Other accrued liabilities) $ (1,378 ) $ (1,347 ) Noncurrent accrued benefit liability (included in Deferred compensation and other) (34,262 ) (36,292 ) Total $ (35,640 ) $ (37,639 ) Amounts recognized in accumulated other comprehensive loss consist of: Net actuarial loss $ 9,556 $ 12,874 Prior service credit (515 ) (579 ) Total $ 9,041 $ 12,295 </t>
  </si>
  <si>
    <t>Schedule of Net Periodic Benefit Cost Not yet Recognized</t>
  </si>
  <si>
    <t xml:space="preserve"> Year Ended December 27, 2018 December 28, 2017 December 29, 2016 (in thousands) Net periodic pension cost: Service cost $ 926 $ 765 $ 865 Interest cost 1,364 1,356 1,406 Net amortization of prior service cost and actuarial loss 621 356 364 Curtailment gain – – (251 ) $ 2,911 $ 2,477 $ 2,384 </t>
  </si>
  <si>
    <t>Schedule of Assumptions Used</t>
  </si>
  <si>
    <t>The weighted-average assumptions used to determine the benefit obligations as of the measurement dates were as follows: December 27, 2018 December 28, 2017 Discount rate 4.15 % 3.60 % Rate of compensation increase 4.00 % 4.00 % The weighted-average assumptions used to determine net periodic benefit cost were as follows: Year Ended December 27, 2018 December 28, 2017 December 29, 2016 Discount rate 3.60 % 4.15 % 4.40 % Rate of compensation increase 4.00 % 4.00 % 4.00 %</t>
  </si>
  <si>
    <t>Schedule of Expected Benefit Payments</t>
  </si>
  <si>
    <t xml:space="preserve">Benefit payments expected to be paid subsequent to December 27, 2018, are: Fiscal Year (in thousands) 2019 $ 1,378 2020 1,605 2021 1,475 2022 1,503 2023 1,479 Years 2024 – 2028 11,564 </t>
  </si>
  <si>
    <t>Income Taxes (Tables)</t>
  </si>
  <si>
    <t>Schedule of Deferred Tax Assets and Liabilities</t>
  </si>
  <si>
    <t>The components of the net deferred tax liability are as follows: December 27, 2018 December 28, 2017 (in thousands) Accrued employee benefits $ 13,381 $ 13,736 Depreciation and amortization (59,296 ) (55,466 ) Other 3,938 3,497 Net deferred tax liability $ (41,977 ) $ (38,233 )</t>
  </si>
  <si>
    <t>Schedule of Components of Income Tax Expense (Benefit)</t>
  </si>
  <si>
    <t xml:space="preserve">Income tax expense consists of the following: Year Ended December 27, 2018 December 28, 2017 December 29, 2016 (in thousands) Current: Federal $ 7,022 $ 8,707 $ 15,434 State 3,181 1,558 4,667 Deferred: Federal 2,815 (7,155 ) 3,402 State 109 515 (509 ) $ 13,127 $ 3,625 $ 22,994 </t>
  </si>
  <si>
    <t>Schedule of Effective Income Tax Rate Reconciliation</t>
  </si>
  <si>
    <t>A reconciliation of the statutory federal tax rate to the effective tax rate on earnings attributable to The Marcus Corporation follows: Year Ended December 27, 2018 December 28, 2017 December 29, 2016 Statutory federal tax rate 21.0 % 35.0 % 35.0 % Tax benefit from Tax Cuts and Jobs Act of 2017 (2.9 ) (30.9 ) – State income taxes, net of federal income tax benefit 6.1 4.8 4.8 Tax credits, net of federal income tax benefit (1.1 ) (0.8 ) (0.9 ) Other (3.4 ) (2.8 ) (1.1 ) 19.7 % 5.3 % 37.8 %</t>
  </si>
  <si>
    <t>Schedule of Unrecognized Tax Benefits Roll Forward</t>
  </si>
  <si>
    <t xml:space="preserve">A reconciliation of the beginning and ending gross amounts of unrecognized tax benefit are as follows: Year Ended December 27, 2018 December 28, 2017 December 29, 2016 (in thousands) Balance at beginning of year $ 102 $ 414 $ 414 Increases due to: Tax positions taken in prior years – – – Tax positions taken in current year – – – Decreases due to: Tax positions taken in prior years – – – Settlements with taxing authorities (102 ) – – Lapse of applicable statute of limitations – (312 ) – Balance at end of year $ – $ 102 $ 414 </t>
  </si>
  <si>
    <t>Commitments and License Rights (Tables)</t>
  </si>
  <si>
    <t>Schedule of Cash Flow, Supplemental Disclosures</t>
  </si>
  <si>
    <t xml:space="preserve">Rent expense charged to operations under operating leases was as follows: Year Ended December 27, 2018 December 28, 2017 December 29, 2016 (in thousands) Fixed minimum rentals $ 10,681 $ 12,027 $ 7,707 Amortization of favorable lease right 334 334 334 Percentage rentals 1,188 708 343 Amortization of unfavorable leases (936 ) (1,200 ) – $ 11,267 11,869 $ 8,384 </t>
  </si>
  <si>
    <t>Schedule of Future Minimum Rental Payments for Operating Leases</t>
  </si>
  <si>
    <t xml:space="preserve">Aggregate minimum rental commitments under long-term operating leases, assuming the exercise of certain lease options, are as follows at December 27, 2018: Fiscal Year (in thousands) 2019 $ 11,317 2020 10,169 2021 9,670 2022 9,910 2023 9,038 Thereafter 80,523 $ 130,627 </t>
  </si>
  <si>
    <t>Business Segment Information (Tables)</t>
  </si>
  <si>
    <t>Schedule of Segment Reporting Information, by Segment</t>
  </si>
  <si>
    <t xml:space="preserve">Following is a summary of business segment information for fiscal 2018, fiscal 2017 and fiscal 2016: Theatres Hotels/ Resorts Corporate Items Total (in thousands) Fiscal 2018 Revenues (1) $ 446,804 $ 259,892 $ 424 $ 707,120 Operating income (loss) 88,790 12,480 (18,081 ) 83,189 Depreciation and amortization 38,760 22,229 353 61,342 Assets 624,512 306,162 58,657 989,331 Capital expenditures and acquisitions 43,568 14,931 161 58,660 Fiscal 2017 Revenues (1) $ 403,431 $ 249,564 $ 557 $ 653,552 Operating income (loss) 80,447 12,895 (16,035 ) 77,307 Depreciation and amortization 33,448 17,912 359 51,719 Assets 637,723 313,942 66,132 1,017,797 Capital expenditures and acquisitions 93,676 20,604 524 114,804 Fiscal 2016 Revenues (1) $ 330,605 $ 243,192 $ 527 $ 574,324 Operating income (loss) 71,800 14,619 (14,946 ) 71,473 Depreciation and amortization 24,570 16,895 367 41,832 Assets 561,755 311,738 37,773 911,266 Capital expenditures and acquisitions 132,509 14,650 213 147,372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 (1) Revenues include cost reimbursements of $34,285 for fiscal 2018 (Theatres - $1,292, Hotels/Resorts - $32,993); $30,838 for fiscal 2017 (Theatres - $2,140, Hotels/Resorts – $28,698); and $30,460 for fiscal 2016 (Theatres - $2,440, Hotels/Resorts - $28,020) </t>
  </si>
  <si>
    <t>Unaudited Quarterly Financial Information (Tables)</t>
  </si>
  <si>
    <t>Schedule of Quarterly Financial Information</t>
  </si>
  <si>
    <t xml:space="preserve"> 13 Weeks Ended Fiscal 2018 March 29, 2018 June 28, 2018 September 27, 2018 December 27, 2018 Revenues $ 168,191 $ 193,298 $ 170,599 $ 175,032 Operating income 17,016 29,107 22,413 14,653 Net earnings attributable to The Marcus Corporation 9,821 18,619 16,231 8,720 Net earnings per common share – diluted $ 0.35 $ 0.65 $ 0.56 $ 0.30 13 Weeks Ended Fiscal 2017 March 30, 2017 June 29, 2017 September 28, 2017 December 28, ‎ 2017 (1) Revenues (2) $ 165,456 $ 160,140 $ 162,375 $ 165,581 Operating income (2) 18,453 19,169 21,863 17,822 Net earnings attributable to The Marcus Corporation 9,453 10,124 10,978 34,441 Net earnings per common share – diluted $ 0.33 $ 0.36 $ 0.39 $ 1.21 (1) The Company recorded a one-time income tax adjustment of $21,240 during the fourth quarter of fiscal 2017 related to the future lower federal tax rate resulting from the December 2017 signing of the Tax Cuts and Jobs Act of 2017. (2) Amounts restated due to the adoption of ASC No. 2017-07, Compensation, Retirement Benefits , and the inclusion of cost reimbursements within Revenues.</t>
  </si>
  <si>
    <t>Description of Business and Summary of Significant Accounting Policies (Details)</t>
  </si>
  <si>
    <t>Land Improvements [Member] | Minimum [Member]</t>
  </si>
  <si>
    <t>Summary of Significant Accounting Policies [Line Items]</t>
  </si>
  <si>
    <t>Property, Plant and Equipment, Useful Life</t>
  </si>
  <si>
    <t>10 years</t>
  </si>
  <si>
    <t>Land Improvements [Member] | Maximum [Member]</t>
  </si>
  <si>
    <t>20 years</t>
  </si>
  <si>
    <t>Building and Building Improvements [Member] | Minimum [Member]</t>
  </si>
  <si>
    <t>12 years</t>
  </si>
  <si>
    <t>Building and Building Improvements [Member] | Maximum [Member]</t>
  </si>
  <si>
    <t>39 years</t>
  </si>
  <si>
    <t>Leasehold Improvements [Member] | Minimum [Member]</t>
  </si>
  <si>
    <t>3 years</t>
  </si>
  <si>
    <t>Leasehold Improvements [Member] | Maximum [Member]</t>
  </si>
  <si>
    <t>40 years</t>
  </si>
  <si>
    <t>Furniture and Fixtures [Member] | Minimum [Member]</t>
  </si>
  <si>
    <t>Furniture and Fixtures [Member] | Maximum [Member]</t>
  </si>
  <si>
    <t>Description of Business and Summary of Significant Accounting Policies (Details 1) - USD ($) $ in Thousands</t>
  </si>
  <si>
    <t>Balance at beginning of period</t>
  </si>
  <si>
    <t>Sale</t>
  </si>
  <si>
    <t>Deferred tax adjustment</t>
  </si>
  <si>
    <t>Balance at end of period</t>
  </si>
  <si>
    <t>Description of Business and Summary of Significant Accounting Policies (Details 2) - USD ($) $ / shares in Units, shares in Thousands, $ in Thousands</t>
  </si>
  <si>
    <t>3 Months Ended</t>
  </si>
  <si>
    <t>Sep. 27, 2018</t>
  </si>
  <si>
    <t>Mar. 29, 2018</t>
  </si>
  <si>
    <t>Sep. 28, 2017</t>
  </si>
  <si>
    <t>Jun. 29, 2017</t>
  </si>
  <si>
    <t>Mar. 30, 2017</t>
  </si>
  <si>
    <t>Numerator:</t>
  </si>
  <si>
    <t>Net earnings attributable to The Marcus Corporation</t>
  </si>
  <si>
    <t>Denominator:</t>
  </si>
  <si>
    <t>Denominator for basic EPS</t>
  </si>
  <si>
    <t>Effect of dilutive employee stock options</t>
  </si>
  <si>
    <t>Denominator for diluted EPS</t>
  </si>
  <si>
    <t>Net earnings per share - Basic:</t>
  </si>
  <si>
    <t>Net earnings per share- Diluted:</t>
  </si>
  <si>
    <t>The Company recorded a one-time income tax adjustment of $21,240 during the fourth quarter of fiscal 2017 related to the future lower federal tax rate resulting from the December 2017 signing of the Tax Cuts and Jobs Act of 2017.</t>
  </si>
  <si>
    <t>Description of Business and Summary of Significant Accounting Policies (Details 3) - USD ($) $ in Thousands</t>
  </si>
  <si>
    <t>Unrealized loss on available for sale investments</t>
  </si>
  <si>
    <t>Unrecognized loss on interest rate swap agreements</t>
  </si>
  <si>
    <t>Net unrecognized actuarial loss for pension obligation</t>
  </si>
  <si>
    <t>Accumulated Other Comprehensive Income (Loss), Net of Tax</t>
  </si>
  <si>
    <t>Description of Business and Summary of Significant Accounting Policies (Details Textual) - USD ($)</t>
  </si>
  <si>
    <t>Dec. 28, 2018</t>
  </si>
  <si>
    <t>Dec. 29, 2017</t>
  </si>
  <si>
    <t>Depreciation</t>
  </si>
  <si>
    <t>Percentage Of Cash Dividends</t>
  </si>
  <si>
    <t>110.00%</t>
  </si>
  <si>
    <t>Senior Notes, Noncurrent</t>
  </si>
  <si>
    <t>Inventory, Net</t>
  </si>
  <si>
    <t>Concentration Risk, Labor Subject to Collective Bargaining Arrangements</t>
  </si>
  <si>
    <t>As of December 27, 2018, 7% of the Company&amp;#8217;s employees were covered by a collective bargaining agreement, of which 96% were covered by an agreement that will expire within one year. As of December 28, 2017, 7% of the Company&amp;#8217;s employees were covered by a collective bargaining agreement, of which 1% were covered by an agreement that expired within one year.</t>
  </si>
  <si>
    <t>Interest Costs Capitalized</t>
  </si>
  <si>
    <t>Amortization of Debt Issuance Costs</t>
  </si>
  <si>
    <t>Antidilutive Securities Excluded from Computation of Earnings Per Share, Amount</t>
  </si>
  <si>
    <t>Net Cash Provided by (Used in) Investing Activities</t>
  </si>
  <si>
    <t>Senior Notes [Member]</t>
  </si>
  <si>
    <t>Accounting standard update 2018 02 [Member] | Retained Earnings [Member]</t>
  </si>
  <si>
    <t>Cumulative Effect of New Accounting Principle in Period of Adoption</t>
  </si>
  <si>
    <t>Accounting Standards Update 2016-18 [Member]</t>
  </si>
  <si>
    <t>Accounting Standards Update 2016-01 [Member]</t>
  </si>
  <si>
    <t>Accounting Standards Update 2016-01 [Member] | Retained Earnings [Member]</t>
  </si>
  <si>
    <t>Accounting Standards Update 2017-07 [Member]</t>
  </si>
  <si>
    <t>Operating Expenses</t>
  </si>
  <si>
    <t>Minimum [Member]</t>
  </si>
  <si>
    <t>Antidilutive Securities Excluded from Computation of Earnings Per Share</t>
  </si>
  <si>
    <t>Operating Leases, Future Minimum Payments Due</t>
  </si>
  <si>
    <t>Maximum [Member]</t>
  </si>
  <si>
    <t>Equity Method Investment, Ownership Percentage</t>
  </si>
  <si>
    <t>50.00%</t>
  </si>
  <si>
    <t>Corporate Joint Venture One [Member] | Minimum [Member]</t>
  </si>
  <si>
    <t>Ownership Interest In Joint Ventures</t>
  </si>
  <si>
    <t>Corporate Joint Venture Two [Member]</t>
  </si>
  <si>
    <t>Fair Value, Inputs, Level 1 [Member]</t>
  </si>
  <si>
    <t>Trading Securities, Fair Value Disclosure</t>
  </si>
  <si>
    <t>Fair Value, Inputs, Level 2 [Member]</t>
  </si>
  <si>
    <t>Interest Rate Fair Value Hedge Liability at Fair Value</t>
  </si>
  <si>
    <t>Interest Rate Fair Value Hedge Asset at Fair Value</t>
  </si>
  <si>
    <t>Revenue Recognition (Details) - USD ($) $ in Thousands</t>
  </si>
  <si>
    <t>[1],[2]</t>
  </si>
  <si>
    <t>[3]</t>
  </si>
  <si>
    <t>Theatre admissions [Member]</t>
  </si>
  <si>
    <t>Rooms [Member]</t>
  </si>
  <si>
    <t>Theatre concessions [Member]</t>
  </si>
  <si>
    <t>Food and beverage [Member]</t>
  </si>
  <si>
    <t>Other revenues [Member]</t>
  </si>
  <si>
    <t>[4]</t>
  </si>
  <si>
    <t>Theatres Segment [Member]</t>
  </si>
  <si>
    <t>Theatres Segment [Member] | Theatre admissions [Member]</t>
  </si>
  <si>
    <t>Theatres Segment [Member] | Rooms [Member]</t>
  </si>
  <si>
    <t>Theatres Segment [Member] | Theatre concessions [Member]</t>
  </si>
  <si>
    <t>Theatres Segment [Member] | Food and beverage [Member]</t>
  </si>
  <si>
    <t>Theatres Segment [Member] | Other revenues [Member]</t>
  </si>
  <si>
    <t>Hotels Or Resorts [Member]</t>
  </si>
  <si>
    <t>Hotels Or Resorts [Member] | Theatre admissions [Member]</t>
  </si>
  <si>
    <t>Hotels Or Resorts [Member] | Rooms [Member]</t>
  </si>
  <si>
    <t>Hotels Or Resorts [Member] | Theatre concessions [Member]</t>
  </si>
  <si>
    <t>Hotels Or Resorts [Member] | Food and beverage [Member]</t>
  </si>
  <si>
    <t>Hotels Or Resorts [Member] | Other revenues [Member]</t>
  </si>
  <si>
    <t>Corporate Segment [Member]</t>
  </si>
  <si>
    <t>Corporate Segment [Member] | Theatre admissions [Member]</t>
  </si>
  <si>
    <t>Corporate Segment [Member] | Rooms [Member]</t>
  </si>
  <si>
    <t>Corporate Segment [Member] | Theatre concessions [Member]</t>
  </si>
  <si>
    <t>Corporate Segment [Member] | Food and beverage [Member]</t>
  </si>
  <si>
    <t>Corporate Segment [Member] | Other revenues [Member]</t>
  </si>
  <si>
    <t>Amounts restated due to the adoption of ASC No. 2017-07, Compensation, Retirement Benefits, and the inclusion of cost reimbursements within Revenues.</t>
  </si>
  <si>
    <t>Revenue Recognition (Details 1) - USD ($) $ in Thousands</t>
  </si>
  <si>
    <t>Restatement Adjustment [Member]</t>
  </si>
  <si>
    <t>Accounting Standards Update 2014-09 [Member]</t>
  </si>
  <si>
    <t>Revenue Recognition (Details 2) - USD ($) $ in Thousands</t>
  </si>
  <si>
    <t>Dec. 31, 2015</t>
  </si>
  <si>
    <t>Revenues:</t>
  </si>
  <si>
    <t>Costs and Expenses [Abstract]</t>
  </si>
  <si>
    <t>Operating income</t>
  </si>
  <si>
    <t>Balance Sheet [Abstract]</t>
  </si>
  <si>
    <t>Previously Reported [Member]</t>
  </si>
  <si>
    <t>Theatre admissions | Previously Reported [Member]</t>
  </si>
  <si>
    <t>Theatre admissions | Restatement Adjustment [Member]</t>
  </si>
  <si>
    <t>Theatre concessions | Previously Reported [Member]</t>
  </si>
  <si>
    <t>Theatre concessions | Restatement Adjustment [Member]</t>
  </si>
  <si>
    <t>Food and beverage | Previously Reported [Member]</t>
  </si>
  <si>
    <t>Food and beverage | Restatement Adjustment [Member]</t>
  </si>
  <si>
    <t>[5]</t>
  </si>
  <si>
    <t>Other revenues | Previously Reported [Member]</t>
  </si>
  <si>
    <t>Other revenues | Restatement Adjustment [Member]</t>
  </si>
  <si>
    <t>Theatre operations | Previously Reported [Member]</t>
  </si>
  <si>
    <t>Theatre operations | Restatement Adjustment [Member]</t>
  </si>
  <si>
    <t>The amounts reflect each affected financial statement line item as they would have been reported under US GAAP prior to the adoption of ASU No. 2014-09.</t>
  </si>
  <si>
    <t>Revenue Recognition (Details Textual) - USD ($)</t>
  </si>
  <si>
    <t>Deferred Revenue</t>
  </si>
  <si>
    <t>Other Deferred Compensation Arrangements, Liability, Classified, Noncurrent</t>
  </si>
  <si>
    <t>Redeemed Revenue From Advanced Tickets Sales Occured</t>
  </si>
  <si>
    <t>2 years</t>
  </si>
  <si>
    <t>Deferred Revenue, Revenue Recognized</t>
  </si>
  <si>
    <t>Advanced Sale Of Tickets [Member]</t>
  </si>
  <si>
    <t>Revenue, Remaining Performance Obligation, Amount</t>
  </si>
  <si>
    <t>Revenue Performance Obligation [Member]</t>
  </si>
  <si>
    <t>Contract Revenue Reclassified From Deferred Revenue</t>
  </si>
  <si>
    <t>Acquisition (Details) - USD ($)</t>
  </si>
  <si>
    <t>Business Acquisition [Line Items]</t>
  </si>
  <si>
    <t>Property and equipment</t>
  </si>
  <si>
    <t>Other (long-term assets)</t>
  </si>
  <si>
    <t>Capital lease obligations</t>
  </si>
  <si>
    <t>Changes, Property and equipment</t>
  </si>
  <si>
    <t>Changes, Other (long-term assets)</t>
  </si>
  <si>
    <t>Changes, Other accrued liabilities</t>
  </si>
  <si>
    <t>Changes, Capital lease obligations</t>
  </si>
  <si>
    <t>Changes, Deferred income taxes</t>
  </si>
  <si>
    <t>Changes, Deferred compensation and other</t>
  </si>
  <si>
    <t>Amounts recorded for property and equipment includes land, building, leasehold improvements and equipment, including capital lease assets</t>
  </si>
  <si>
    <t>Amounts recorded for intangible assets include the value of in-place leases and favorable lease rights related to Ronnie’s Plaza</t>
  </si>
  <si>
    <t>Amounts recorded in deferred compensation and other include unfavorable lease obligations</t>
  </si>
  <si>
    <t>Acquisition (Details Textual)</t>
  </si>
  <si>
    <t>1 Months Ended</t>
  </si>
  <si>
    <t>Dec. 16, 2016USD ($)ft²</t>
  </si>
  <si>
    <t>Dec. 29, 2016USD ($)</t>
  </si>
  <si>
    <t>Business Acquisition Revenue Reported By Acquired Entity</t>
  </si>
  <si>
    <t>Business Acquisition Operating Income Reported By Acquired Entity</t>
  </si>
  <si>
    <t>Area of Land | ft²</t>
  </si>
  <si>
    <t>Business Combination, Consideration Transferred</t>
  </si>
  <si>
    <t>Business Acquisition, Transaction Costs</t>
  </si>
  <si>
    <t>Business Acquisition, Pro Forma Revenue</t>
  </si>
  <si>
    <t>Asset Sale (Details Textual) - USD ($)</t>
  </si>
  <si>
    <t>Oct. 20, 2017</t>
  </si>
  <si>
    <t>Asset Sales [Line Items]</t>
  </si>
  <si>
    <t>Equity Method Investment, Realized Gain (Loss) on Disposal</t>
  </si>
  <si>
    <t>Hotel Phillips [Member]</t>
  </si>
  <si>
    <t>Noncontrolling Interest, Ownership Percentage by Noncontrolling Owners</t>
  </si>
  <si>
    <t>11.00%</t>
  </si>
  <si>
    <t>Additional Balance Sheet Information (Details) - USD ($) $ in Thousands</t>
  </si>
  <si>
    <t>Trade receivables, net of allowances of $361 and $161, respectively</t>
  </si>
  <si>
    <t>Other receivables</t>
  </si>
  <si>
    <t>Accounts, Notes, Loans and Financing Receivable, Net, Current</t>
  </si>
  <si>
    <t>Additional Balance Sheet Information (Details 1) - USD ($) $ in Thousands</t>
  </si>
  <si>
    <t>Property, Plant and Equipment, Gross</t>
  </si>
  <si>
    <t>Less accumulated depreciation and amortization</t>
  </si>
  <si>
    <t>Property and equipment, net</t>
  </si>
  <si>
    <t>Land and improvements [Member]</t>
  </si>
  <si>
    <t>Buildings and improvements [Member]</t>
  </si>
  <si>
    <t>Leasehold improvements [Member]</t>
  </si>
  <si>
    <t>Furniture, fixtures and equipment [Member]</t>
  </si>
  <si>
    <t>Construction in progress [Member]</t>
  </si>
  <si>
    <t>Additional Balance Sheet Information (Details 2) - USD ($) $ in Thousands</t>
  </si>
  <si>
    <t>Favorable lease right</t>
  </si>
  <si>
    <t>Intangible assets</t>
  </si>
  <si>
    <t>Split dollar life insurance policies</t>
  </si>
  <si>
    <t>Other assets</t>
  </si>
  <si>
    <t>Other Assets, Noncurrent</t>
  </si>
  <si>
    <t>Additional Balance Sheet Information (Details Textual) - USD ($)</t>
  </si>
  <si>
    <t>Regulatory Asset, Amortization Period</t>
  </si>
  <si>
    <t>Amortization of Intangible Assets</t>
  </si>
  <si>
    <t>Allowance for Doubtful Accounts Receivable</t>
  </si>
  <si>
    <t>Finite-Lived Intangible Asset, Useful Life</t>
  </si>
  <si>
    <t>13 years</t>
  </si>
  <si>
    <t>1 year</t>
  </si>
  <si>
    <t>Off-Market Favorable Lease [Member]</t>
  </si>
  <si>
    <t>Amortization of Leased Asset</t>
  </si>
  <si>
    <t>Finite-Lived Intangible Assets, Accumulated Amortization</t>
  </si>
  <si>
    <t>Long-Term Debt and Capital Lease Obligations (Details) - USD ($) $ in Thousands</t>
  </si>
  <si>
    <t>Mortgage notes</t>
  </si>
  <si>
    <t>Senior notes</t>
  </si>
  <si>
    <t>Unsecured term note due February 2025, with monthly principal and interest payments of $39,110, bearing interest at 5.75%</t>
  </si>
  <si>
    <t>Revolving credit agreement</t>
  </si>
  <si>
    <t>Long-term Debt, Total</t>
  </si>
  <si>
    <t>Less current maturities, net of issuance costs</t>
  </si>
  <si>
    <t>Long-term Debt, Excluding Current Maturities, Total</t>
  </si>
  <si>
    <t>Long-Term Debt and Capital Lease Obligations (Details 1) - USD ($) $ in Thousands</t>
  </si>
  <si>
    <t>2019</t>
  </si>
  <si>
    <t>2020</t>
  </si>
  <si>
    <t>2021</t>
  </si>
  <si>
    <t>2022</t>
  </si>
  <si>
    <t>2023</t>
  </si>
  <si>
    <t>Thereafter</t>
  </si>
  <si>
    <t>Long-term Debt</t>
  </si>
  <si>
    <t>Long-Term Debt and Capital Lease Obligations (Details 2) $ in Thousands</t>
  </si>
  <si>
    <t>Dec. 27, 2018USD ($)</t>
  </si>
  <si>
    <t>Future Minimum Lease Payments, 2019</t>
  </si>
  <si>
    <t>Future Minimum Lease Payments, 2020</t>
  </si>
  <si>
    <t>Future Minimum Lease Payments, 2021</t>
  </si>
  <si>
    <t>Future Minimum Lease Payments, 2022</t>
  </si>
  <si>
    <t>Future Minimum Lease Payments, 2023</t>
  </si>
  <si>
    <t>Future Minimum Lease Payments, Thereafter</t>
  </si>
  <si>
    <t>Future Minimum Lease Payments</t>
  </si>
  <si>
    <t>Less Interest, 2019</t>
  </si>
  <si>
    <t>Less Interest, 2020</t>
  </si>
  <si>
    <t>Less Interest, 2021</t>
  </si>
  <si>
    <t>Less Interest, 2022</t>
  </si>
  <si>
    <t>Less Interest, 2023</t>
  </si>
  <si>
    <t>Less Interest, Thereafter</t>
  </si>
  <si>
    <t>Less Interest, Total</t>
  </si>
  <si>
    <t>Principal, 2019</t>
  </si>
  <si>
    <t>Principal, 2020</t>
  </si>
  <si>
    <t>Principal, 2021</t>
  </si>
  <si>
    <t>Principal, 2022</t>
  </si>
  <si>
    <t>Principal, 2023</t>
  </si>
  <si>
    <t>Principal, Thereafter</t>
  </si>
  <si>
    <t>Principal, Total</t>
  </si>
  <si>
    <t>Long-Term Debt and Capital Lease Obligations (Details Textual) - USD ($)</t>
  </si>
  <si>
    <t>Mar. 01, 2018</t>
  </si>
  <si>
    <t>Jan. 28, 2018</t>
  </si>
  <si>
    <t>Line of Credit Facility, Commitment Fee Percentage</t>
  </si>
  <si>
    <t>0.20%</t>
  </si>
  <si>
    <t>Line of Credit Facility, Remaining Borrowing Capacity</t>
  </si>
  <si>
    <t>Interest Paid, Excluding Capitalized Interest, Operating Activities</t>
  </si>
  <si>
    <t>Derivative, Amount of Hedged Item</t>
  </si>
  <si>
    <t>Interest Expense</t>
  </si>
  <si>
    <t>Digital Systems [Member]</t>
  </si>
  <si>
    <t>Commitment Minimum Lease Payments</t>
  </si>
  <si>
    <t>Obligation To Be Reduced In Next 12 Months</t>
  </si>
  <si>
    <t>Capital Leases, Lessee Balance Sheet, Assets by Major Class, Accumulated Depreciation</t>
  </si>
  <si>
    <t>Capital Leases, Balance Sheet, Assets by Major Class, Net</t>
  </si>
  <si>
    <t>Furniture and Fixtures [Member]</t>
  </si>
  <si>
    <t>Capital Leased Assets, Gross</t>
  </si>
  <si>
    <t>Building and Building Improvements [Member]</t>
  </si>
  <si>
    <t>Long-term Debt, Weighted Average Interest Rate, at Point in Time</t>
  </si>
  <si>
    <t>4.53%</t>
  </si>
  <si>
    <t>4.70%</t>
  </si>
  <si>
    <t>Additional capital leases [Member]</t>
  </si>
  <si>
    <t>Minimum [Member] | Senior Notes [Member]</t>
  </si>
  <si>
    <t>Long-term Debt, Percentage Bearing Fixed Interest, Percentage Rate</t>
  </si>
  <si>
    <t>4.02%</t>
  </si>
  <si>
    <t>Maximum [Member] | Senior Notes [Member]</t>
  </si>
  <si>
    <t>6.55%</t>
  </si>
  <si>
    <t>Revolving Credit Facility [Member]</t>
  </si>
  <si>
    <t>Long-term Line of Credit</t>
  </si>
  <si>
    <t>Debt Instrument, Interest Rate, Effective Percentage</t>
  </si>
  <si>
    <t>3.46%</t>
  </si>
  <si>
    <t>2.67%</t>
  </si>
  <si>
    <t>Credit Agreement [Member]</t>
  </si>
  <si>
    <t>Line of Credit Facility, Maximum Borrowing Capacity</t>
  </si>
  <si>
    <t>Interest Rate Swap [Member]</t>
  </si>
  <si>
    <t>Derivative, Fixed Interest Rate</t>
  </si>
  <si>
    <t>0.96%</t>
  </si>
  <si>
    <t>Interest Rate Swap Agreements One [Member]</t>
  </si>
  <si>
    <t>2.559%</t>
  </si>
  <si>
    <t>Derivative, Notional Amount</t>
  </si>
  <si>
    <t>Debt Instrument, Maturity Date</t>
  </si>
  <si>
    <t>Mar. 1,
		2021</t>
  </si>
  <si>
    <t>Debt Instrument, Interest Rate, Basis for Effective Rate</t>
  </si>
  <si>
    <t>one-month LIBOR 2.375%</t>
  </si>
  <si>
    <t>Interest Rate Swap Agreements Two [Member]</t>
  </si>
  <si>
    <t>2.687%</t>
  </si>
  <si>
    <t>Mar. 1,
		2023</t>
  </si>
  <si>
    <t>Mortgage Notes [Member]</t>
  </si>
  <si>
    <t>Debt, Weighted Average Interest Rate</t>
  </si>
  <si>
    <t>4.66%</t>
  </si>
  <si>
    <t>4.22%</t>
  </si>
  <si>
    <t>Mortgage Notes [Member] | Minimum [Member]</t>
  </si>
  <si>
    <t>Interest Rate of Unsecured Term Note</t>
  </si>
  <si>
    <t>3.00%</t>
  </si>
  <si>
    <t>Mortgage Notes [Member] | Maximum [Member]</t>
  </si>
  <si>
    <t>5.31%</t>
  </si>
  <si>
    <t>Shareholders' Equity and Stock-Based Compensation (Details)</t>
  </si>
  <si>
    <t>Dividend yield</t>
  </si>
  <si>
    <t>2.10%</t>
  </si>
  <si>
    <t>2.29%</t>
  </si>
  <si>
    <t>Risk-free interest rate</t>
  </si>
  <si>
    <t>2.80%</t>
  </si>
  <si>
    <t>2.20%</t>
  </si>
  <si>
    <t>1.64%</t>
  </si>
  <si>
    <t>Volatility</t>
  </si>
  <si>
    <t>33.00%</t>
  </si>
  <si>
    <t>43.00%</t>
  </si>
  <si>
    <t>48.00%</t>
  </si>
  <si>
    <t>Expected life</t>
  </si>
  <si>
    <t>8 years</t>
  </si>
  <si>
    <t>9 years</t>
  </si>
  <si>
    <t>2.70%</t>
  </si>
  <si>
    <t>2.08%</t>
  </si>
  <si>
    <t>1.07%</t>
  </si>
  <si>
    <t>28.00%</t>
  </si>
  <si>
    <t>34.00%</t>
  </si>
  <si>
    <t>29.00%</t>
  </si>
  <si>
    <t>6 years</t>
  </si>
  <si>
    <t>7 years</t>
  </si>
  <si>
    <t>4 years</t>
  </si>
  <si>
    <t>Shareholders' Equity and Stock-Based Compensation (Details 1) - $ / shares shares in Thousands</t>
  </si>
  <si>
    <t>Share-based Compensation Arrangement by Share-based Payment Award, Options, Outstanding</t>
  </si>
  <si>
    <t>Outstanding at beginning of period</t>
  </si>
  <si>
    <t>Granted</t>
  </si>
  <si>
    <t>Exercised</t>
  </si>
  <si>
    <t>Forfeited</t>
  </si>
  <si>
    <t>Outstanding at end of period</t>
  </si>
  <si>
    <t>Exercisable at end of period</t>
  </si>
  <si>
    <t>Share-based Compensation Arrangement by Share-based Payment Award, Options, Outstanding, Weighted Average Exercise Price</t>
  </si>
  <si>
    <t>Weighted-average fair value of options granted during the period</t>
  </si>
  <si>
    <t>Shareholders' Equity and Stock-Based Compensation (Details 2) - $ / shares shares in Thousands</t>
  </si>
  <si>
    <t>Options outstanding</t>
  </si>
  <si>
    <t>Weighted-average exercise price of options outstanding</t>
  </si>
  <si>
    <t>Weighted-average remaining contractual life of options outstanding</t>
  </si>
  <si>
    <t>6 years 6 months</t>
  </si>
  <si>
    <t>Options exercisable</t>
  </si>
  <si>
    <t>Weighted-average exercise price of options exercisable</t>
  </si>
  <si>
    <t>Exercise Price Range 10.00 to 18.34</t>
  </si>
  <si>
    <t>3 years 9 months 18 days</t>
  </si>
  <si>
    <t>Exercise Price Range 18.35 To 26.99</t>
  </si>
  <si>
    <t>6 years 9 months 18 days</t>
  </si>
  <si>
    <t>Exercise Price Range 27.00 To 41.35</t>
  </si>
  <si>
    <t>8 years 9 months 18 days</t>
  </si>
  <si>
    <t>Shareholders' Equity and Stock-Based Compensation (Details 3) - $ / shares shares in Thousands</t>
  </si>
  <si>
    <t>Shares, Outstanding at beginning of year</t>
  </si>
  <si>
    <t>Shares, Granted</t>
  </si>
  <si>
    <t>Shares, Vested</t>
  </si>
  <si>
    <t>Shares, Forfeited</t>
  </si>
  <si>
    <t>Shares, Outstanding at end of year</t>
  </si>
  <si>
    <t>Weighted- Average Fair Value, Outstanding at beginning of year</t>
  </si>
  <si>
    <t>Weighted- Average Fair Value, Granted</t>
  </si>
  <si>
    <t>Weighted- Average Fair Value, Vested</t>
  </si>
  <si>
    <t>Weighted- Average Fair Value, Forfeited</t>
  </si>
  <si>
    <t>Weighted- Average Fair Value, Outstanding at end of year</t>
  </si>
  <si>
    <t>Shareholders' Equity and Stock-Based Compensation (Details Textual) - USD ($)</t>
  </si>
  <si>
    <t>Preferred Stock, Dividend Rate, Percentage</t>
  </si>
  <si>
    <t>Stock Repurchase Program, Number of Shares Authorized to be Repurchased</t>
  </si>
  <si>
    <t>Stock Repurchased During Period, Shares</t>
  </si>
  <si>
    <t>Stock Repurchase Program, Remaining Number of Shares Authorized to be Repurchased</t>
  </si>
  <si>
    <t>Share-based Goods and Nonemployee Services Transaction, Shares Approved for Issuance</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Allocated Share-based Compensation Expense</t>
  </si>
  <si>
    <t>Employee Service Share-based Compensation, Tax Benefit from Compensation Expens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4 years 7 months 6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10 months 24 days</t>
  </si>
  <si>
    <t>Employee Service Share-based Compensation, Nonvested Awards, Compensation Not yet Recognized, Share-based Awards Other than Options</t>
  </si>
  <si>
    <t>Exercise Price for Options Outstanding</t>
  </si>
  <si>
    <t>Employee Stock Option [Member]</t>
  </si>
  <si>
    <t>3 years 2 months 12 days</t>
  </si>
  <si>
    <t>After Two Years [Member]</t>
  </si>
  <si>
    <t>Sharebased Compensation Arrangement by Sharebased Payment Award Award Non Vesting Rights Percentage</t>
  </si>
  <si>
    <t>After Two Years [Member] | Option One [Member]</t>
  </si>
  <si>
    <t>Share Based Compensation Arrangement By Share Based Payment Award Options Grants in Period Exercisable Percentage</t>
  </si>
  <si>
    <t>40.00%</t>
  </si>
  <si>
    <t>After Two Years [Member] | Option Two [Member]</t>
  </si>
  <si>
    <t>After Three Years [Member] | Option One [Member]</t>
  </si>
  <si>
    <t>60.00%</t>
  </si>
  <si>
    <t>25.00%</t>
  </si>
  <si>
    <t>After Three Years [Member] | Option Two [Member]</t>
  </si>
  <si>
    <t>75.00%</t>
  </si>
  <si>
    <t>After Four Years [Member] | Option One [Member]</t>
  </si>
  <si>
    <t>80.00%</t>
  </si>
  <si>
    <t>After Four Years [Member] | Option Two [Member]</t>
  </si>
  <si>
    <t>100.00%</t>
  </si>
  <si>
    <t>After Five Years [Member]</t>
  </si>
  <si>
    <t>After Five Years [Member] | Option One [Member]</t>
  </si>
  <si>
    <t>After Five Years [Member] | Option Two [Member]</t>
  </si>
  <si>
    <t>After Ten Years [Member] | Option One [Member]</t>
  </si>
  <si>
    <t>Upon Retirement [Member] | Option One [Member]</t>
  </si>
  <si>
    <t>Employee Benefit Plans (Details) - USD ($) $ in Thousands</t>
  </si>
  <si>
    <t>Change in benefit obligation:</t>
  </si>
  <si>
    <t>Benefit obligation at beginning of period</t>
  </si>
  <si>
    <t>Service cost</t>
  </si>
  <si>
    <t>Interest cost</t>
  </si>
  <si>
    <t>Actuarial (gain) loss</t>
  </si>
  <si>
    <t>Benefits paid</t>
  </si>
  <si>
    <t>Benefit obligation at end of year</t>
  </si>
  <si>
    <t>Amounts recognized in the statement of financial position consist of:</t>
  </si>
  <si>
    <t>Current accrued benefit liability (included in Other accrued liabilities)</t>
  </si>
  <si>
    <t>Noncurrent accrued benefit liability (included in Deferred compensation and other)</t>
  </si>
  <si>
    <t>Amounts recognized in accumulated other comprehensive loss consist of:</t>
  </si>
  <si>
    <t>Net actuarial loss</t>
  </si>
  <si>
    <t>Prior service credit</t>
  </si>
  <si>
    <t>Employee Benefit Plans (Details 1) - USD ($) $ in Thousands</t>
  </si>
  <si>
    <t>Net periodic pension cost:</t>
  </si>
  <si>
    <t>Net amortization of prior service cost and actuarial loss</t>
  </si>
  <si>
    <t>Curtailment gain</t>
  </si>
  <si>
    <t>Employee Benefit Plans (Details 2)</t>
  </si>
  <si>
    <t>Defined Benefit Plan Disclosure [Line Items]</t>
  </si>
  <si>
    <t>Discount rate</t>
  </si>
  <si>
    <t>4.15%</t>
  </si>
  <si>
    <t>3.60%</t>
  </si>
  <si>
    <t>Rate of compensation increase</t>
  </si>
  <si>
    <t>4.00%</t>
  </si>
  <si>
    <t>Employee Benefit Plans (Details 3)</t>
  </si>
  <si>
    <t>Defined Benefit Plans and Other Postretirement Benefit Plans Table Text Block [Line Items]</t>
  </si>
  <si>
    <t>4.40%</t>
  </si>
  <si>
    <t>Employee Benefit Plans (Details 4) $ in Thousands</t>
  </si>
  <si>
    <t>Years 2024 - 2028</t>
  </si>
  <si>
    <t>Employee Benefit Plans (Details Textual) - USD ($)</t>
  </si>
  <si>
    <t>Dec. 26, 2019</t>
  </si>
  <si>
    <t>Defined Contribution Plan, Employer Matching Contribution, Percent of Match</t>
  </si>
  <si>
    <t>Defined Contribution Plan, Maximum Annual Contributions Per Employee, Percent</t>
  </si>
  <si>
    <t>6.00%</t>
  </si>
  <si>
    <t>Employee Benefit Cost for All Plans</t>
  </si>
  <si>
    <t>Accumulated Other Comprehensive (Income) Loss, Defined Benefit Plan, after Tax</t>
  </si>
  <si>
    <t>Other Comprehensive Income (Loss), Defined Benefit Plan, Gain (Loss) Arising During Period, after Tax</t>
  </si>
  <si>
    <t>Accumulated Other Comprehensive (Income) Loss, Defined Benefit Plan, Prior Service Cost (Credit), after Tax</t>
  </si>
  <si>
    <t>Defined Benefit Plan, Accumulated Benefit Obligation</t>
  </si>
  <si>
    <t>Defined Benefit Plan, Actuarial (Gain) Loss</t>
  </si>
  <si>
    <t>Other Comprehensive Income (Loss), Defined Benefit Plan, Gain (Loss), Reclassification Adjustment from AOCI, after Tax</t>
  </si>
  <si>
    <t>Other Comprehensive (Income) Loss, Defined Benefit Plan, Prior Service Cost (Credit), Reclassification Adjustment from AOCI, before Tax</t>
  </si>
  <si>
    <t>Accumulated Other Comprehensive Income (Loss), Defined Benefit Plan, Gain (Loss), after Tax</t>
  </si>
  <si>
    <t>Description Of Defined Contribution Pension And Other Postretirement Plans</t>
  </si>
  <si>
    <t>The 401(k) plan provides a matching contribution equal to 100% of the first 3% of compensation and 50% of the next 2% of compensation deposited by an employee into the 401(k) plan.</t>
  </si>
  <si>
    <t>Defined Benefit Plan, Net Periodic Benefit Cost (Credit), Gain (Loss) Due to Curtailment</t>
  </si>
  <si>
    <t>Employee Benefit Plan, Prior 2017</t>
  </si>
  <si>
    <t>Defined Contribution Plan, Employer Matching Contribution, Percent of Employees' Gross Pay</t>
  </si>
  <si>
    <t>1.00%</t>
  </si>
  <si>
    <t>Accumulated Defined Benefit Plans Adjustment Attributable to Parent [Member]</t>
  </si>
  <si>
    <t>Forecast [Member]</t>
  </si>
  <si>
    <t>Other Comprehensive (Income) Loss, Defined Benefit Plan, Reclassification Adjustment from AOCI, after Tax</t>
  </si>
  <si>
    <t>During fiscal 2018, the first 2% of the matching contribution was made with the Company&amp;#8217;s common stock. During fiscal 2017 and fiscal 2016, the 1% and the discretionary contributions were made with the Company&amp;#8217;s common stock.</t>
  </si>
  <si>
    <t>Income Taxes (Details) - USD ($) $ in Thousands</t>
  </si>
  <si>
    <t>Noncurrent deferred income tax (liabilities) assets:</t>
  </si>
  <si>
    <t>Accrued employee benefits</t>
  </si>
  <si>
    <t>Net deferred tax liability</t>
  </si>
  <si>
    <t>Income Taxes (Details 1) - USD ($) $ in Thousands</t>
  </si>
  <si>
    <t>Current:</t>
  </si>
  <si>
    <t>Federal</t>
  </si>
  <si>
    <t>State</t>
  </si>
  <si>
    <t>Deferred:</t>
  </si>
  <si>
    <t>Income Tax Expense (Benefit), Total</t>
  </si>
  <si>
    <t>Income Taxes (Details 2)</t>
  </si>
  <si>
    <t>Effective Income Tax Rate Reconciliation, Percent</t>
  </si>
  <si>
    <t>Statutory federal tax rate</t>
  </si>
  <si>
    <t>21.00%</t>
  </si>
  <si>
    <t>35.00%</t>
  </si>
  <si>
    <t>Tax benefit from Tax Cuts and Jobs Act of 2017</t>
  </si>
  <si>
    <t>(2.90%)</t>
  </si>
  <si>
    <t>(30.90%)</t>
  </si>
  <si>
    <t>0.00%</t>
  </si>
  <si>
    <t>State income taxes, net of federal income tax benefit</t>
  </si>
  <si>
    <t>6.10%</t>
  </si>
  <si>
    <t>4.80%</t>
  </si>
  <si>
    <t>Tax credits, net of federal income tax benefit</t>
  </si>
  <si>
    <t>(1.10%)</t>
  </si>
  <si>
    <t>(0.80%)</t>
  </si>
  <si>
    <t>(0.90%)</t>
  </si>
  <si>
    <t>(3.40%)</t>
  </si>
  <si>
    <t>(2.80%)</t>
  </si>
  <si>
    <t>Reconciliation, Total</t>
  </si>
  <si>
    <t>19.70%</t>
  </si>
  <si>
    <t>5.30%</t>
  </si>
  <si>
    <t>37.80%</t>
  </si>
  <si>
    <t>Income Taxes (Details 3) - USD ($) $ in Thousands</t>
  </si>
  <si>
    <t>Unrecognized Tax Benefits RollForward [Line Items]</t>
  </si>
  <si>
    <t>Balance at beginning of year</t>
  </si>
  <si>
    <t>Increases due to:</t>
  </si>
  <si>
    <t>Tax positions taken in prior years</t>
  </si>
  <si>
    <t>Tax positions taken in current year</t>
  </si>
  <si>
    <t>Decreases due to:</t>
  </si>
  <si>
    <t>Settlements with taxing authorities</t>
  </si>
  <si>
    <t>Lapse of applicable statute of limitations</t>
  </si>
  <si>
    <t>Balance at end of year</t>
  </si>
  <si>
    <t>Income Taxes (Details Textual) - USD ($)</t>
  </si>
  <si>
    <t>Income Taxes [Line Items]</t>
  </si>
  <si>
    <t>Effective Income Tax Rate</t>
  </si>
  <si>
    <t>Proceeds from Income Tax Refunds</t>
  </si>
  <si>
    <t>Income Taxes Paid, Net</t>
  </si>
  <si>
    <t>Unrecognized Tax Benefits that Would Impact Effective Tax Rate</t>
  </si>
  <si>
    <t>Unrecognized Tax Benefits, Income Tax Penalties and Interest Accrued</t>
  </si>
  <si>
    <t>Income Tax Examination, Interest Expense</t>
  </si>
  <si>
    <t>22.70%</t>
  </si>
  <si>
    <t>36.20%</t>
  </si>
  <si>
    <t>Income Tax Credits and Adjustments</t>
  </si>
  <si>
    <t>Description of Impact of the Tax Cuts and Jobs Act of 2017</t>
  </si>
  <si>
    <t>Reduction in the corporate tax rate and the provisions related to executive compensation and 100% bonus depreciation on qualifying property</t>
  </si>
  <si>
    <t>Income Tax Examination, Interest Income</t>
  </si>
  <si>
    <t>Commitments and License Rights (Details) - USD ($) $ in Thousands</t>
  </si>
  <si>
    <t>Operating Leased Assets [Line Items]</t>
  </si>
  <si>
    <t>Fixed minimum rentals</t>
  </si>
  <si>
    <t>Percentage rentals</t>
  </si>
  <si>
    <t>Amortization of unfavorable leases</t>
  </si>
  <si>
    <t>Operating Leases, Rent Expense</t>
  </si>
  <si>
    <t>Commitments and License Rights (Details 1) $ in Thousands</t>
  </si>
  <si>
    <t>Operating Leases, Future Minimum Payments Receivable</t>
  </si>
  <si>
    <t>Operating Leases, Future Minimum Payments Receivable, Total</t>
  </si>
  <si>
    <t>Commitments and License Rights (Details Textual) - USD ($)</t>
  </si>
  <si>
    <t>Jan. 31, 2019</t>
  </si>
  <si>
    <t>Other Commitments [Line Items]</t>
  </si>
  <si>
    <t>Commitments To Complete Contracts In Process Value</t>
  </si>
  <si>
    <t>VSSSouthern Theatres LLC [Member] | Maximum [Member] | Subsequent Event [Member]</t>
  </si>
  <si>
    <t>Lessee, Operating Lease, Term of Contract</t>
  </si>
  <si>
    <t>VSSSouthern Theatres LLC [Member] | Minimum [Member] | Subsequent Event [Member]</t>
  </si>
  <si>
    <t>Joint Venture Transactions (Details Textual) - USD ($)</t>
  </si>
  <si>
    <t>Corporate Joint Venture [Member]</t>
  </si>
  <si>
    <t>Related Party Transaction [Line Items]</t>
  </si>
  <si>
    <t>Equity Method Investments</t>
  </si>
  <si>
    <t>Business Segment Information (Details) - USD ($) $ in Thousands</t>
  </si>
  <si>
    <t>Segment Reporting Information [Line Items]</t>
  </si>
  <si>
    <t>Operating income (loss)</t>
  </si>
  <si>
    <t>Assets</t>
  </si>
  <si>
    <t>Capital expenditures and acquisitions</t>
  </si>
  <si>
    <t>Theatres [Member]</t>
  </si>
  <si>
    <t>Hotels/Resorts [Member]</t>
  </si>
  <si>
    <t>Corporate Items [Member]</t>
  </si>
  <si>
    <t>Business Segment Information (Details Textual) - USD ($) $ in Thousands</t>
  </si>
  <si>
    <t>Revenue From Reimbursement</t>
  </si>
  <si>
    <t>Hotels Resorts [Member]</t>
  </si>
  <si>
    <t>Unaudited Quarterly Financial Information (Details) - USD ($) $ / shares in Units, $ in Thousands</t>
  </si>
  <si>
    <t>Unaudited Quarterly Financial Information [Line Items]</t>
  </si>
  <si>
    <t>Net earnings per common share - diluted</t>
  </si>
  <si>
    <t>Unaudited Quarterly Financial Information (Details Textual) - USD ($)</t>
  </si>
  <si>
    <t>Subsequent Event (Details Textual) - USD ($)</t>
  </si>
  <si>
    <t>Feb. 01, 2019</t>
  </si>
  <si>
    <t>Dec. 16, 2016</t>
  </si>
  <si>
    <t>VSSSouthern Theatres LLC [Member]</t>
  </si>
  <si>
    <t>Business Combination, Acquisition Related Costs</t>
  </si>
  <si>
    <t>Subsequent Event [Member] | VSSSouthern Theatres LLC [Member]</t>
  </si>
  <si>
    <t>Payments to Acquire Businesses, Gross</t>
  </si>
  <si>
    <t>Business Acquisition, Equity Interest Issued or Issuable, Number of Shares</t>
  </si>
  <si>
    <t>Business Acquisition, Equity Interest Issued or Issuable, Value Assig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63744765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row>
    <row r="22" spans="1:4">
      <c r="A22" s="3" t="s">
        <v>5</v>
      </c>
    </row>
    <row r="23" spans="1:4">
      <c r="A23" s="4" t="s">
        <v>36</v>
      </c>
      <c r="C23" s="6" t="n">
        <v>22706062</v>
      </c>
    </row>
    <row r="24" spans="1:4">
      <c r="A24" s="4" t="s">
        <v>37</v>
      </c>
    </row>
    <row r="25" spans="1:4">
      <c r="A25" s="3" t="s">
        <v>5</v>
      </c>
    </row>
    <row r="26" spans="1:4">
      <c r="A26" s="4" t="s">
        <v>36</v>
      </c>
      <c r="C26" s="6" t="n">
        <v>8135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114</v>
      </c>
      <c r="C3" s="5" t="n">
        <v>16248</v>
      </c>
    </row>
    <row r="4" spans="1:3">
      <c r="A4" s="4" t="s">
        <v>42</v>
      </c>
      <c r="B4" s="6" t="n">
        <v>4813</v>
      </c>
      <c r="C4" s="6" t="n">
        <v>4499</v>
      </c>
    </row>
    <row r="5" spans="1:3">
      <c r="A5" s="4" t="s">
        <v>43</v>
      </c>
      <c r="B5" s="6" t="n">
        <v>25684</v>
      </c>
      <c r="C5" s="6" t="n">
        <v>27230</v>
      </c>
    </row>
    <row r="6" spans="1:3">
      <c r="A6" s="4" t="s">
        <v>44</v>
      </c>
      <c r="B6" s="6" t="n">
        <v>5983</v>
      </c>
      <c r="C6" s="6" t="n">
        <v>15335</v>
      </c>
    </row>
    <row r="7" spans="1:3">
      <c r="A7" s="4" t="s">
        <v>45</v>
      </c>
      <c r="B7" s="6" t="n">
        <v>15355</v>
      </c>
      <c r="C7" s="6" t="n">
        <v>13409</v>
      </c>
    </row>
    <row r="8" spans="1:3">
      <c r="A8" s="4" t="s">
        <v>46</v>
      </c>
      <c r="B8" s="6" t="n">
        <v>68949</v>
      </c>
      <c r="C8" s="6" t="n">
        <v>76721</v>
      </c>
    </row>
    <row r="9" spans="1:3">
      <c r="A9" s="4" t="s">
        <v>47</v>
      </c>
      <c r="B9" s="6" t="n">
        <v>840043</v>
      </c>
      <c r="C9" s="6" t="n">
        <v>860064</v>
      </c>
    </row>
    <row r="10" spans="1:3">
      <c r="A10" s="3" t="s">
        <v>48</v>
      </c>
    </row>
    <row r="11" spans="1:3">
      <c r="A11" s="4" t="s">
        <v>49</v>
      </c>
      <c r="B11" s="6" t="n">
        <v>4069</v>
      </c>
      <c r="C11" s="6" t="n">
        <v>4239</v>
      </c>
    </row>
    <row r="12" spans="1:3">
      <c r="A12" s="4" t="s">
        <v>50</v>
      </c>
      <c r="B12" s="6" t="n">
        <v>43170</v>
      </c>
      <c r="C12" s="6" t="n">
        <v>43492</v>
      </c>
    </row>
    <row r="13" spans="1:3">
      <c r="A13" s="4" t="s">
        <v>51</v>
      </c>
      <c r="B13" s="6" t="n">
        <v>33100</v>
      </c>
      <c r="C13" s="6" t="n">
        <v>33281</v>
      </c>
    </row>
    <row r="14" spans="1:3">
      <c r="A14" s="4" t="s">
        <v>52</v>
      </c>
      <c r="B14" s="6" t="n">
        <v>80339</v>
      </c>
      <c r="C14" s="6" t="n">
        <v>81012</v>
      </c>
    </row>
    <row r="15" spans="1:3">
      <c r="A15" s="4" t="s">
        <v>53</v>
      </c>
      <c r="B15" s="6" t="n">
        <v>989331</v>
      </c>
      <c r="C15" s="6" t="n">
        <v>1017797</v>
      </c>
    </row>
    <row r="16" spans="1:3">
      <c r="A16" s="3" t="s">
        <v>54</v>
      </c>
    </row>
    <row r="17" spans="1:3">
      <c r="A17" s="4" t="s">
        <v>55</v>
      </c>
      <c r="B17" s="6" t="n">
        <v>37452</v>
      </c>
      <c r="C17" s="6" t="n">
        <v>51541</v>
      </c>
    </row>
    <row r="18" spans="1:3">
      <c r="A18" s="4" t="s">
        <v>56</v>
      </c>
      <c r="B18" s="6" t="n">
        <v>18743</v>
      </c>
      <c r="C18" s="6" t="n">
        <v>19638</v>
      </c>
    </row>
    <row r="19" spans="1:3">
      <c r="A19" s="4" t="s">
        <v>57</v>
      </c>
      <c r="B19" s="6" t="n">
        <v>17547</v>
      </c>
      <c r="C19" s="6" t="n">
        <v>15627</v>
      </c>
    </row>
    <row r="20" spans="1:3">
      <c r="A20" s="4" t="s">
        <v>58</v>
      </c>
      <c r="B20" s="6" t="n">
        <v>59645</v>
      </c>
      <c r="C20" s="6" t="n">
        <v>53291</v>
      </c>
    </row>
    <row r="21" spans="1:3">
      <c r="A21" s="4" t="s">
        <v>59</v>
      </c>
      <c r="B21" s="6" t="n">
        <v>5912</v>
      </c>
      <c r="C21" s="6" t="n">
        <v>7570</v>
      </c>
    </row>
    <row r="22" spans="1:3">
      <c r="A22" s="4" t="s">
        <v>60</v>
      </c>
      <c r="B22" s="6" t="n">
        <v>9957</v>
      </c>
      <c r="C22" s="6" t="n">
        <v>12016</v>
      </c>
    </row>
    <row r="23" spans="1:3">
      <c r="A23" s="4" t="s">
        <v>61</v>
      </c>
      <c r="B23" s="6" t="n">
        <v>149256</v>
      </c>
      <c r="C23" s="6" t="n">
        <v>159683</v>
      </c>
    </row>
    <row r="24" spans="1:3">
      <c r="A24" s="4" t="s">
        <v>62</v>
      </c>
      <c r="B24" s="6" t="n">
        <v>22208</v>
      </c>
      <c r="C24" s="6" t="n">
        <v>28282</v>
      </c>
    </row>
    <row r="25" spans="1:3">
      <c r="A25" s="4" t="s">
        <v>63</v>
      </c>
      <c r="B25" s="6" t="n">
        <v>228863</v>
      </c>
      <c r="C25" s="6" t="n">
        <v>289813</v>
      </c>
    </row>
    <row r="26" spans="1:3">
      <c r="A26" s="4" t="s">
        <v>64</v>
      </c>
      <c r="B26" s="6" t="n">
        <v>41977</v>
      </c>
      <c r="C26" s="6" t="n">
        <v>38233</v>
      </c>
    </row>
    <row r="27" spans="1:3">
      <c r="A27" s="4" t="s">
        <v>65</v>
      </c>
      <c r="B27" s="6" t="n">
        <v>56908</v>
      </c>
      <c r="C27" s="6" t="n">
        <v>56662</v>
      </c>
    </row>
    <row r="28" spans="1:3">
      <c r="A28" s="4" t="s">
        <v>66</v>
      </c>
      <c r="B28" s="4" t="s">
        <v>67</v>
      </c>
      <c r="C28" s="4" t="s">
        <v>67</v>
      </c>
    </row>
    <row r="29" spans="1:3">
      <c r="A29" s="3" t="s">
        <v>68</v>
      </c>
    </row>
    <row r="30" spans="1:3">
      <c r="A30" s="4" t="s">
        <v>69</v>
      </c>
      <c r="B30" s="6" t="n">
        <v>0</v>
      </c>
      <c r="C30" s="6" t="n">
        <v>0</v>
      </c>
    </row>
    <row r="31" spans="1:3">
      <c r="A31" s="4" t="s">
        <v>70</v>
      </c>
      <c r="B31" s="6" t="n">
        <v>63830</v>
      </c>
      <c r="C31" s="6" t="n">
        <v>61452</v>
      </c>
    </row>
    <row r="32" spans="1:3">
      <c r="A32" s="4" t="s">
        <v>71</v>
      </c>
      <c r="B32" s="6" t="n">
        <v>439178</v>
      </c>
      <c r="C32" s="6" t="n">
        <v>403206</v>
      </c>
    </row>
    <row r="33" spans="1:3">
      <c r="A33" s="4" t="s">
        <v>72</v>
      </c>
      <c r="B33" s="6" t="n">
        <v>-6758</v>
      </c>
      <c r="C33" s="6" t="n">
        <v>-7425</v>
      </c>
    </row>
    <row r="34" spans="1:3">
      <c r="A34" s="4" t="s">
        <v>73</v>
      </c>
      <c r="B34" s="6" t="n">
        <v>527440</v>
      </c>
      <c r="C34" s="6" t="n">
        <v>488423</v>
      </c>
    </row>
    <row r="35" spans="1:3">
      <c r="A35" s="4" t="s">
        <v>74</v>
      </c>
      <c r="B35" s="6" t="n">
        <v>-37431</v>
      </c>
      <c r="C35" s="6" t="n">
        <v>-43399</v>
      </c>
    </row>
    <row r="36" spans="1:3">
      <c r="A36" s="4" t="s">
        <v>75</v>
      </c>
      <c r="B36" s="6" t="n">
        <v>490009</v>
      </c>
      <c r="C36" s="6" t="n">
        <v>445024</v>
      </c>
    </row>
    <row r="37" spans="1:3">
      <c r="A37" s="4" t="s">
        <v>76</v>
      </c>
      <c r="B37" s="6" t="n">
        <v>110</v>
      </c>
      <c r="C37" s="6" t="n">
        <v>100</v>
      </c>
    </row>
    <row r="38" spans="1:3">
      <c r="A38" s="4" t="s">
        <v>77</v>
      </c>
      <c r="B38" s="6" t="n">
        <v>490119</v>
      </c>
      <c r="C38" s="6" t="n">
        <v>445124</v>
      </c>
    </row>
    <row r="39" spans="1:3">
      <c r="A39" s="4" t="s">
        <v>78</v>
      </c>
      <c r="B39" s="6" t="n">
        <v>989331</v>
      </c>
      <c r="C39" s="6" t="n">
        <v>1017797</v>
      </c>
    </row>
    <row r="40" spans="1:3">
      <c r="A40" s="4" t="s">
        <v>35</v>
      </c>
    </row>
    <row r="41" spans="1:3">
      <c r="A41" s="3" t="s">
        <v>68</v>
      </c>
    </row>
    <row r="42" spans="1:3">
      <c r="A42" s="4" t="s">
        <v>79</v>
      </c>
      <c r="B42" s="6" t="n">
        <v>22843</v>
      </c>
      <c r="C42" s="6" t="n">
        <v>22656</v>
      </c>
    </row>
    <row r="43" spans="1:3">
      <c r="A43" s="4" t="s">
        <v>77</v>
      </c>
      <c r="B43" s="6" t="n">
        <v>22843</v>
      </c>
      <c r="C43" s="6" t="n">
        <v>22656</v>
      </c>
    </row>
    <row r="44" spans="1:3">
      <c r="A44" s="4" t="s">
        <v>80</v>
      </c>
    </row>
    <row r="45" spans="1:3">
      <c r="A45" s="3" t="s">
        <v>68</v>
      </c>
    </row>
    <row r="46" spans="1:3">
      <c r="A46" s="4" t="s">
        <v>79</v>
      </c>
      <c r="B46" s="6" t="n">
        <v>8347</v>
      </c>
      <c r="C46" s="6" t="n">
        <v>8534</v>
      </c>
    </row>
    <row r="47" spans="1:3">
      <c r="A47" s="4" t="s">
        <v>77</v>
      </c>
      <c r="B47" s="5" t="n">
        <v>8347</v>
      </c>
      <c r="C47" s="5" t="n">
        <v>8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240</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237</v>
      </c>
      <c r="B21" s="4" t="s">
        <v>313</v>
      </c>
    </row>
    <row r="22" spans="1:2">
      <c r="A22" s="4" t="s">
        <v>314</v>
      </c>
      <c r="B22" s="4" t="s">
        <v>315</v>
      </c>
    </row>
    <row r="23" spans="1:2">
      <c r="A23" s="4" t="s">
        <v>316</v>
      </c>
      <c r="B23" s="4" t="s">
        <v>317</v>
      </c>
    </row>
    <row r="24" spans="1:2">
      <c r="A24" s="4" t="s">
        <v>259</v>
      </c>
      <c r="B24" s="4" t="s">
        <v>318</v>
      </c>
    </row>
    <row r="25" spans="1:2">
      <c r="A25" s="4" t="s">
        <v>319</v>
      </c>
      <c r="B25" s="4" t="s">
        <v>320</v>
      </c>
    </row>
    <row r="26" spans="1:2">
      <c r="A26" s="4" t="s">
        <v>321</v>
      </c>
      <c r="B26" s="4" t="s">
        <v>322</v>
      </c>
    </row>
    <row r="27" spans="1:2">
      <c r="A27" s="4" t="s">
        <v>323</v>
      </c>
      <c r="B27" s="4" t="s">
        <v>324</v>
      </c>
    </row>
    <row r="28" spans="1:2">
      <c r="A28" s="4" t="s">
        <v>325</v>
      </c>
      <c r="B28"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4" t="s">
        <v>82</v>
      </c>
      <c r="B2" s="5" t="n">
        <v>1</v>
      </c>
      <c r="C2" s="5" t="n">
        <v>1</v>
      </c>
    </row>
    <row r="3" spans="1:3">
      <c r="A3" s="4" t="s">
        <v>83</v>
      </c>
      <c r="B3" s="6" t="n">
        <v>1000000</v>
      </c>
      <c r="C3" s="6" t="n">
        <v>1000000</v>
      </c>
    </row>
    <row r="4" spans="1:3">
      <c r="A4" s="4" t="s">
        <v>84</v>
      </c>
      <c r="B4" s="6" t="n">
        <v>0</v>
      </c>
      <c r="C4" s="6" t="n">
        <v>0</v>
      </c>
    </row>
    <row r="5" spans="1:3">
      <c r="A5" s="4" t="s">
        <v>85</v>
      </c>
      <c r="B5" s="6" t="n">
        <v>2839079</v>
      </c>
      <c r="C5" s="6" t="n">
        <v>3335745</v>
      </c>
    </row>
    <row r="6" spans="1:3">
      <c r="A6" s="4" t="s">
        <v>35</v>
      </c>
    </row>
    <row r="7" spans="1:3">
      <c r="A7" s="4" t="s">
        <v>86</v>
      </c>
      <c r="B7" s="5" t="n">
        <v>1</v>
      </c>
      <c r="C7" s="5" t="n">
        <v>1</v>
      </c>
    </row>
    <row r="8" spans="1:3">
      <c r="A8" s="4" t="s">
        <v>87</v>
      </c>
      <c r="B8" s="6" t="n">
        <v>50000000</v>
      </c>
      <c r="C8" s="6" t="n">
        <v>50000000</v>
      </c>
    </row>
    <row r="9" spans="1:3">
      <c r="A9" s="4" t="s">
        <v>88</v>
      </c>
      <c r="B9" s="6" t="n">
        <v>22843096</v>
      </c>
      <c r="C9" s="6" t="n">
        <v>22655517</v>
      </c>
    </row>
    <row r="10" spans="1:3">
      <c r="A10" s="4" t="s">
        <v>80</v>
      </c>
    </row>
    <row r="11" spans="1:3">
      <c r="A11" s="4" t="s">
        <v>86</v>
      </c>
      <c r="B11" s="5" t="n">
        <v>1</v>
      </c>
      <c r="C11" s="5" t="n">
        <v>1</v>
      </c>
    </row>
    <row r="12" spans="1:3">
      <c r="A12" s="4" t="s">
        <v>87</v>
      </c>
      <c r="B12" s="6" t="n">
        <v>33000000</v>
      </c>
      <c r="C12" s="6" t="n">
        <v>33000000</v>
      </c>
    </row>
    <row r="13" spans="1:3">
      <c r="A13" s="4" t="s">
        <v>88</v>
      </c>
      <c r="B13" s="6" t="n">
        <v>8346417</v>
      </c>
      <c r="C13" s="6" t="n">
        <v>8533996</v>
      </c>
    </row>
    <row r="14" spans="1:3">
      <c r="A14" s="4" t="s">
        <v>89</v>
      </c>
      <c r="B14" s="6" t="n">
        <v>8346417</v>
      </c>
      <c r="C14" s="6" t="n">
        <v>8533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70</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row r="15" spans="1:2">
      <c r="A15" s="4" t="s">
        <v>407</v>
      </c>
    </row>
    <row r="16" spans="1:2">
      <c r="A16" s="3" t="s">
        <v>398</v>
      </c>
    </row>
    <row r="17" spans="1:2">
      <c r="A17" s="4" t="s">
        <v>399</v>
      </c>
      <c r="B17" s="4" t="s">
        <v>408</v>
      </c>
    </row>
    <row r="18" spans="1:2">
      <c r="A18" s="4" t="s">
        <v>409</v>
      </c>
    </row>
    <row r="19" spans="1:2">
      <c r="A19" s="3" t="s">
        <v>398</v>
      </c>
    </row>
    <row r="20" spans="1:2">
      <c r="A20" s="4" t="s">
        <v>399</v>
      </c>
      <c r="B20" s="4" t="s">
        <v>410</v>
      </c>
    </row>
    <row r="21" spans="1:2">
      <c r="A21" s="4" t="s">
        <v>411</v>
      </c>
    </row>
    <row r="22" spans="1:2">
      <c r="A22" s="3" t="s">
        <v>398</v>
      </c>
    </row>
    <row r="23" spans="1:2">
      <c r="A23" s="4" t="s">
        <v>399</v>
      </c>
      <c r="B23" s="4" t="s">
        <v>408</v>
      </c>
    </row>
    <row r="24" spans="1:2">
      <c r="A24" s="4" t="s">
        <v>412</v>
      </c>
    </row>
    <row r="25" spans="1:2">
      <c r="A25" s="3" t="s">
        <v>398</v>
      </c>
    </row>
    <row r="26" spans="1:2">
      <c r="A26" s="4" t="s">
        <v>399</v>
      </c>
      <c r="B26"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9</v>
      </c>
      <c r="D2" s="2" t="s">
        <v>91</v>
      </c>
    </row>
    <row r="3" spans="1:4">
      <c r="A3" s="3" t="s">
        <v>398</v>
      </c>
    </row>
    <row r="4" spans="1:4">
      <c r="A4" s="4" t="s">
        <v>414</v>
      </c>
      <c r="B4" s="5" t="n">
        <v>43492</v>
      </c>
      <c r="C4" s="5" t="n">
        <v>43735</v>
      </c>
      <c r="D4" s="5" t="n">
        <v>44220</v>
      </c>
    </row>
    <row r="5" spans="1:4">
      <c r="A5" s="4" t="s">
        <v>240</v>
      </c>
      <c r="B5" s="6" t="n">
        <v>0</v>
      </c>
      <c r="C5" s="6" t="n">
        <v>0</v>
      </c>
      <c r="D5" s="6" t="n">
        <v>0</v>
      </c>
    </row>
    <row r="6" spans="1:4">
      <c r="A6" s="4" t="s">
        <v>415</v>
      </c>
      <c r="B6" s="6" t="n">
        <v>0</v>
      </c>
      <c r="C6" s="6" t="n">
        <v>-105</v>
      </c>
      <c r="D6" s="6" t="n">
        <v>0</v>
      </c>
    </row>
    <row r="7" spans="1:4">
      <c r="A7" s="4" t="s">
        <v>174</v>
      </c>
      <c r="B7" s="6" t="n">
        <v>0</v>
      </c>
      <c r="C7" s="6" t="n">
        <v>0</v>
      </c>
      <c r="D7" s="6" t="n">
        <v>-347</v>
      </c>
    </row>
    <row r="8" spans="1:4">
      <c r="A8" s="4" t="s">
        <v>416</v>
      </c>
      <c r="B8" s="6" t="n">
        <v>-322</v>
      </c>
      <c r="C8" s="6" t="n">
        <v>-138</v>
      </c>
      <c r="D8" s="6" t="n">
        <v>-138</v>
      </c>
    </row>
    <row r="9" spans="1:4">
      <c r="A9" s="4" t="s">
        <v>417</v>
      </c>
      <c r="B9" s="5" t="n">
        <v>43170</v>
      </c>
      <c r="C9" s="5" t="n">
        <v>43492</v>
      </c>
      <c r="D9" s="5" t="n">
        <v>437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418</v>
      </c>
      <c r="B1" s="2" t="s">
        <v>419</v>
      </c>
      <c r="K1" s="2" t="s">
        <v>1</v>
      </c>
    </row>
    <row r="2" spans="1:13">
      <c r="B2" s="2" t="s">
        <v>2</v>
      </c>
      <c r="C2" s="2" t="s">
        <v>420</v>
      </c>
      <c r="D2" s="2" t="s">
        <v>4</v>
      </c>
      <c r="E2" s="2" t="s">
        <v>421</v>
      </c>
      <c r="F2" s="2" t="s">
        <v>39</v>
      </c>
      <c r="G2" s="2" t="s">
        <v>96</v>
      </c>
      <c r="H2" s="2" t="s">
        <v>422</v>
      </c>
      <c r="I2" s="2" t="s">
        <v>423</v>
      </c>
      <c r="J2" s="2" t="s">
        <v>424</v>
      </c>
      <c r="K2" s="2" t="s">
        <v>2</v>
      </c>
      <c r="L2" s="2" t="s">
        <v>39</v>
      </c>
      <c r="M2" s="2" t="s">
        <v>91</v>
      </c>
    </row>
    <row r="3" spans="1:13">
      <c r="A3" s="3" t="s">
        <v>425</v>
      </c>
    </row>
    <row r="4" spans="1:13">
      <c r="A4" s="4" t="s">
        <v>426</v>
      </c>
      <c r="B4" s="5" t="n">
        <v>8720</v>
      </c>
      <c r="C4" s="5" t="n">
        <v>16231</v>
      </c>
      <c r="D4" s="5" t="n">
        <v>18619</v>
      </c>
      <c r="E4" s="5" t="n">
        <v>9821</v>
      </c>
      <c r="F4" s="5" t="n">
        <v>34441</v>
      </c>
      <c r="H4" s="5" t="n">
        <v>10978</v>
      </c>
      <c r="I4" s="5" t="n">
        <v>10124</v>
      </c>
      <c r="J4" s="5" t="n">
        <v>9453</v>
      </c>
      <c r="K4" s="5" t="n">
        <v>53391</v>
      </c>
      <c r="L4" s="5" t="n">
        <v>64996</v>
      </c>
      <c r="M4" s="5" t="n">
        <v>37902</v>
      </c>
    </row>
    <row r="5" spans="1:13">
      <c r="A5" s="3" t="s">
        <v>427</v>
      </c>
    </row>
    <row r="6" spans="1:13">
      <c r="A6" s="4" t="s">
        <v>428</v>
      </c>
      <c r="K6" s="6" t="n">
        <v>28105</v>
      </c>
      <c r="L6" s="6" t="n">
        <v>27789</v>
      </c>
      <c r="M6" s="6" t="n">
        <v>27551</v>
      </c>
    </row>
    <row r="7" spans="1:13">
      <c r="A7" s="4" t="s">
        <v>429</v>
      </c>
      <c r="K7" s="6" t="n">
        <v>608</v>
      </c>
      <c r="L7" s="6" t="n">
        <v>614</v>
      </c>
      <c r="M7" s="6" t="n">
        <v>406</v>
      </c>
    </row>
    <row r="8" spans="1:13">
      <c r="A8" s="4" t="s">
        <v>430</v>
      </c>
      <c r="K8" s="6" t="n">
        <v>28713</v>
      </c>
      <c r="L8" s="6" t="n">
        <v>28403</v>
      </c>
      <c r="M8" s="6" t="n">
        <v>27957</v>
      </c>
    </row>
    <row r="9" spans="1:13">
      <c r="A9" s="4" t="s">
        <v>35</v>
      </c>
    </row>
    <row r="10" spans="1:13">
      <c r="A10" s="3" t="s">
        <v>431</v>
      </c>
    </row>
    <row r="11" spans="1:13">
      <c r="A11" s="4" t="s">
        <v>129</v>
      </c>
      <c r="K11" s="7" t="n">
        <v>1.96</v>
      </c>
      <c r="L11" s="7" t="n">
        <v>2.42</v>
      </c>
      <c r="M11" s="7" t="n">
        <v>1.41</v>
      </c>
    </row>
    <row r="12" spans="1:13">
      <c r="A12" s="3" t="s">
        <v>432</v>
      </c>
    </row>
    <row r="13" spans="1:13">
      <c r="A13" s="4" t="s">
        <v>129</v>
      </c>
      <c r="K13" s="8" t="n">
        <v>1.86</v>
      </c>
      <c r="L13" s="8" t="n">
        <v>2.29</v>
      </c>
      <c r="M13" s="8" t="n">
        <v>1.36</v>
      </c>
    </row>
    <row r="14" spans="1:13">
      <c r="A14" s="4" t="s">
        <v>37</v>
      </c>
    </row>
    <row r="15" spans="1:13">
      <c r="A15" s="3" t="s">
        <v>431</v>
      </c>
    </row>
    <row r="16" spans="1:13">
      <c r="A16" s="4" t="s">
        <v>129</v>
      </c>
      <c r="K16" s="8" t="n">
        <v>1.75</v>
      </c>
      <c r="L16" s="8" t="n">
        <v>2.17</v>
      </c>
      <c r="M16" s="8" t="n">
        <v>1.28</v>
      </c>
    </row>
    <row r="17" spans="1:13">
      <c r="A17" s="3" t="s">
        <v>432</v>
      </c>
    </row>
    <row r="18" spans="1:13">
      <c r="A18" s="4" t="s">
        <v>129</v>
      </c>
      <c r="K18" s="7" t="n">
        <v>1.72</v>
      </c>
      <c r="L18" s="7" t="n">
        <v>2.13</v>
      </c>
      <c r="M18" s="7" t="n">
        <v>1.27</v>
      </c>
    </row>
    <row r="19" spans="1:13"/>
    <row r="20" spans="1:13">
      <c r="A20" s="4" t="s">
        <v>96</v>
      </c>
      <c r="B20" s="4" t="s">
        <v>433</v>
      </c>
    </row>
  </sheetData>
  <mergeCells count="21">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M19"/>
    <mergeCell ref="B20:M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9</v>
      </c>
    </row>
    <row r="2" spans="1:3">
      <c r="A2" s="3" t="s">
        <v>398</v>
      </c>
    </row>
    <row r="3" spans="1:3">
      <c r="A3" s="4" t="s">
        <v>435</v>
      </c>
      <c r="B3" s="5" t="n">
        <v>0</v>
      </c>
      <c r="C3" s="5" t="n">
        <v>-11</v>
      </c>
    </row>
    <row r="4" spans="1:3">
      <c r="A4" s="4" t="s">
        <v>436</v>
      </c>
      <c r="B4" s="6" t="n">
        <v>-149</v>
      </c>
      <c r="C4" s="6" t="n">
        <v>0</v>
      </c>
    </row>
    <row r="5" spans="1:3">
      <c r="A5" s="4" t="s">
        <v>437</v>
      </c>
      <c r="B5" s="6" t="n">
        <v>-6609</v>
      </c>
      <c r="C5" s="6" t="n">
        <v>-7414</v>
      </c>
    </row>
    <row r="6" spans="1:3">
      <c r="A6" s="4" t="s">
        <v>438</v>
      </c>
      <c r="B6" s="5" t="n">
        <v>-6758</v>
      </c>
      <c r="C6" s="5" t="n">
        <v>-7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90</v>
      </c>
      <c r="C1" s="2" t="s">
        <v>1</v>
      </c>
    </row>
    <row r="2" spans="1:6">
      <c r="C2" s="2" t="s">
        <v>2</v>
      </c>
      <c r="E2" s="2" t="s">
        <v>39</v>
      </c>
      <c r="F2" s="2" t="s">
        <v>91</v>
      </c>
    </row>
    <row r="3" spans="1:6">
      <c r="A3" s="3" t="s">
        <v>92</v>
      </c>
    </row>
    <row r="4" spans="1:6">
      <c r="A4" s="4" t="s">
        <v>93</v>
      </c>
      <c r="C4" s="5" t="n">
        <v>672835</v>
      </c>
      <c r="E4" s="5" t="n">
        <v>622714</v>
      </c>
      <c r="F4" s="5" t="n">
        <v>543864</v>
      </c>
    </row>
    <row r="5" spans="1:6">
      <c r="A5" s="4" t="s">
        <v>94</v>
      </c>
      <c r="C5" s="6" t="n">
        <v>34285</v>
      </c>
      <c r="E5" s="6" t="n">
        <v>30838</v>
      </c>
      <c r="F5" s="6" t="n">
        <v>30460</v>
      </c>
    </row>
    <row r="6" spans="1:6">
      <c r="A6" s="4" t="s">
        <v>95</v>
      </c>
      <c r="B6" s="4" t="s">
        <v>96</v>
      </c>
      <c r="C6" s="6" t="n">
        <v>707120</v>
      </c>
      <c r="E6" s="6" t="n">
        <v>653552</v>
      </c>
      <c r="F6" s="6" t="n">
        <v>574324</v>
      </c>
    </row>
    <row r="7" spans="1:6">
      <c r="A7" s="3" t="s">
        <v>97</v>
      </c>
    </row>
    <row r="8" spans="1:6">
      <c r="A8" s="4" t="s">
        <v>98</v>
      </c>
      <c r="C8" s="6" t="n">
        <v>23775</v>
      </c>
      <c r="E8" s="6" t="n">
        <v>23960</v>
      </c>
      <c r="F8" s="6" t="n">
        <v>21582</v>
      </c>
    </row>
    <row r="9" spans="1:6">
      <c r="A9" s="4" t="s">
        <v>99</v>
      </c>
      <c r="C9" s="6" t="n">
        <v>72116</v>
      </c>
      <c r="E9" s="6" t="n">
        <v>66954</v>
      </c>
      <c r="F9" s="6" t="n">
        <v>62101</v>
      </c>
    </row>
    <row r="10" spans="1:6">
      <c r="A10" s="4" t="s">
        <v>100</v>
      </c>
      <c r="C10" s="6" t="n">
        <v>61342</v>
      </c>
      <c r="E10" s="6" t="n">
        <v>51719</v>
      </c>
      <c r="F10" s="6" t="n">
        <v>41832</v>
      </c>
    </row>
    <row r="11" spans="1:6">
      <c r="A11" s="4" t="s">
        <v>101</v>
      </c>
      <c r="C11" s="6" t="n">
        <v>11267</v>
      </c>
      <c r="E11" s="6" t="n">
        <v>11869</v>
      </c>
      <c r="F11" s="6" t="n">
        <v>8384</v>
      </c>
    </row>
    <row r="12" spans="1:6">
      <c r="A12" s="4" t="s">
        <v>102</v>
      </c>
      <c r="C12" s="6" t="n">
        <v>19396</v>
      </c>
      <c r="E12" s="6" t="n">
        <v>18815</v>
      </c>
      <c r="F12" s="6" t="n">
        <v>16257</v>
      </c>
    </row>
    <row r="13" spans="1:6">
      <c r="A13" s="4" t="s">
        <v>103</v>
      </c>
      <c r="C13" s="6" t="n">
        <v>36534</v>
      </c>
      <c r="E13" s="6" t="n">
        <v>31525</v>
      </c>
      <c r="F13" s="6" t="n">
        <v>33360</v>
      </c>
    </row>
    <row r="14" spans="1:6">
      <c r="A14" s="4" t="s">
        <v>104</v>
      </c>
      <c r="C14" s="6" t="n">
        <v>34285</v>
      </c>
      <c r="E14" s="6" t="n">
        <v>30838</v>
      </c>
      <c r="F14" s="6" t="n">
        <v>30460</v>
      </c>
    </row>
    <row r="15" spans="1:6">
      <c r="A15" s="4" t="s">
        <v>105</v>
      </c>
      <c r="C15" s="6" t="n">
        <v>623931</v>
      </c>
      <c r="E15" s="6" t="n">
        <v>576245</v>
      </c>
      <c r="F15" s="6" t="n">
        <v>502851</v>
      </c>
    </row>
    <row r="16" spans="1:6">
      <c r="A16" s="4" t="s">
        <v>106</v>
      </c>
      <c r="C16" s="6" t="n">
        <v>83189</v>
      </c>
      <c r="E16" s="6" t="n">
        <v>77307</v>
      </c>
      <c r="F16" s="6" t="n">
        <v>71473</v>
      </c>
    </row>
    <row r="17" spans="1:6">
      <c r="A17" s="3" t="s">
        <v>107</v>
      </c>
    </row>
    <row r="18" spans="1:6">
      <c r="A18" s="4" t="s">
        <v>108</v>
      </c>
      <c r="C18" s="6" t="n">
        <v>208</v>
      </c>
      <c r="E18" s="6" t="n">
        <v>588</v>
      </c>
      <c r="F18" s="6" t="n">
        <v>298</v>
      </c>
    </row>
    <row r="19" spans="1:6">
      <c r="A19" s="4" t="s">
        <v>109</v>
      </c>
      <c r="C19" s="6" t="n">
        <v>-13079</v>
      </c>
      <c r="E19" s="6" t="n">
        <v>-12100</v>
      </c>
      <c r="F19" s="6" t="n">
        <v>-9176</v>
      </c>
    </row>
    <row r="20" spans="1:6">
      <c r="A20" s="4" t="s">
        <v>110</v>
      </c>
      <c r="C20" s="6" t="n">
        <v>-1985</v>
      </c>
      <c r="E20" s="6" t="n">
        <v>-1712</v>
      </c>
      <c r="F20" s="6" t="n">
        <v>-1519</v>
      </c>
    </row>
    <row r="21" spans="1:6">
      <c r="A21" s="4" t="s">
        <v>111</v>
      </c>
      <c r="C21" s="6" t="n">
        <v>-1342</v>
      </c>
      <c r="E21" s="6" t="n">
        <v>3981</v>
      </c>
      <c r="F21" s="6" t="n">
        <v>-844</v>
      </c>
    </row>
    <row r="22" spans="1:6">
      <c r="A22" s="4" t="s">
        <v>112</v>
      </c>
      <c r="C22" s="6" t="n">
        <v>-399</v>
      </c>
      <c r="E22" s="6" t="n">
        <v>46</v>
      </c>
      <c r="F22" s="6" t="n">
        <v>301</v>
      </c>
    </row>
    <row r="23" spans="1:6">
      <c r="A23" s="4" t="s">
        <v>113</v>
      </c>
      <c r="C23" s="6" t="n">
        <v>-16597</v>
      </c>
      <c r="E23" s="6" t="n">
        <v>-9197</v>
      </c>
      <c r="F23" s="6" t="n">
        <v>-10940</v>
      </c>
    </row>
    <row r="24" spans="1:6">
      <c r="A24" s="4" t="s">
        <v>114</v>
      </c>
      <c r="C24" s="6" t="n">
        <v>66592</v>
      </c>
      <c r="E24" s="6" t="n">
        <v>68110</v>
      </c>
      <c r="F24" s="6" t="n">
        <v>60533</v>
      </c>
    </row>
    <row r="25" spans="1:6">
      <c r="A25" s="4" t="s">
        <v>115</v>
      </c>
      <c r="C25" s="6" t="n">
        <v>13127</v>
      </c>
      <c r="E25" s="6" t="n">
        <v>3625</v>
      </c>
      <c r="F25" s="6" t="n">
        <v>22994</v>
      </c>
    </row>
    <row r="26" spans="1:6">
      <c r="A26" s="4" t="s">
        <v>116</v>
      </c>
      <c r="C26" s="6" t="n">
        <v>53465</v>
      </c>
      <c r="E26" s="6" t="n">
        <v>64485</v>
      </c>
      <c r="F26" s="6" t="n">
        <v>37539</v>
      </c>
    </row>
    <row r="27" spans="1:6">
      <c r="A27" s="4" t="s">
        <v>117</v>
      </c>
      <c r="C27" s="6" t="n">
        <v>74</v>
      </c>
      <c r="E27" s="6" t="n">
        <v>-511</v>
      </c>
      <c r="F27" s="6" t="n">
        <v>-363</v>
      </c>
    </row>
    <row r="28" spans="1:6">
      <c r="A28" s="4" t="s">
        <v>118</v>
      </c>
      <c r="C28" s="6" t="n">
        <v>53391</v>
      </c>
      <c r="E28" s="6" t="n">
        <v>64996</v>
      </c>
      <c r="F28" s="6" t="n">
        <v>37902</v>
      </c>
    </row>
    <row r="29" spans="1:6">
      <c r="A29" s="4" t="s">
        <v>119</v>
      </c>
    </row>
    <row r="30" spans="1:6">
      <c r="A30" s="3" t="s">
        <v>92</v>
      </c>
    </row>
    <row r="31" spans="1:6">
      <c r="A31" s="4" t="s">
        <v>120</v>
      </c>
      <c r="C31" s="6" t="n">
        <v>246385</v>
      </c>
      <c r="E31" s="6" t="n">
        <v>227091</v>
      </c>
      <c r="F31" s="6" t="n">
        <v>186768</v>
      </c>
    </row>
    <row r="32" spans="1:6">
      <c r="A32" s="4" t="s">
        <v>121</v>
      </c>
    </row>
    <row r="33" spans="1:6">
      <c r="A33" s="3" t="s">
        <v>92</v>
      </c>
    </row>
    <row r="34" spans="1:6">
      <c r="A34" s="4" t="s">
        <v>120</v>
      </c>
      <c r="C34" s="6" t="n">
        <v>108786</v>
      </c>
      <c r="E34" s="6" t="n">
        <v>106876</v>
      </c>
      <c r="F34" s="6" t="n">
        <v>105167</v>
      </c>
    </row>
    <row r="35" spans="1:6">
      <c r="A35" s="3" t="s">
        <v>97</v>
      </c>
    </row>
    <row r="36" spans="1:6">
      <c r="A36" s="4" t="s">
        <v>122</v>
      </c>
      <c r="C36" s="6" t="n">
        <v>41181</v>
      </c>
      <c r="E36" s="6" t="n">
        <v>40286</v>
      </c>
      <c r="F36" s="6" t="n">
        <v>40213</v>
      </c>
    </row>
    <row r="37" spans="1:6">
      <c r="A37" s="4" t="s">
        <v>123</v>
      </c>
    </row>
    <row r="38" spans="1:6">
      <c r="A38" s="3" t="s">
        <v>92</v>
      </c>
    </row>
    <row r="39" spans="1:6">
      <c r="A39" s="4" t="s">
        <v>120</v>
      </c>
      <c r="C39" s="6" t="n">
        <v>166564</v>
      </c>
      <c r="E39" s="6" t="n">
        <v>148989</v>
      </c>
      <c r="F39" s="6" t="n">
        <v>120975</v>
      </c>
    </row>
    <row r="40" spans="1:6">
      <c r="A40" s="3" t="s">
        <v>97</v>
      </c>
    </row>
    <row r="41" spans="1:6">
      <c r="A41" s="4" t="s">
        <v>122</v>
      </c>
      <c r="C41" s="6" t="n">
        <v>47522</v>
      </c>
      <c r="E41" s="6" t="n">
        <v>43634</v>
      </c>
      <c r="F41" s="6" t="n">
        <v>32407</v>
      </c>
    </row>
    <row r="42" spans="1:6">
      <c r="A42" s="4" t="s">
        <v>124</v>
      </c>
    </row>
    <row r="43" spans="1:6">
      <c r="A43" s="3" t="s">
        <v>92</v>
      </c>
    </row>
    <row r="44" spans="1:6">
      <c r="A44" s="4" t="s">
        <v>120</v>
      </c>
      <c r="C44" s="6" t="n">
        <v>72771</v>
      </c>
      <c r="E44" s="6" t="n">
        <v>70627</v>
      </c>
      <c r="F44" s="6" t="n">
        <v>67551</v>
      </c>
    </row>
    <row r="45" spans="1:6">
      <c r="A45" s="3" t="s">
        <v>97</v>
      </c>
    </row>
    <row r="46" spans="1:6">
      <c r="A46" s="4" t="s">
        <v>122</v>
      </c>
      <c r="C46" s="6" t="n">
        <v>58662</v>
      </c>
      <c r="E46" s="6" t="n">
        <v>59375</v>
      </c>
      <c r="F46" s="6" t="n">
        <v>55526</v>
      </c>
    </row>
    <row r="47" spans="1:6">
      <c r="A47" s="4" t="s">
        <v>125</v>
      </c>
    </row>
    <row r="48" spans="1:6">
      <c r="A48" s="3" t="s">
        <v>92</v>
      </c>
    </row>
    <row r="49" spans="1:6">
      <c r="A49" s="4" t="s">
        <v>120</v>
      </c>
      <c r="C49" s="6" t="n">
        <v>78329</v>
      </c>
      <c r="D49" s="4" t="s">
        <v>126</v>
      </c>
      <c r="E49" s="6" t="n">
        <v>69131</v>
      </c>
      <c r="F49" s="6" t="n">
        <v>63403</v>
      </c>
    </row>
    <row r="50" spans="1:6">
      <c r="A50" s="4" t="s">
        <v>127</v>
      </c>
    </row>
    <row r="51" spans="1:6">
      <c r="A51" s="3" t="s">
        <v>97</v>
      </c>
    </row>
    <row r="52" spans="1:6">
      <c r="A52" s="4" t="s">
        <v>122</v>
      </c>
      <c r="C52" s="5" t="n">
        <v>217851</v>
      </c>
      <c r="E52" s="5" t="n">
        <v>197270</v>
      </c>
      <c r="F52" s="5" t="n">
        <v>160729</v>
      </c>
    </row>
    <row r="53" spans="1:6">
      <c r="A53" s="4" t="s">
        <v>35</v>
      </c>
    </row>
    <row r="54" spans="1:6">
      <c r="A54" s="3" t="s">
        <v>128</v>
      </c>
    </row>
    <row r="55" spans="1:6">
      <c r="A55" s="4" t="s">
        <v>129</v>
      </c>
      <c r="C55" s="7" t="n">
        <v>1.96</v>
      </c>
      <c r="E55" s="7" t="n">
        <v>2.42</v>
      </c>
      <c r="F55" s="7" t="n">
        <v>1.41</v>
      </c>
    </row>
    <row r="56" spans="1:6">
      <c r="A56" s="3" t="s">
        <v>130</v>
      </c>
    </row>
    <row r="57" spans="1:6">
      <c r="A57" s="4" t="s">
        <v>129</v>
      </c>
      <c r="C57" s="8" t="n">
        <v>1.86</v>
      </c>
      <c r="E57" s="8" t="n">
        <v>2.29</v>
      </c>
      <c r="F57" s="8" t="n">
        <v>1.36</v>
      </c>
    </row>
    <row r="58" spans="1:6">
      <c r="A58" s="4" t="s">
        <v>37</v>
      </c>
    </row>
    <row r="59" spans="1:6">
      <c r="A59" s="3" t="s">
        <v>128</v>
      </c>
    </row>
    <row r="60" spans="1:6">
      <c r="A60" s="4" t="s">
        <v>129</v>
      </c>
      <c r="C60" s="8" t="n">
        <v>1.75</v>
      </c>
      <c r="E60" s="8" t="n">
        <v>2.17</v>
      </c>
      <c r="F60" s="8" t="n">
        <v>1.28</v>
      </c>
    </row>
    <row r="61" spans="1:6">
      <c r="A61" s="3" t="s">
        <v>130</v>
      </c>
    </row>
    <row r="62" spans="1:6">
      <c r="A62" s="4" t="s">
        <v>129</v>
      </c>
      <c r="C62" s="7" t="n">
        <v>1.72</v>
      </c>
      <c r="E62" s="7" t="n">
        <v>2.13</v>
      </c>
      <c r="F62" s="7" t="n">
        <v>1.27</v>
      </c>
    </row>
    <row r="63" spans="1:6"/>
    <row r="64" spans="1:6">
      <c r="A64" s="4" t="s">
        <v>96</v>
      </c>
      <c r="B64" s="4" t="s">
        <v>131</v>
      </c>
    </row>
    <row r="65" spans="1:6">
      <c r="A65" s="4" t="s">
        <v>126</v>
      </c>
      <c r="B65" s="4" t="s">
        <v>132</v>
      </c>
    </row>
  </sheetData>
  <mergeCells count="6">
    <mergeCell ref="A1:B2"/>
    <mergeCell ref="C1:F1"/>
    <mergeCell ref="C2:D2"/>
    <mergeCell ref="A63:E63"/>
    <mergeCell ref="B64:E64"/>
    <mergeCell ref="B65:E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9</v>
      </c>
      <c r="B1" s="2" t="s">
        <v>1</v>
      </c>
    </row>
    <row r="2" spans="1:6">
      <c r="B2" s="2" t="s">
        <v>2</v>
      </c>
      <c r="C2" s="2" t="s">
        <v>39</v>
      </c>
      <c r="D2" s="2" t="s">
        <v>91</v>
      </c>
      <c r="E2" s="2" t="s">
        <v>440</v>
      </c>
      <c r="F2" s="2" t="s">
        <v>441</v>
      </c>
    </row>
    <row r="3" spans="1:6">
      <c r="A3" s="3" t="s">
        <v>398</v>
      </c>
    </row>
    <row r="4" spans="1:6">
      <c r="A4" s="4" t="s">
        <v>442</v>
      </c>
      <c r="B4" s="5" t="n">
        <v>61470000</v>
      </c>
      <c r="C4" s="5" t="n">
        <v>51542000</v>
      </c>
      <c r="D4" s="5" t="n">
        <v>42085000</v>
      </c>
    </row>
    <row r="5" spans="1:6">
      <c r="A5" s="4" t="s">
        <v>443</v>
      </c>
      <c r="B5" s="4" t="s">
        <v>444</v>
      </c>
    </row>
    <row r="6" spans="1:6">
      <c r="A6" s="4" t="s">
        <v>445</v>
      </c>
      <c r="B6" s="5" t="n">
        <v>118000000</v>
      </c>
      <c r="C6" s="6" t="n">
        <v>129143000</v>
      </c>
    </row>
    <row r="7" spans="1:6">
      <c r="A7" s="4" t="s">
        <v>446</v>
      </c>
      <c r="B7" s="5" t="n">
        <v>4138000</v>
      </c>
      <c r="C7" s="6" t="n">
        <v>4062000</v>
      </c>
    </row>
    <row r="8" spans="1:6">
      <c r="A8" s="4" t="s">
        <v>447</v>
      </c>
      <c r="B8" s="4" t="s">
        <v>448</v>
      </c>
    </row>
    <row r="9" spans="1:6">
      <c r="A9" s="4" t="s">
        <v>449</v>
      </c>
      <c r="B9" s="5" t="n">
        <v>65000</v>
      </c>
      <c r="C9" s="6" t="n">
        <v>400000</v>
      </c>
      <c r="D9" s="6" t="n">
        <v>277000</v>
      </c>
    </row>
    <row r="10" spans="1:6">
      <c r="A10" s="4" t="s">
        <v>450</v>
      </c>
      <c r="B10" s="5" t="n">
        <v>287000</v>
      </c>
      <c r="C10" s="5" t="n">
        <v>308000</v>
      </c>
      <c r="D10" s="5" t="n">
        <v>303000</v>
      </c>
    </row>
    <row r="11" spans="1:6">
      <c r="A11" s="4" t="s">
        <v>451</v>
      </c>
      <c r="B11" s="6" t="n">
        <v>15500</v>
      </c>
      <c r="C11" s="6" t="n">
        <v>250000</v>
      </c>
      <c r="D11" s="6" t="n">
        <v>14000</v>
      </c>
    </row>
    <row r="12" spans="1:6">
      <c r="A12" s="4" t="s">
        <v>452</v>
      </c>
      <c r="B12" s="5" t="n">
        <v>-59267000</v>
      </c>
      <c r="C12" s="5" t="n">
        <v>-101206000</v>
      </c>
      <c r="D12" s="5" t="n">
        <v>-141140000</v>
      </c>
    </row>
    <row r="13" spans="1:6">
      <c r="A13" s="4" t="s">
        <v>104</v>
      </c>
      <c r="B13" s="6" t="n">
        <v>34285000</v>
      </c>
      <c r="C13" s="6" t="n">
        <v>30838000</v>
      </c>
      <c r="D13" s="6" t="n">
        <v>30460000</v>
      </c>
    </row>
    <row r="14" spans="1:6">
      <c r="A14" s="4" t="s">
        <v>453</v>
      </c>
    </row>
    <row r="15" spans="1:6">
      <c r="A15" s="3" t="s">
        <v>398</v>
      </c>
    </row>
    <row r="16" spans="1:6">
      <c r="A16" s="4" t="s">
        <v>445</v>
      </c>
      <c r="B16" s="5" t="n">
        <v>118000000</v>
      </c>
    </row>
    <row r="17" spans="1:6">
      <c r="A17" s="4" t="s">
        <v>454</v>
      </c>
    </row>
    <row r="18" spans="1:6">
      <c r="A18" s="3" t="s">
        <v>398</v>
      </c>
    </row>
    <row r="19" spans="1:6">
      <c r="A19" s="4" t="s">
        <v>455</v>
      </c>
      <c r="F19" s="5" t="n">
        <v>1574000</v>
      </c>
    </row>
    <row r="20" spans="1:6">
      <c r="A20" s="4" t="s">
        <v>456</v>
      </c>
    </row>
    <row r="21" spans="1:6">
      <c r="A21" s="3" t="s">
        <v>398</v>
      </c>
    </row>
    <row r="22" spans="1:6">
      <c r="A22" s="4" t="s">
        <v>452</v>
      </c>
      <c r="C22" s="6" t="n">
        <v>967000</v>
      </c>
      <c r="D22" s="6" t="n">
        <v>12553000</v>
      </c>
    </row>
    <row r="23" spans="1:6">
      <c r="A23" s="4" t="s">
        <v>457</v>
      </c>
    </row>
    <row r="24" spans="1:6">
      <c r="A24" s="3" t="s">
        <v>398</v>
      </c>
    </row>
    <row r="25" spans="1:6">
      <c r="A25" s="4" t="s">
        <v>455</v>
      </c>
      <c r="F25" s="6" t="n">
        <v>0</v>
      </c>
    </row>
    <row r="26" spans="1:6">
      <c r="A26" s="4" t="s">
        <v>458</v>
      </c>
    </row>
    <row r="27" spans="1:6">
      <c r="A27" s="3" t="s">
        <v>398</v>
      </c>
    </row>
    <row r="28" spans="1:6">
      <c r="A28" s="4" t="s">
        <v>455</v>
      </c>
      <c r="F28" s="5" t="n">
        <v>-11000</v>
      </c>
    </row>
    <row r="29" spans="1:6">
      <c r="A29" s="4" t="s">
        <v>459</v>
      </c>
    </row>
    <row r="30" spans="1:6">
      <c r="A30" s="3" t="s">
        <v>398</v>
      </c>
    </row>
    <row r="31" spans="1:6">
      <c r="A31" s="4" t="s">
        <v>460</v>
      </c>
      <c r="C31" s="5" t="n">
        <v>1712000</v>
      </c>
      <c r="D31" s="5" t="n">
        <v>1519000</v>
      </c>
    </row>
    <row r="32" spans="1:6">
      <c r="A32" s="4" t="s">
        <v>461</v>
      </c>
    </row>
    <row r="33" spans="1:6">
      <c r="A33" s="3" t="s">
        <v>398</v>
      </c>
    </row>
    <row r="34" spans="1:6">
      <c r="A34" s="4" t="s">
        <v>462</v>
      </c>
      <c r="B34" s="7" t="n">
        <v>38.51</v>
      </c>
      <c r="C34" s="7" t="n">
        <v>31.2</v>
      </c>
      <c r="D34" s="7" t="n">
        <v>23.37</v>
      </c>
    </row>
    <row r="35" spans="1:6">
      <c r="A35" s="4" t="s">
        <v>463</v>
      </c>
      <c r="E35" s="5" t="n">
        <v>75000000</v>
      </c>
    </row>
    <row r="36" spans="1:6">
      <c r="A36" s="4" t="s">
        <v>464</v>
      </c>
    </row>
    <row r="37" spans="1:6">
      <c r="A37" s="3" t="s">
        <v>398</v>
      </c>
    </row>
    <row r="38" spans="1:6">
      <c r="A38" s="4" t="s">
        <v>465</v>
      </c>
      <c r="B38" s="4" t="s">
        <v>466</v>
      </c>
    </row>
    <row r="39" spans="1:6">
      <c r="A39" s="4" t="s">
        <v>462</v>
      </c>
      <c r="B39" s="7" t="n">
        <v>41.35</v>
      </c>
      <c r="C39" s="7" t="n">
        <v>31.55</v>
      </c>
      <c r="D39" s="7" t="n">
        <v>31.55</v>
      </c>
    </row>
    <row r="40" spans="1:6">
      <c r="A40" s="4" t="s">
        <v>463</v>
      </c>
      <c r="E40" s="5" t="n">
        <v>100000000</v>
      </c>
    </row>
    <row r="41" spans="1:6">
      <c r="A41" s="4" t="s">
        <v>467</v>
      </c>
    </row>
    <row r="42" spans="1:6">
      <c r="A42" s="3" t="s">
        <v>398</v>
      </c>
    </row>
    <row r="43" spans="1:6">
      <c r="A43" s="4" t="s">
        <v>468</v>
      </c>
      <c r="B43" s="4" t="s">
        <v>466</v>
      </c>
    </row>
    <row r="44" spans="1:6">
      <c r="A44" s="4" t="s">
        <v>469</v>
      </c>
    </row>
    <row r="45" spans="1:6">
      <c r="A45" s="3" t="s">
        <v>398</v>
      </c>
    </row>
    <row r="46" spans="1:6">
      <c r="A46" s="4" t="s">
        <v>468</v>
      </c>
      <c r="B46" s="4" t="s">
        <v>466</v>
      </c>
    </row>
    <row r="47" spans="1:6">
      <c r="A47" s="4" t="s">
        <v>470</v>
      </c>
    </row>
    <row r="48" spans="1:6">
      <c r="A48" s="3" t="s">
        <v>398</v>
      </c>
    </row>
    <row r="49" spans="1:6">
      <c r="A49" s="4" t="s">
        <v>471</v>
      </c>
      <c r="B49" s="5" t="n">
        <v>5302000</v>
      </c>
      <c r="C49" s="5" t="n">
        <v>4053000</v>
      </c>
    </row>
    <row r="50" spans="1:6">
      <c r="A50" s="4" t="s">
        <v>472</v>
      </c>
    </row>
    <row r="51" spans="1:6">
      <c r="A51" s="3" t="s">
        <v>398</v>
      </c>
    </row>
    <row r="52" spans="1:6">
      <c r="A52" s="4" t="s">
        <v>445</v>
      </c>
      <c r="B52" s="6" t="n">
        <v>110022000</v>
      </c>
    </row>
    <row r="53" spans="1:6">
      <c r="A53" s="4" t="s">
        <v>473</v>
      </c>
      <c r="B53" s="5" t="n">
        <v>205000</v>
      </c>
    </row>
    <row r="54" spans="1:6">
      <c r="A54" s="4" t="s">
        <v>474</v>
      </c>
      <c r="C54" s="5" t="n">
        <v>13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475</v>
      </c>
      <c r="C1" s="2" t="s">
        <v>419</v>
      </c>
      <c r="O1" s="2" t="s">
        <v>1</v>
      </c>
    </row>
    <row r="2" spans="1:20">
      <c r="C2" s="2" t="s">
        <v>2</v>
      </c>
      <c r="D2" s="2" t="s">
        <v>420</v>
      </c>
      <c r="E2" s="2" t="s">
        <v>4</v>
      </c>
      <c r="F2" s="2" t="s">
        <v>421</v>
      </c>
      <c r="G2" s="2" t="s">
        <v>39</v>
      </c>
      <c r="H2" s="2" t="s">
        <v>476</v>
      </c>
      <c r="I2" s="2" t="s">
        <v>422</v>
      </c>
      <c r="J2" s="2" t="s">
        <v>96</v>
      </c>
      <c r="K2" s="2" t="s">
        <v>423</v>
      </c>
      <c r="L2" s="2" t="s">
        <v>96</v>
      </c>
      <c r="M2" s="2" t="s">
        <v>424</v>
      </c>
      <c r="N2" s="2" t="s">
        <v>96</v>
      </c>
      <c r="O2" s="2" t="s">
        <v>2</v>
      </c>
      <c r="Q2" s="2" t="s">
        <v>39</v>
      </c>
      <c r="S2" s="2" t="s">
        <v>91</v>
      </c>
    </row>
    <row r="3" spans="1:20">
      <c r="A3" s="4" t="s">
        <v>94</v>
      </c>
      <c r="O3" s="5" t="n">
        <v>34285</v>
      </c>
      <c r="Q3" s="5" t="n">
        <v>30838</v>
      </c>
      <c r="S3" s="5" t="n">
        <v>30460</v>
      </c>
    </row>
    <row r="4" spans="1:20">
      <c r="A4" s="4" t="s">
        <v>95</v>
      </c>
      <c r="C4" s="5" t="n">
        <v>175032</v>
      </c>
      <c r="D4" s="5" t="n">
        <v>170599</v>
      </c>
      <c r="E4" s="5" t="n">
        <v>193298</v>
      </c>
      <c r="F4" s="5" t="n">
        <v>168191</v>
      </c>
      <c r="G4" s="5" t="n">
        <v>165581</v>
      </c>
      <c r="I4" s="5" t="n">
        <v>162375</v>
      </c>
      <c r="K4" s="5" t="n">
        <v>160140</v>
      </c>
      <c r="M4" s="5" t="n">
        <v>165456</v>
      </c>
      <c r="O4" s="6" t="n">
        <v>707120</v>
      </c>
      <c r="P4" s="4" t="s">
        <v>477</v>
      </c>
      <c r="Q4" s="6" t="n">
        <v>653552</v>
      </c>
      <c r="R4" s="4" t="s">
        <v>477</v>
      </c>
      <c r="S4" s="6" t="n">
        <v>574324</v>
      </c>
      <c r="T4" s="4" t="s">
        <v>477</v>
      </c>
    </row>
    <row r="5" spans="1:20">
      <c r="A5" s="4" t="s">
        <v>478</v>
      </c>
    </row>
    <row r="6" spans="1:20">
      <c r="A6" s="4" t="s">
        <v>120</v>
      </c>
      <c r="O6" s="6" t="n">
        <v>246385</v>
      </c>
      <c r="Q6" s="6" t="n">
        <v>227091</v>
      </c>
      <c r="S6" s="6" t="n">
        <v>186768</v>
      </c>
    </row>
    <row r="7" spans="1:20">
      <c r="A7" s="4" t="s">
        <v>479</v>
      </c>
    </row>
    <row r="8" spans="1:20">
      <c r="A8" s="4" t="s">
        <v>120</v>
      </c>
      <c r="O8" s="6" t="n">
        <v>108786</v>
      </c>
      <c r="Q8" s="6" t="n">
        <v>106876</v>
      </c>
      <c r="S8" s="6" t="n">
        <v>105167</v>
      </c>
    </row>
    <row r="9" spans="1:20">
      <c r="A9" s="4" t="s">
        <v>480</v>
      </c>
    </row>
    <row r="10" spans="1:20">
      <c r="A10" s="4" t="s">
        <v>120</v>
      </c>
      <c r="O10" s="6" t="n">
        <v>166564</v>
      </c>
      <c r="Q10" s="6" t="n">
        <v>148989</v>
      </c>
      <c r="S10" s="6" t="n">
        <v>120975</v>
      </c>
    </row>
    <row r="11" spans="1:20">
      <c r="A11" s="4" t="s">
        <v>481</v>
      </c>
    </row>
    <row r="12" spans="1:20">
      <c r="A12" s="4" t="s">
        <v>120</v>
      </c>
      <c r="O12" s="6" t="n">
        <v>72771</v>
      </c>
      <c r="Q12" s="6" t="n">
        <v>70627</v>
      </c>
      <c r="S12" s="6" t="n">
        <v>67551</v>
      </c>
    </row>
    <row r="13" spans="1:20">
      <c r="A13" s="4" t="s">
        <v>482</v>
      </c>
    </row>
    <row r="14" spans="1:20">
      <c r="A14" s="4" t="s">
        <v>120</v>
      </c>
      <c r="O14" s="6" t="n">
        <v>78329</v>
      </c>
      <c r="P14" s="4" t="s">
        <v>483</v>
      </c>
      <c r="Q14" s="5" t="n">
        <v>69131</v>
      </c>
      <c r="S14" s="5" t="n">
        <v>63403</v>
      </c>
    </row>
    <row r="15" spans="1:20">
      <c r="A15" s="4" t="s">
        <v>484</v>
      </c>
    </row>
    <row r="16" spans="1:20">
      <c r="A16" s="4" t="s">
        <v>94</v>
      </c>
      <c r="O16" s="6" t="n">
        <v>1292</v>
      </c>
    </row>
    <row r="17" spans="1:20">
      <c r="A17" s="4" t="s">
        <v>95</v>
      </c>
      <c r="O17" s="6" t="n">
        <v>446804</v>
      </c>
    </row>
    <row r="18" spans="1:20">
      <c r="A18" s="4" t="s">
        <v>485</v>
      </c>
    </row>
    <row r="19" spans="1:20">
      <c r="A19" s="4" t="s">
        <v>120</v>
      </c>
      <c r="O19" s="6" t="n">
        <v>246385</v>
      </c>
    </row>
    <row r="20" spans="1:20">
      <c r="A20" s="4" t="s">
        <v>486</v>
      </c>
    </row>
    <row r="21" spans="1:20">
      <c r="A21" s="4" t="s">
        <v>120</v>
      </c>
      <c r="O21" s="6" t="n">
        <v>0</v>
      </c>
    </row>
    <row r="22" spans="1:20">
      <c r="A22" s="4" t="s">
        <v>487</v>
      </c>
    </row>
    <row r="23" spans="1:20">
      <c r="A23" s="4" t="s">
        <v>120</v>
      </c>
      <c r="O23" s="6" t="n">
        <v>166564</v>
      </c>
    </row>
    <row r="24" spans="1:20">
      <c r="A24" s="4" t="s">
        <v>488</v>
      </c>
    </row>
    <row r="25" spans="1:20">
      <c r="A25" s="4" t="s">
        <v>120</v>
      </c>
      <c r="O25" s="6" t="n">
        <v>0</v>
      </c>
    </row>
    <row r="26" spans="1:20">
      <c r="A26" s="4" t="s">
        <v>489</v>
      </c>
    </row>
    <row r="27" spans="1:20">
      <c r="A27" s="4" t="s">
        <v>120</v>
      </c>
      <c r="B27" s="4" t="s">
        <v>483</v>
      </c>
      <c r="O27" s="6" t="n">
        <v>32563</v>
      </c>
    </row>
    <row r="28" spans="1:20">
      <c r="A28" s="4" t="s">
        <v>490</v>
      </c>
    </row>
    <row r="29" spans="1:20">
      <c r="A29" s="4" t="s">
        <v>94</v>
      </c>
      <c r="O29" s="6" t="n">
        <v>32993</v>
      </c>
    </row>
    <row r="30" spans="1:20">
      <c r="A30" s="4" t="s">
        <v>95</v>
      </c>
      <c r="O30" s="6" t="n">
        <v>259892</v>
      </c>
    </row>
    <row r="31" spans="1:20">
      <c r="A31" s="4" t="s">
        <v>491</v>
      </c>
    </row>
    <row r="32" spans="1:20">
      <c r="A32" s="4" t="s">
        <v>120</v>
      </c>
      <c r="O32" s="6" t="n">
        <v>0</v>
      </c>
    </row>
    <row r="33" spans="1:20">
      <c r="A33" s="4" t="s">
        <v>492</v>
      </c>
    </row>
    <row r="34" spans="1:20">
      <c r="A34" s="4" t="s">
        <v>120</v>
      </c>
      <c r="O34" s="6" t="n">
        <v>108786</v>
      </c>
    </row>
    <row r="35" spans="1:20">
      <c r="A35" s="4" t="s">
        <v>493</v>
      </c>
    </row>
    <row r="36" spans="1:20">
      <c r="A36" s="4" t="s">
        <v>120</v>
      </c>
      <c r="O36" s="6" t="n">
        <v>0</v>
      </c>
    </row>
    <row r="37" spans="1:20">
      <c r="A37" s="4" t="s">
        <v>494</v>
      </c>
    </row>
    <row r="38" spans="1:20">
      <c r="A38" s="4" t="s">
        <v>120</v>
      </c>
      <c r="O38" s="6" t="n">
        <v>72771</v>
      </c>
    </row>
    <row r="39" spans="1:20">
      <c r="A39" s="4" t="s">
        <v>495</v>
      </c>
    </row>
    <row r="40" spans="1:20">
      <c r="A40" s="4" t="s">
        <v>120</v>
      </c>
      <c r="B40" s="4" t="s">
        <v>483</v>
      </c>
      <c r="O40" s="6" t="n">
        <v>45342</v>
      </c>
    </row>
    <row r="41" spans="1:20">
      <c r="A41" s="4" t="s">
        <v>496</v>
      </c>
    </row>
    <row r="42" spans="1:20">
      <c r="A42" s="4" t="s">
        <v>94</v>
      </c>
      <c r="O42" s="6" t="n">
        <v>0</v>
      </c>
    </row>
    <row r="43" spans="1:20">
      <c r="A43" s="4" t="s">
        <v>95</v>
      </c>
      <c r="O43" s="6" t="n">
        <v>424</v>
      </c>
    </row>
    <row r="44" spans="1:20">
      <c r="A44" s="4" t="s">
        <v>497</v>
      </c>
    </row>
    <row r="45" spans="1:20">
      <c r="A45" s="4" t="s">
        <v>120</v>
      </c>
      <c r="O45" s="6" t="n">
        <v>0</v>
      </c>
    </row>
    <row r="46" spans="1:20">
      <c r="A46" s="4" t="s">
        <v>498</v>
      </c>
    </row>
    <row r="47" spans="1:20">
      <c r="A47" s="4" t="s">
        <v>120</v>
      </c>
      <c r="O47" s="6" t="n">
        <v>0</v>
      </c>
    </row>
    <row r="48" spans="1:20">
      <c r="A48" s="4" t="s">
        <v>499</v>
      </c>
    </row>
    <row r="49" spans="1:20">
      <c r="A49" s="4" t="s">
        <v>120</v>
      </c>
      <c r="O49" s="6" t="n">
        <v>0</v>
      </c>
    </row>
    <row r="50" spans="1:20">
      <c r="A50" s="4" t="s">
        <v>500</v>
      </c>
    </row>
    <row r="51" spans="1:20">
      <c r="A51" s="4" t="s">
        <v>120</v>
      </c>
      <c r="O51" s="6" t="n">
        <v>0</v>
      </c>
    </row>
    <row r="52" spans="1:20">
      <c r="A52" s="4" t="s">
        <v>501</v>
      </c>
    </row>
    <row r="53" spans="1:20">
      <c r="A53" s="4" t="s">
        <v>120</v>
      </c>
      <c r="B53" s="4" t="s">
        <v>483</v>
      </c>
      <c r="O53" s="5" t="n">
        <v>424</v>
      </c>
    </row>
    <row r="54" spans="1:20"/>
    <row r="55" spans="1:20">
      <c r="A55" s="4" t="s">
        <v>96</v>
      </c>
      <c r="B55" s="4" t="s">
        <v>502</v>
      </c>
    </row>
    <row r="56" spans="1:20">
      <c r="A56" s="4" t="s">
        <v>126</v>
      </c>
      <c r="B56" s="4" t="s">
        <v>433</v>
      </c>
    </row>
    <row r="57" spans="1:20">
      <c r="A57" s="4" t="s">
        <v>477</v>
      </c>
      <c r="B57" s="4" t="s">
        <v>131</v>
      </c>
    </row>
    <row r="58" spans="1:20">
      <c r="A58" s="4" t="s">
        <v>483</v>
      </c>
      <c r="B58" s="4" t="s">
        <v>132</v>
      </c>
    </row>
  </sheetData>
  <mergeCells count="215">
    <mergeCell ref="A1:B2"/>
    <mergeCell ref="C1:N1"/>
    <mergeCell ref="O1:T1"/>
    <mergeCell ref="O2:P2"/>
    <mergeCell ref="Q2:R2"/>
    <mergeCell ref="S2:T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G39:H39"/>
    <mergeCell ref="I39:J39"/>
    <mergeCell ref="K39:L39"/>
    <mergeCell ref="M39:N39"/>
    <mergeCell ref="G40:H40"/>
    <mergeCell ref="I40:J40"/>
    <mergeCell ref="K40:L40"/>
    <mergeCell ref="M40:N40"/>
    <mergeCell ref="G41:H41"/>
    <mergeCell ref="I41:J41"/>
    <mergeCell ref="K41:L41"/>
    <mergeCell ref="M41:N41"/>
    <mergeCell ref="G42:H42"/>
    <mergeCell ref="I42:J42"/>
    <mergeCell ref="K42:L42"/>
    <mergeCell ref="M42:N42"/>
    <mergeCell ref="G43:H43"/>
    <mergeCell ref="I43:J43"/>
    <mergeCell ref="K43:L43"/>
    <mergeCell ref="M43:N43"/>
    <mergeCell ref="G44:H44"/>
    <mergeCell ref="I44:J44"/>
    <mergeCell ref="K44:L44"/>
    <mergeCell ref="M44:N44"/>
    <mergeCell ref="G45:H45"/>
    <mergeCell ref="I45:J45"/>
    <mergeCell ref="K45:L45"/>
    <mergeCell ref="M45:N45"/>
    <mergeCell ref="G46:H46"/>
    <mergeCell ref="I46:J46"/>
    <mergeCell ref="K46:L46"/>
    <mergeCell ref="M46:N46"/>
    <mergeCell ref="G47:H47"/>
    <mergeCell ref="I47:J47"/>
    <mergeCell ref="K47:L47"/>
    <mergeCell ref="M47:N47"/>
    <mergeCell ref="G48:H48"/>
    <mergeCell ref="I48:J48"/>
    <mergeCell ref="K48:L48"/>
    <mergeCell ref="M48:N48"/>
    <mergeCell ref="G49:H49"/>
    <mergeCell ref="I49:J49"/>
    <mergeCell ref="K49:L49"/>
    <mergeCell ref="M49:N49"/>
    <mergeCell ref="G50:H50"/>
    <mergeCell ref="I50:J50"/>
    <mergeCell ref="K50:L50"/>
    <mergeCell ref="M50:N50"/>
    <mergeCell ref="G51:H51"/>
    <mergeCell ref="I51:J51"/>
    <mergeCell ref="K51:L51"/>
    <mergeCell ref="M51:N51"/>
    <mergeCell ref="G52:H52"/>
    <mergeCell ref="I52:J52"/>
    <mergeCell ref="K52:L52"/>
    <mergeCell ref="M52:N52"/>
    <mergeCell ref="G53:H53"/>
    <mergeCell ref="I53:J53"/>
    <mergeCell ref="K53:L53"/>
    <mergeCell ref="M53:N53"/>
    <mergeCell ref="A54:S54"/>
    <mergeCell ref="B55:S55"/>
    <mergeCell ref="B56:S56"/>
    <mergeCell ref="B57:S57"/>
    <mergeCell ref="B58:S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3</v>
      </c>
      <c r="B1" s="2" t="s">
        <v>2</v>
      </c>
      <c r="C1" s="2" t="s">
        <v>441</v>
      </c>
      <c r="D1" s="2" t="s">
        <v>39</v>
      </c>
    </row>
    <row r="2" spans="1:4">
      <c r="A2" s="4" t="s">
        <v>44</v>
      </c>
      <c r="B2" s="5" t="n">
        <v>5983</v>
      </c>
      <c r="D2" s="5" t="n">
        <v>15335</v>
      </c>
    </row>
    <row r="3" spans="1:4">
      <c r="A3" s="4" t="s">
        <v>204</v>
      </c>
      <c r="B3" s="6" t="n">
        <v>59645</v>
      </c>
      <c r="D3" s="6" t="n">
        <v>53291</v>
      </c>
    </row>
    <row r="4" spans="1:4">
      <c r="A4" s="4" t="s">
        <v>198</v>
      </c>
      <c r="B4" s="6" t="n">
        <v>56908</v>
      </c>
      <c r="D4" s="6" t="n">
        <v>56662</v>
      </c>
    </row>
    <row r="5" spans="1:4">
      <c r="A5" s="4" t="s">
        <v>71</v>
      </c>
      <c r="B5" s="6" t="n">
        <v>439178</v>
      </c>
      <c r="D5" s="5" t="n">
        <v>403206</v>
      </c>
    </row>
    <row r="6" spans="1:4">
      <c r="A6" s="4" t="s">
        <v>504</v>
      </c>
    </row>
    <row r="7" spans="1:4">
      <c r="A7" s="4" t="s">
        <v>44</v>
      </c>
      <c r="B7" s="6" t="n">
        <v>820</v>
      </c>
      <c r="C7" s="5" t="n">
        <v>945</v>
      </c>
    </row>
    <row r="8" spans="1:4">
      <c r="A8" s="4" t="s">
        <v>204</v>
      </c>
      <c r="B8" s="6" t="n">
        <v>2782</v>
      </c>
      <c r="C8" s="6" t="n">
        <v>3296</v>
      </c>
    </row>
    <row r="9" spans="1:4">
      <c r="A9" s="4" t="s">
        <v>198</v>
      </c>
      <c r="B9" s="6" t="n">
        <v>99</v>
      </c>
      <c r="C9" s="6" t="n">
        <v>217</v>
      </c>
    </row>
    <row r="10" spans="1:4">
      <c r="A10" s="4" t="s">
        <v>71</v>
      </c>
      <c r="B10" s="5" t="n">
        <v>-2061</v>
      </c>
      <c r="C10" s="6" t="n">
        <v>-2568</v>
      </c>
    </row>
    <row r="11" spans="1:4">
      <c r="A11" s="4" t="s">
        <v>505</v>
      </c>
    </row>
    <row r="12" spans="1:4">
      <c r="A12" s="4" t="s">
        <v>44</v>
      </c>
      <c r="C12" s="6" t="n">
        <v>16280</v>
      </c>
    </row>
    <row r="13" spans="1:4">
      <c r="A13" s="4" t="s">
        <v>204</v>
      </c>
      <c r="C13" s="6" t="n">
        <v>56587</v>
      </c>
    </row>
    <row r="14" spans="1:4">
      <c r="A14" s="4" t="s">
        <v>198</v>
      </c>
      <c r="C14" s="6" t="n">
        <v>56879</v>
      </c>
    </row>
    <row r="15" spans="1:4">
      <c r="A15" s="4" t="s">
        <v>71</v>
      </c>
      <c r="C15" s="5" t="n">
        <v>4006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506</v>
      </c>
      <c r="C1" s="2" t="s">
        <v>419</v>
      </c>
      <c r="O1" s="2" t="s">
        <v>1</v>
      </c>
    </row>
    <row r="2" spans="1:22">
      <c r="C2" s="2" t="s">
        <v>2</v>
      </c>
      <c r="D2" s="2" t="s">
        <v>420</v>
      </c>
      <c r="E2" s="2" t="s">
        <v>4</v>
      </c>
      <c r="F2" s="2" t="s">
        <v>421</v>
      </c>
      <c r="G2" s="2" t="s">
        <v>39</v>
      </c>
      <c r="I2" s="2" t="s">
        <v>422</v>
      </c>
      <c r="K2" s="2" t="s">
        <v>423</v>
      </c>
      <c r="M2" s="2" t="s">
        <v>424</v>
      </c>
      <c r="O2" s="2" t="s">
        <v>2</v>
      </c>
      <c r="Q2" s="2" t="s">
        <v>39</v>
      </c>
      <c r="S2" s="2" t="s">
        <v>91</v>
      </c>
      <c r="U2" s="2" t="s">
        <v>441</v>
      </c>
      <c r="V2" s="2" t="s">
        <v>507</v>
      </c>
    </row>
    <row r="3" spans="1:22">
      <c r="A3" s="3" t="s">
        <v>508</v>
      </c>
    </row>
    <row r="4" spans="1:22">
      <c r="A4" s="4" t="s">
        <v>95</v>
      </c>
      <c r="C4" s="5" t="n">
        <v>175032</v>
      </c>
      <c r="D4" s="5" t="n">
        <v>170599</v>
      </c>
      <c r="E4" s="5" t="n">
        <v>193298</v>
      </c>
      <c r="F4" s="5" t="n">
        <v>168191</v>
      </c>
      <c r="G4" s="5" t="n">
        <v>165581</v>
      </c>
      <c r="H4" s="4" t="s">
        <v>476</v>
      </c>
      <c r="I4" s="5" t="n">
        <v>162375</v>
      </c>
      <c r="J4" s="4" t="s">
        <v>96</v>
      </c>
      <c r="K4" s="5" t="n">
        <v>160140</v>
      </c>
      <c r="L4" s="4" t="s">
        <v>96</v>
      </c>
      <c r="M4" s="5" t="n">
        <v>165456</v>
      </c>
      <c r="N4" s="4" t="s">
        <v>96</v>
      </c>
      <c r="O4" s="5" t="n">
        <v>707120</v>
      </c>
      <c r="P4" s="4" t="s">
        <v>477</v>
      </c>
      <c r="Q4" s="5" t="n">
        <v>653552</v>
      </c>
      <c r="R4" s="4" t="s">
        <v>477</v>
      </c>
      <c r="S4" s="5" t="n">
        <v>574324</v>
      </c>
      <c r="T4" s="4" t="s">
        <v>477</v>
      </c>
    </row>
    <row r="5" spans="1:22">
      <c r="A5" s="3" t="s">
        <v>509</v>
      </c>
    </row>
    <row r="6" spans="1:22">
      <c r="A6" s="4" t="s">
        <v>98</v>
      </c>
      <c r="O6" s="6" t="n">
        <v>23775</v>
      </c>
      <c r="Q6" s="6" t="n">
        <v>23960</v>
      </c>
      <c r="S6" s="6" t="n">
        <v>21582</v>
      </c>
    </row>
    <row r="7" spans="1:22">
      <c r="A7" s="4" t="s">
        <v>103</v>
      </c>
      <c r="O7" s="6" t="n">
        <v>36534</v>
      </c>
      <c r="Q7" s="6" t="n">
        <v>31525</v>
      </c>
      <c r="S7" s="6" t="n">
        <v>33360</v>
      </c>
    </row>
    <row r="8" spans="1:22">
      <c r="A8" s="4" t="s">
        <v>105</v>
      </c>
      <c r="O8" s="6" t="n">
        <v>623931</v>
      </c>
      <c r="Q8" s="6" t="n">
        <v>576245</v>
      </c>
      <c r="S8" s="6" t="n">
        <v>502851</v>
      </c>
    </row>
    <row r="9" spans="1:22">
      <c r="A9" s="4" t="s">
        <v>510</v>
      </c>
      <c r="C9" s="6" t="n">
        <v>14653</v>
      </c>
      <c r="D9" s="6" t="n">
        <v>22413</v>
      </c>
      <c r="E9" s="6" t="n">
        <v>29107</v>
      </c>
      <c r="F9" s="6" t="n">
        <v>17016</v>
      </c>
      <c r="G9" s="6" t="n">
        <v>17822</v>
      </c>
      <c r="H9" s="4" t="s">
        <v>476</v>
      </c>
      <c r="I9" s="6" t="n">
        <v>21863</v>
      </c>
      <c r="J9" s="4" t="s">
        <v>96</v>
      </c>
      <c r="K9" s="6" t="n">
        <v>19169</v>
      </c>
      <c r="L9" s="4" t="s">
        <v>96</v>
      </c>
      <c r="M9" s="6" t="n">
        <v>18453</v>
      </c>
      <c r="N9" s="4" t="s">
        <v>96</v>
      </c>
      <c r="O9" s="6" t="n">
        <v>83189</v>
      </c>
      <c r="Q9" s="6" t="n">
        <v>77307</v>
      </c>
      <c r="S9" s="6" t="n">
        <v>71473</v>
      </c>
    </row>
    <row r="10" spans="1:22">
      <c r="A10" s="4" t="s">
        <v>203</v>
      </c>
      <c r="O10" s="6" t="n">
        <v>13127</v>
      </c>
      <c r="Q10" s="6" t="n">
        <v>3625</v>
      </c>
      <c r="S10" s="6" t="n">
        <v>22994</v>
      </c>
    </row>
    <row r="11" spans="1:22">
      <c r="A11" s="4" t="s">
        <v>426</v>
      </c>
      <c r="C11" s="6" t="n">
        <v>8720</v>
      </c>
      <c r="D11" s="5" t="n">
        <v>16231</v>
      </c>
      <c r="E11" s="5" t="n">
        <v>18619</v>
      </c>
      <c r="F11" s="5" t="n">
        <v>9821</v>
      </c>
      <c r="G11" s="6" t="n">
        <v>34441</v>
      </c>
      <c r="H11" s="4" t="s">
        <v>126</v>
      </c>
      <c r="I11" s="5" t="n">
        <v>10978</v>
      </c>
      <c r="K11" s="5" t="n">
        <v>10124</v>
      </c>
      <c r="M11" s="5" t="n">
        <v>9453</v>
      </c>
      <c r="O11" s="6" t="n">
        <v>53391</v>
      </c>
      <c r="Q11" s="6" t="n">
        <v>64996</v>
      </c>
      <c r="S11" s="6" t="n">
        <v>37902</v>
      </c>
    </row>
    <row r="12" spans="1:22">
      <c r="A12" s="3" t="s">
        <v>511</v>
      </c>
    </row>
    <row r="13" spans="1:22">
      <c r="A13" s="4" t="s">
        <v>44</v>
      </c>
      <c r="C13" s="6" t="n">
        <v>5983</v>
      </c>
      <c r="G13" s="6" t="n">
        <v>15335</v>
      </c>
      <c r="O13" s="6" t="n">
        <v>5983</v>
      </c>
      <c r="Q13" s="6" t="n">
        <v>15335</v>
      </c>
    </row>
    <row r="14" spans="1:22">
      <c r="A14" s="4" t="s">
        <v>46</v>
      </c>
      <c r="C14" s="6" t="n">
        <v>68949</v>
      </c>
      <c r="G14" s="6" t="n">
        <v>76721</v>
      </c>
      <c r="O14" s="6" t="n">
        <v>68949</v>
      </c>
      <c r="Q14" s="6" t="n">
        <v>76721</v>
      </c>
    </row>
    <row r="15" spans="1:22">
      <c r="A15" s="4" t="s">
        <v>53</v>
      </c>
      <c r="C15" s="6" t="n">
        <v>989331</v>
      </c>
      <c r="G15" s="6" t="n">
        <v>1017797</v>
      </c>
      <c r="O15" s="6" t="n">
        <v>989331</v>
      </c>
      <c r="Q15" s="6" t="n">
        <v>1017797</v>
      </c>
      <c r="S15" s="6" t="n">
        <v>911266</v>
      </c>
    </row>
    <row r="16" spans="1:22">
      <c r="A16" s="4" t="s">
        <v>204</v>
      </c>
      <c r="C16" s="6" t="n">
        <v>59645</v>
      </c>
      <c r="G16" s="6" t="n">
        <v>53291</v>
      </c>
      <c r="O16" s="6" t="n">
        <v>59645</v>
      </c>
      <c r="Q16" s="6" t="n">
        <v>53291</v>
      </c>
    </row>
    <row r="17" spans="1:22">
      <c r="A17" s="4" t="s">
        <v>61</v>
      </c>
      <c r="C17" s="6" t="n">
        <v>149256</v>
      </c>
      <c r="G17" s="6" t="n">
        <v>159683</v>
      </c>
      <c r="O17" s="6" t="n">
        <v>149256</v>
      </c>
      <c r="Q17" s="6" t="n">
        <v>159683</v>
      </c>
    </row>
    <row r="18" spans="1:22">
      <c r="A18" s="4" t="s">
        <v>198</v>
      </c>
      <c r="C18" s="6" t="n">
        <v>56908</v>
      </c>
      <c r="G18" s="6" t="n">
        <v>56662</v>
      </c>
      <c r="O18" s="6" t="n">
        <v>56908</v>
      </c>
      <c r="Q18" s="6" t="n">
        <v>56662</v>
      </c>
    </row>
    <row r="19" spans="1:22">
      <c r="A19" s="4" t="s">
        <v>71</v>
      </c>
      <c r="C19" s="6" t="n">
        <v>439178</v>
      </c>
      <c r="G19" s="6" t="n">
        <v>403206</v>
      </c>
      <c r="O19" s="6" t="n">
        <v>439178</v>
      </c>
      <c r="Q19" s="6" t="n">
        <v>403206</v>
      </c>
    </row>
    <row r="20" spans="1:22">
      <c r="A20" s="4" t="s">
        <v>68</v>
      </c>
      <c r="C20" s="6" t="n">
        <v>490009</v>
      </c>
      <c r="G20" s="6" t="n">
        <v>445024</v>
      </c>
      <c r="O20" s="6" t="n">
        <v>490009</v>
      </c>
      <c r="Q20" s="6" t="n">
        <v>445024</v>
      </c>
    </row>
    <row r="21" spans="1:22">
      <c r="A21" s="4" t="s">
        <v>77</v>
      </c>
      <c r="C21" s="6" t="n">
        <v>490119</v>
      </c>
      <c r="G21" s="6" t="n">
        <v>445124</v>
      </c>
      <c r="O21" s="6" t="n">
        <v>490119</v>
      </c>
      <c r="Q21" s="6" t="n">
        <v>445124</v>
      </c>
      <c r="S21" s="6" t="n">
        <v>391647</v>
      </c>
      <c r="U21" s="5" t="n">
        <v>442556</v>
      </c>
      <c r="V21" s="5" t="n">
        <v>365698</v>
      </c>
    </row>
    <row r="22" spans="1:22">
      <c r="A22" s="4" t="s">
        <v>78</v>
      </c>
      <c r="C22" s="6" t="n">
        <v>989331</v>
      </c>
      <c r="G22" s="5" t="n">
        <v>1017797</v>
      </c>
      <c r="O22" s="6" t="n">
        <v>989331</v>
      </c>
      <c r="Q22" s="6" t="n">
        <v>1017797</v>
      </c>
    </row>
    <row r="23" spans="1:22">
      <c r="A23" s="4" t="s">
        <v>512</v>
      </c>
    </row>
    <row r="24" spans="1:22">
      <c r="A24" s="3" t="s">
        <v>508</v>
      </c>
    </row>
    <row r="25" spans="1:22">
      <c r="A25" s="4" t="s">
        <v>95</v>
      </c>
      <c r="B25" s="4" t="s">
        <v>483</v>
      </c>
      <c r="O25" s="6" t="n">
        <v>701383</v>
      </c>
    </row>
    <row r="26" spans="1:22">
      <c r="A26" s="3" t="s">
        <v>509</v>
      </c>
    </row>
    <row r="27" spans="1:22">
      <c r="A27" s="4" t="s">
        <v>98</v>
      </c>
      <c r="B27" s="4" t="s">
        <v>483</v>
      </c>
      <c r="O27" s="6" t="n">
        <v>24851</v>
      </c>
    </row>
    <row r="28" spans="1:22">
      <c r="A28" s="4" t="s">
        <v>103</v>
      </c>
      <c r="B28" s="4" t="s">
        <v>483</v>
      </c>
      <c r="O28" s="6" t="n">
        <v>31656</v>
      </c>
    </row>
    <row r="29" spans="1:22">
      <c r="A29" s="4" t="s">
        <v>105</v>
      </c>
      <c r="B29" s="4" t="s">
        <v>483</v>
      </c>
      <c r="O29" s="6" t="n">
        <v>618826</v>
      </c>
    </row>
    <row r="30" spans="1:22">
      <c r="A30" s="4" t="s">
        <v>510</v>
      </c>
      <c r="B30" s="4" t="s">
        <v>483</v>
      </c>
      <c r="O30" s="6" t="n">
        <v>82557</v>
      </c>
    </row>
    <row r="31" spans="1:22">
      <c r="A31" s="4" t="s">
        <v>203</v>
      </c>
      <c r="B31" s="4" t="s">
        <v>483</v>
      </c>
      <c r="O31" s="6" t="n">
        <v>13002</v>
      </c>
    </row>
    <row r="32" spans="1:22">
      <c r="A32" s="4" t="s">
        <v>426</v>
      </c>
      <c r="B32" s="4" t="s">
        <v>483</v>
      </c>
      <c r="O32" s="6" t="n">
        <v>52884</v>
      </c>
    </row>
    <row r="33" spans="1:22">
      <c r="A33" s="3" t="s">
        <v>511</v>
      </c>
    </row>
    <row r="34" spans="1:22">
      <c r="A34" s="4" t="s">
        <v>44</v>
      </c>
      <c r="B34" s="4" t="s">
        <v>483</v>
      </c>
      <c r="C34" s="6" t="n">
        <v>5163</v>
      </c>
      <c r="O34" s="6" t="n">
        <v>5163</v>
      </c>
    </row>
    <row r="35" spans="1:22">
      <c r="A35" s="4" t="s">
        <v>46</v>
      </c>
      <c r="B35" s="4" t="s">
        <v>483</v>
      </c>
      <c r="C35" s="6" t="n">
        <v>68129</v>
      </c>
      <c r="O35" s="6" t="n">
        <v>68129</v>
      </c>
    </row>
    <row r="36" spans="1:22">
      <c r="A36" s="4" t="s">
        <v>53</v>
      </c>
      <c r="B36" s="4" t="s">
        <v>483</v>
      </c>
      <c r="C36" s="6" t="n">
        <v>988511</v>
      </c>
      <c r="O36" s="6" t="n">
        <v>988511</v>
      </c>
    </row>
    <row r="37" spans="1:22">
      <c r="A37" s="4" t="s">
        <v>204</v>
      </c>
      <c r="B37" s="4" t="s">
        <v>483</v>
      </c>
      <c r="C37" s="6" t="n">
        <v>56863</v>
      </c>
      <c r="O37" s="6" t="n">
        <v>56863</v>
      </c>
    </row>
    <row r="38" spans="1:22">
      <c r="A38" s="4" t="s">
        <v>61</v>
      </c>
      <c r="B38" s="4" t="s">
        <v>483</v>
      </c>
      <c r="C38" s="6" t="n">
        <v>146474</v>
      </c>
      <c r="O38" s="6" t="n">
        <v>146474</v>
      </c>
    </row>
    <row r="39" spans="1:22">
      <c r="A39" s="4" t="s">
        <v>198</v>
      </c>
      <c r="B39" s="4" t="s">
        <v>483</v>
      </c>
      <c r="C39" s="6" t="n">
        <v>56809</v>
      </c>
      <c r="O39" s="6" t="n">
        <v>56809</v>
      </c>
    </row>
    <row r="40" spans="1:22">
      <c r="A40" s="4" t="s">
        <v>71</v>
      </c>
      <c r="B40" s="4" t="s">
        <v>483</v>
      </c>
      <c r="C40" s="6" t="n">
        <v>441239</v>
      </c>
      <c r="O40" s="6" t="n">
        <v>441239</v>
      </c>
    </row>
    <row r="41" spans="1:22">
      <c r="A41" s="4" t="s">
        <v>68</v>
      </c>
      <c r="B41" s="4" t="s">
        <v>483</v>
      </c>
      <c r="C41" s="6" t="n">
        <v>492070</v>
      </c>
      <c r="O41" s="6" t="n">
        <v>492070</v>
      </c>
    </row>
    <row r="42" spans="1:22">
      <c r="A42" s="4" t="s">
        <v>77</v>
      </c>
      <c r="B42" s="4" t="s">
        <v>483</v>
      </c>
      <c r="C42" s="6" t="n">
        <v>492180</v>
      </c>
      <c r="O42" s="6" t="n">
        <v>492180</v>
      </c>
    </row>
    <row r="43" spans="1:22">
      <c r="A43" s="4" t="s">
        <v>78</v>
      </c>
      <c r="B43" s="4" t="s">
        <v>483</v>
      </c>
      <c r="C43" s="6" t="n">
        <v>988511</v>
      </c>
      <c r="O43" s="6" t="n">
        <v>988511</v>
      </c>
    </row>
    <row r="44" spans="1:22">
      <c r="A44" s="4" t="s">
        <v>504</v>
      </c>
    </row>
    <row r="45" spans="1:22">
      <c r="A45" s="3" t="s">
        <v>508</v>
      </c>
    </row>
    <row r="46" spans="1:22">
      <c r="A46" s="4" t="s">
        <v>95</v>
      </c>
      <c r="O46" s="6" t="n">
        <v>5737</v>
      </c>
    </row>
    <row r="47" spans="1:22">
      <c r="A47" s="3" t="s">
        <v>509</v>
      </c>
    </row>
    <row r="48" spans="1:22">
      <c r="A48" s="4" t="s">
        <v>98</v>
      </c>
      <c r="O48" s="6" t="n">
        <v>-1076</v>
      </c>
    </row>
    <row r="49" spans="1:22">
      <c r="A49" s="4" t="s">
        <v>103</v>
      </c>
      <c r="O49" s="6" t="n">
        <v>4878</v>
      </c>
    </row>
    <row r="50" spans="1:22">
      <c r="A50" s="4" t="s">
        <v>105</v>
      </c>
      <c r="O50" s="6" t="n">
        <v>5105</v>
      </c>
    </row>
    <row r="51" spans="1:22">
      <c r="A51" s="4" t="s">
        <v>510</v>
      </c>
      <c r="O51" s="6" t="n">
        <v>632</v>
      </c>
    </row>
    <row r="52" spans="1:22">
      <c r="A52" s="4" t="s">
        <v>203</v>
      </c>
      <c r="O52" s="6" t="n">
        <v>125</v>
      </c>
    </row>
    <row r="53" spans="1:22">
      <c r="A53" s="4" t="s">
        <v>426</v>
      </c>
      <c r="O53" s="6" t="n">
        <v>507</v>
      </c>
    </row>
    <row r="54" spans="1:22">
      <c r="A54" s="3" t="s">
        <v>511</v>
      </c>
    </row>
    <row r="55" spans="1:22">
      <c r="A55" s="4" t="s">
        <v>44</v>
      </c>
      <c r="C55" s="6" t="n">
        <v>820</v>
      </c>
      <c r="O55" s="6" t="n">
        <v>820</v>
      </c>
      <c r="U55" s="6" t="n">
        <v>945</v>
      </c>
    </row>
    <row r="56" spans="1:22">
      <c r="A56" s="4" t="s">
        <v>46</v>
      </c>
      <c r="C56" s="6" t="n">
        <v>820</v>
      </c>
      <c r="O56" s="6" t="n">
        <v>820</v>
      </c>
    </row>
    <row r="57" spans="1:22">
      <c r="A57" s="4" t="s">
        <v>53</v>
      </c>
      <c r="C57" s="6" t="n">
        <v>820</v>
      </c>
      <c r="O57" s="6" t="n">
        <v>820</v>
      </c>
    </row>
    <row r="58" spans="1:22">
      <c r="A58" s="4" t="s">
        <v>204</v>
      </c>
      <c r="C58" s="6" t="n">
        <v>2782</v>
      </c>
      <c r="O58" s="6" t="n">
        <v>2782</v>
      </c>
      <c r="U58" s="6" t="n">
        <v>3296</v>
      </c>
    </row>
    <row r="59" spans="1:22">
      <c r="A59" s="4" t="s">
        <v>61</v>
      </c>
      <c r="C59" s="6" t="n">
        <v>2782</v>
      </c>
      <c r="O59" s="6" t="n">
        <v>2782</v>
      </c>
    </row>
    <row r="60" spans="1:22">
      <c r="A60" s="4" t="s">
        <v>198</v>
      </c>
      <c r="C60" s="6" t="n">
        <v>99</v>
      </c>
      <c r="O60" s="6" t="n">
        <v>99</v>
      </c>
      <c r="U60" s="6" t="n">
        <v>217</v>
      </c>
    </row>
    <row r="61" spans="1:22">
      <c r="A61" s="4" t="s">
        <v>71</v>
      </c>
      <c r="C61" s="6" t="n">
        <v>-2061</v>
      </c>
      <c r="O61" s="6" t="n">
        <v>-2061</v>
      </c>
      <c r="U61" s="5" t="n">
        <v>-2568</v>
      </c>
    </row>
    <row r="62" spans="1:22">
      <c r="A62" s="4" t="s">
        <v>68</v>
      </c>
      <c r="C62" s="6" t="n">
        <v>-2061</v>
      </c>
      <c r="O62" s="6" t="n">
        <v>-2061</v>
      </c>
    </row>
    <row r="63" spans="1:22">
      <c r="A63" s="4" t="s">
        <v>77</v>
      </c>
      <c r="C63" s="6" t="n">
        <v>-2061</v>
      </c>
      <c r="O63" s="6" t="n">
        <v>-2061</v>
      </c>
    </row>
    <row r="64" spans="1:22">
      <c r="A64" s="4" t="s">
        <v>78</v>
      </c>
      <c r="C64" s="5" t="n">
        <v>820</v>
      </c>
      <c r="O64" s="6" t="n">
        <v>820</v>
      </c>
    </row>
    <row r="65" spans="1:22">
      <c r="A65" s="4" t="s">
        <v>119</v>
      </c>
    </row>
    <row r="66" spans="1:22">
      <c r="A66" s="3" t="s">
        <v>508</v>
      </c>
    </row>
    <row r="67" spans="1:22">
      <c r="A67" s="4" t="s">
        <v>120</v>
      </c>
      <c r="O67" s="6" t="n">
        <v>246385</v>
      </c>
      <c r="Q67" s="6" t="n">
        <v>227091</v>
      </c>
      <c r="S67" s="6" t="n">
        <v>186768</v>
      </c>
    </row>
    <row r="68" spans="1:22">
      <c r="A68" s="4" t="s">
        <v>513</v>
      </c>
    </row>
    <row r="69" spans="1:22">
      <c r="A69" s="3" t="s">
        <v>508</v>
      </c>
    </row>
    <row r="70" spans="1:22">
      <c r="A70" s="4" t="s">
        <v>120</v>
      </c>
      <c r="B70" s="4" t="s">
        <v>483</v>
      </c>
      <c r="O70" s="6" t="n">
        <v>248190</v>
      </c>
    </row>
    <row r="71" spans="1:22">
      <c r="A71" s="4" t="s">
        <v>514</v>
      </c>
    </row>
    <row r="72" spans="1:22">
      <c r="A72" s="3" t="s">
        <v>508</v>
      </c>
    </row>
    <row r="73" spans="1:22">
      <c r="A73" s="4" t="s">
        <v>120</v>
      </c>
      <c r="O73" s="6" t="n">
        <v>-1805</v>
      </c>
    </row>
    <row r="74" spans="1:22">
      <c r="A74" s="4" t="s">
        <v>123</v>
      </c>
    </row>
    <row r="75" spans="1:22">
      <c r="A75" s="3" t="s">
        <v>508</v>
      </c>
    </row>
    <row r="76" spans="1:22">
      <c r="A76" s="4" t="s">
        <v>120</v>
      </c>
      <c r="O76" s="6" t="n">
        <v>166564</v>
      </c>
      <c r="Q76" s="6" t="n">
        <v>148989</v>
      </c>
      <c r="S76" s="6" t="n">
        <v>120975</v>
      </c>
    </row>
    <row r="77" spans="1:22">
      <c r="A77" s="3" t="s">
        <v>509</v>
      </c>
    </row>
    <row r="78" spans="1:22">
      <c r="A78" s="4" t="s">
        <v>122</v>
      </c>
      <c r="O78" s="6" t="n">
        <v>47522</v>
      </c>
      <c r="Q78" s="6" t="n">
        <v>43634</v>
      </c>
      <c r="S78" s="6" t="n">
        <v>32407</v>
      </c>
    </row>
    <row r="79" spans="1:22">
      <c r="A79" s="4" t="s">
        <v>515</v>
      </c>
    </row>
    <row r="80" spans="1:22">
      <c r="A80" s="3" t="s">
        <v>508</v>
      </c>
    </row>
    <row r="81" spans="1:22">
      <c r="A81" s="4" t="s">
        <v>120</v>
      </c>
      <c r="B81" s="4" t="s">
        <v>483</v>
      </c>
      <c r="O81" s="6" t="n">
        <v>164038</v>
      </c>
    </row>
    <row r="82" spans="1:22">
      <c r="A82" s="3" t="s">
        <v>509</v>
      </c>
    </row>
    <row r="83" spans="1:22">
      <c r="A83" s="4" t="s">
        <v>122</v>
      </c>
      <c r="B83" s="4" t="s">
        <v>483</v>
      </c>
      <c r="O83" s="6" t="n">
        <v>46888</v>
      </c>
    </row>
    <row r="84" spans="1:22">
      <c r="A84" s="4" t="s">
        <v>516</v>
      </c>
    </row>
    <row r="85" spans="1:22">
      <c r="A85" s="3" t="s">
        <v>508</v>
      </c>
    </row>
    <row r="86" spans="1:22">
      <c r="A86" s="4" t="s">
        <v>120</v>
      </c>
      <c r="O86" s="6" t="n">
        <v>2526</v>
      </c>
    </row>
    <row r="87" spans="1:22">
      <c r="A87" s="3" t="s">
        <v>509</v>
      </c>
    </row>
    <row r="88" spans="1:22">
      <c r="A88" s="4" t="s">
        <v>122</v>
      </c>
      <c r="O88" s="6" t="n">
        <v>634</v>
      </c>
    </row>
    <row r="89" spans="1:22">
      <c r="A89" s="4" t="s">
        <v>124</v>
      </c>
    </row>
    <row r="90" spans="1:22">
      <c r="A90" s="3" t="s">
        <v>508</v>
      </c>
    </row>
    <row r="91" spans="1:22">
      <c r="A91" s="4" t="s">
        <v>120</v>
      </c>
      <c r="O91" s="6" t="n">
        <v>72771</v>
      </c>
      <c r="Q91" s="6" t="n">
        <v>70627</v>
      </c>
      <c r="S91" s="6" t="n">
        <v>67551</v>
      </c>
    </row>
    <row r="92" spans="1:22">
      <c r="A92" s="3" t="s">
        <v>509</v>
      </c>
    </row>
    <row r="93" spans="1:22">
      <c r="A93" s="4" t="s">
        <v>122</v>
      </c>
      <c r="O93" s="6" t="n">
        <v>58662</v>
      </c>
      <c r="Q93" s="6" t="n">
        <v>59375</v>
      </c>
      <c r="S93" s="6" t="n">
        <v>55526</v>
      </c>
    </row>
    <row r="94" spans="1:22">
      <c r="A94" s="4" t="s">
        <v>517</v>
      </c>
    </row>
    <row r="95" spans="1:22">
      <c r="A95" s="3" t="s">
        <v>508</v>
      </c>
    </row>
    <row r="96" spans="1:22">
      <c r="A96" s="4" t="s">
        <v>120</v>
      </c>
      <c r="B96" s="4" t="s">
        <v>483</v>
      </c>
      <c r="O96" s="6" t="n">
        <v>72752</v>
      </c>
    </row>
    <row r="97" spans="1:22">
      <c r="A97" s="4" t="s">
        <v>518</v>
      </c>
    </row>
    <row r="98" spans="1:22">
      <c r="A98" s="3" t="s">
        <v>508</v>
      </c>
    </row>
    <row r="99" spans="1:22">
      <c r="A99" s="4" t="s">
        <v>120</v>
      </c>
      <c r="O99" s="6" t="n">
        <v>19</v>
      </c>
    </row>
    <row r="100" spans="1:22">
      <c r="A100" s="4" t="s">
        <v>125</v>
      </c>
    </row>
    <row r="101" spans="1:22">
      <c r="A101" s="3" t="s">
        <v>508</v>
      </c>
    </row>
    <row r="102" spans="1:22">
      <c r="A102" s="4" t="s">
        <v>120</v>
      </c>
      <c r="O102" s="6" t="n">
        <v>78329</v>
      </c>
      <c r="P102" s="4" t="s">
        <v>519</v>
      </c>
      <c r="Q102" s="6" t="n">
        <v>69131</v>
      </c>
      <c r="S102" s="6" t="n">
        <v>63403</v>
      </c>
    </row>
    <row r="103" spans="1:22">
      <c r="A103" s="4" t="s">
        <v>520</v>
      </c>
    </row>
    <row r="104" spans="1:22">
      <c r="A104" s="3" t="s">
        <v>508</v>
      </c>
    </row>
    <row r="105" spans="1:22">
      <c r="A105" s="4" t="s">
        <v>120</v>
      </c>
      <c r="B105" s="4" t="s">
        <v>483</v>
      </c>
      <c r="O105" s="6" t="n">
        <v>73332</v>
      </c>
    </row>
    <row r="106" spans="1:22">
      <c r="A106" s="4" t="s">
        <v>521</v>
      </c>
    </row>
    <row r="107" spans="1:22">
      <c r="A107" s="3" t="s">
        <v>508</v>
      </c>
    </row>
    <row r="108" spans="1:22">
      <c r="A108" s="4" t="s">
        <v>120</v>
      </c>
      <c r="O108" s="6" t="n">
        <v>4997</v>
      </c>
    </row>
    <row r="109" spans="1:22">
      <c r="A109" s="4" t="s">
        <v>127</v>
      </c>
    </row>
    <row r="110" spans="1:22">
      <c r="A110" s="3" t="s">
        <v>509</v>
      </c>
    </row>
    <row r="111" spans="1:22">
      <c r="A111" s="4" t="s">
        <v>122</v>
      </c>
      <c r="O111" s="6" t="n">
        <v>217851</v>
      </c>
      <c r="Q111" s="5" t="n">
        <v>197270</v>
      </c>
      <c r="S111" s="5" t="n">
        <v>160729</v>
      </c>
    </row>
    <row r="112" spans="1:22">
      <c r="A112" s="4" t="s">
        <v>522</v>
      </c>
    </row>
    <row r="113" spans="1:22">
      <c r="A113" s="3" t="s">
        <v>509</v>
      </c>
    </row>
    <row r="114" spans="1:22">
      <c r="A114" s="4" t="s">
        <v>122</v>
      </c>
      <c r="B114" s="4" t="s">
        <v>483</v>
      </c>
      <c r="O114" s="6" t="n">
        <v>217182</v>
      </c>
    </row>
    <row r="115" spans="1:22">
      <c r="A115" s="4" t="s">
        <v>523</v>
      </c>
    </row>
    <row r="116" spans="1:22">
      <c r="A116" s="3" t="s">
        <v>509</v>
      </c>
    </row>
    <row r="117" spans="1:22">
      <c r="A117" s="4" t="s">
        <v>122</v>
      </c>
      <c r="O117" s="5" t="n">
        <v>669</v>
      </c>
    </row>
    <row r="118" spans="1:22"/>
    <row r="119" spans="1:22">
      <c r="A119" s="4" t="s">
        <v>96</v>
      </c>
      <c r="B119" s="4" t="s">
        <v>502</v>
      </c>
    </row>
    <row r="120" spans="1:22">
      <c r="A120" s="4" t="s">
        <v>126</v>
      </c>
      <c r="B120" s="4" t="s">
        <v>433</v>
      </c>
    </row>
    <row r="121" spans="1:22">
      <c r="A121" s="4" t="s">
        <v>477</v>
      </c>
      <c r="B121" s="4" t="s">
        <v>131</v>
      </c>
    </row>
    <row r="122" spans="1:22">
      <c r="A122" s="4" t="s">
        <v>483</v>
      </c>
      <c r="B122" s="4" t="s">
        <v>524</v>
      </c>
    </row>
    <row r="123" spans="1:22">
      <c r="A123" s="4" t="s">
        <v>519</v>
      </c>
      <c r="B123" s="4" t="s">
        <v>132</v>
      </c>
    </row>
  </sheetData>
  <mergeCells count="16">
    <mergeCell ref="A1:B2"/>
    <mergeCell ref="C1:N1"/>
    <mergeCell ref="O1:T1"/>
    <mergeCell ref="G2:H2"/>
    <mergeCell ref="I2:J2"/>
    <mergeCell ref="K2:L2"/>
    <mergeCell ref="M2:N2"/>
    <mergeCell ref="O2:P2"/>
    <mergeCell ref="Q2:R2"/>
    <mergeCell ref="S2:T2"/>
    <mergeCell ref="A118:U118"/>
    <mergeCell ref="B119:U119"/>
    <mergeCell ref="B120:U120"/>
    <mergeCell ref="B121:U121"/>
    <mergeCell ref="B122:U122"/>
    <mergeCell ref="B123:U1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5</v>
      </c>
      <c r="B1" s="2" t="s">
        <v>1</v>
      </c>
    </row>
    <row r="2" spans="1:4">
      <c r="B2" s="2" t="s">
        <v>2</v>
      </c>
      <c r="C2" s="2" t="s">
        <v>441</v>
      </c>
      <c r="D2" s="2" t="s">
        <v>39</v>
      </c>
    </row>
    <row r="3" spans="1:4">
      <c r="A3" s="4" t="s">
        <v>526</v>
      </c>
      <c r="B3" s="5" t="n">
        <v>37048000</v>
      </c>
      <c r="C3" s="5" t="n">
        <v>36007000</v>
      </c>
    </row>
    <row r="4" spans="1:4">
      <c r="A4" s="4" t="s">
        <v>527</v>
      </c>
      <c r="B4" s="5" t="n">
        <v>56908000</v>
      </c>
      <c r="D4" s="5" t="n">
        <v>56662000</v>
      </c>
    </row>
    <row r="5" spans="1:4">
      <c r="A5" s="4" t="s">
        <v>528</v>
      </c>
      <c r="B5" s="4" t="s">
        <v>529</v>
      </c>
    </row>
    <row r="6" spans="1:4">
      <c r="A6" s="4" t="s">
        <v>530</v>
      </c>
      <c r="B6" s="5" t="n">
        <v>24840000</v>
      </c>
    </row>
    <row r="7" spans="1:4">
      <c r="A7" s="4" t="s">
        <v>531</v>
      </c>
    </row>
    <row r="8" spans="1:4">
      <c r="A8" s="4" t="s">
        <v>532</v>
      </c>
      <c r="B8" s="6" t="n">
        <v>5162000</v>
      </c>
    </row>
    <row r="9" spans="1:4">
      <c r="A9" s="4" t="s">
        <v>533</v>
      </c>
    </row>
    <row r="10" spans="1:4">
      <c r="A10" s="4" t="s">
        <v>527</v>
      </c>
      <c r="B10" s="6" t="n">
        <v>74000</v>
      </c>
    </row>
    <row r="11" spans="1:4">
      <c r="A11" s="4" t="s">
        <v>490</v>
      </c>
    </row>
    <row r="12" spans="1:4">
      <c r="A12" s="4" t="s">
        <v>534</v>
      </c>
      <c r="B12" s="6" t="n">
        <v>2626000</v>
      </c>
    </row>
    <row r="13" spans="1:4">
      <c r="A13" s="4" t="s">
        <v>532</v>
      </c>
      <c r="B13" s="5" t="n">
        <v>19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s>
  <sheetData>
    <row r="1" spans="1:4">
      <c r="A1" s="1" t="s">
        <v>535</v>
      </c>
      <c r="C1" s="2" t="s">
        <v>1</v>
      </c>
    </row>
    <row r="2" spans="1:4">
      <c r="C2" s="2" t="s">
        <v>39</v>
      </c>
      <c r="D2" s="2" t="s">
        <v>91</v>
      </c>
    </row>
    <row r="3" spans="1:4">
      <c r="A3" s="3" t="s">
        <v>536</v>
      </c>
    </row>
    <row r="4" spans="1:4">
      <c r="A4" s="4" t="s">
        <v>202</v>
      </c>
      <c r="C4" s="5" t="n">
        <v>1408</v>
      </c>
      <c r="D4" s="5" t="n">
        <v>1408</v>
      </c>
    </row>
    <row r="5" spans="1:4">
      <c r="A5" s="4" t="s">
        <v>537</v>
      </c>
      <c r="B5" s="4" t="s">
        <v>96</v>
      </c>
      <c r="C5" s="6" t="n">
        <v>91638</v>
      </c>
      <c r="D5" s="6" t="n">
        <v>80205</v>
      </c>
    </row>
    <row r="6" spans="1:4">
      <c r="A6" s="4" t="s">
        <v>538</v>
      </c>
      <c r="B6" s="4" t="s">
        <v>126</v>
      </c>
      <c r="C6" s="6" t="n">
        <v>1522</v>
      </c>
      <c r="D6" s="6" t="n">
        <v>2468</v>
      </c>
    </row>
    <row r="7" spans="1:4">
      <c r="A7" s="4" t="s">
        <v>55</v>
      </c>
      <c r="C7" s="6" t="n">
        <v>-1031</v>
      </c>
      <c r="D7" s="6" t="n">
        <v>-1031</v>
      </c>
    </row>
    <row r="8" spans="1:4">
      <c r="A8" s="4" t="s">
        <v>56</v>
      </c>
      <c r="C8" s="6" t="n">
        <v>-331</v>
      </c>
      <c r="D8" s="6" t="n">
        <v>-331</v>
      </c>
    </row>
    <row r="9" spans="1:4">
      <c r="A9" s="4" t="s">
        <v>204</v>
      </c>
      <c r="C9" s="6" t="n">
        <v>-1197</v>
      </c>
      <c r="D9" s="6" t="n">
        <v>-1442</v>
      </c>
    </row>
    <row r="10" spans="1:4">
      <c r="A10" s="4" t="s">
        <v>539</v>
      </c>
      <c r="C10" s="6" t="n">
        <v>-24514</v>
      </c>
      <c r="D10" s="6" t="n">
        <v>-17511</v>
      </c>
    </row>
    <row r="11" spans="1:4">
      <c r="A11" s="4" t="s">
        <v>197</v>
      </c>
      <c r="C11" s="6" t="n">
        <v>71</v>
      </c>
      <c r="D11" s="6" t="n">
        <v>0</v>
      </c>
    </row>
    <row r="12" spans="1:4">
      <c r="A12" s="4" t="s">
        <v>198</v>
      </c>
      <c r="B12" s="4" t="s">
        <v>477</v>
      </c>
      <c r="C12" s="6" t="n">
        <v>-3800</v>
      </c>
      <c r="D12" s="6" t="n">
        <v>0</v>
      </c>
    </row>
    <row r="13" spans="1:4">
      <c r="A13" s="4" t="s">
        <v>155</v>
      </c>
      <c r="C13" s="6" t="n">
        <v>63776</v>
      </c>
      <c r="D13" s="5" t="n">
        <v>63766</v>
      </c>
    </row>
    <row r="14" spans="1:4">
      <c r="A14" s="4" t="s">
        <v>540</v>
      </c>
      <c r="B14" s="4" t="s">
        <v>96</v>
      </c>
      <c r="C14" s="6" t="n">
        <v>11433</v>
      </c>
    </row>
    <row r="15" spans="1:4">
      <c r="A15" s="4" t="s">
        <v>541</v>
      </c>
      <c r="B15" s="4" t="s">
        <v>126</v>
      </c>
      <c r="C15" s="6" t="n">
        <v>-946</v>
      </c>
    </row>
    <row r="16" spans="1:4">
      <c r="A16" s="4" t="s">
        <v>542</v>
      </c>
      <c r="C16" s="6" t="n">
        <v>245</v>
      </c>
    </row>
    <row r="17" spans="1:4">
      <c r="A17" s="4" t="s">
        <v>543</v>
      </c>
      <c r="C17" s="6" t="n">
        <v>-7003</v>
      </c>
    </row>
    <row r="18" spans="1:4">
      <c r="A18" s="4" t="s">
        <v>544</v>
      </c>
      <c r="C18" s="6" t="n">
        <v>71</v>
      </c>
    </row>
    <row r="19" spans="1:4">
      <c r="A19" s="4" t="s">
        <v>545</v>
      </c>
      <c r="B19" s="4" t="s">
        <v>477</v>
      </c>
      <c r="C19" s="5" t="n">
        <v>-3800</v>
      </c>
    </row>
    <row r="20" spans="1:4"/>
    <row r="21" spans="1:4">
      <c r="A21" s="4" t="s">
        <v>96</v>
      </c>
      <c r="B21" s="4" t="s">
        <v>546</v>
      </c>
    </row>
    <row r="22" spans="1:4">
      <c r="A22" s="4" t="s">
        <v>126</v>
      </c>
      <c r="B22" s="4" t="s">
        <v>547</v>
      </c>
    </row>
    <row r="23" spans="1:4">
      <c r="A23" s="4" t="s">
        <v>477</v>
      </c>
      <c r="B23" s="4" t="s">
        <v>548</v>
      </c>
    </row>
  </sheetData>
  <mergeCells count="5">
    <mergeCell ref="A1:B2"/>
    <mergeCell ref="A20:C20"/>
    <mergeCell ref="B21:C21"/>
    <mergeCell ref="B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549</v>
      </c>
      <c r="B1" s="2" t="s">
        <v>550</v>
      </c>
      <c r="C1" s="2" t="s">
        <v>1</v>
      </c>
    </row>
    <row r="2" spans="1:3">
      <c r="B2" s="2" t="s">
        <v>551</v>
      </c>
      <c r="C2" s="2" t="s">
        <v>552</v>
      </c>
    </row>
    <row r="3" spans="1:3">
      <c r="A3" s="3" t="s">
        <v>536</v>
      </c>
    </row>
    <row r="4" spans="1:3">
      <c r="A4" s="4" t="s">
        <v>553</v>
      </c>
      <c r="C4" s="5" t="n">
        <v>5111000</v>
      </c>
    </row>
    <row r="5" spans="1:3">
      <c r="A5" s="4" t="s">
        <v>554</v>
      </c>
      <c r="C5" s="6" t="n">
        <v>-450000</v>
      </c>
    </row>
    <row r="6" spans="1:3">
      <c r="A6" s="4" t="s">
        <v>555</v>
      </c>
      <c r="B6" s="6" t="n">
        <v>84000</v>
      </c>
    </row>
    <row r="7" spans="1:3">
      <c r="A7" s="4" t="s">
        <v>556</v>
      </c>
      <c r="B7" s="5" t="n">
        <v>65000000</v>
      </c>
    </row>
    <row r="8" spans="1:3">
      <c r="A8" s="4" t="s">
        <v>557</v>
      </c>
      <c r="C8" s="6" t="n">
        <v>2037000</v>
      </c>
    </row>
    <row r="9" spans="1:3">
      <c r="A9" s="4" t="s">
        <v>558</v>
      </c>
      <c r="C9" s="5" t="n">
        <v>60793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9</v>
      </c>
      <c r="B1" s="2" t="s">
        <v>419</v>
      </c>
    </row>
    <row r="2" spans="1:3">
      <c r="B2" s="2" t="s">
        <v>39</v>
      </c>
      <c r="C2" s="2" t="s">
        <v>560</v>
      </c>
    </row>
    <row r="3" spans="1:3">
      <c r="A3" s="3" t="s">
        <v>561</v>
      </c>
    </row>
    <row r="4" spans="1:3">
      <c r="A4" s="4" t="s">
        <v>562</v>
      </c>
      <c r="B4" s="5" t="n">
        <v>4875000</v>
      </c>
    </row>
    <row r="5" spans="1:3">
      <c r="A5" s="4" t="s">
        <v>563</v>
      </c>
    </row>
    <row r="6" spans="1:3">
      <c r="A6" s="3" t="s">
        <v>561</v>
      </c>
    </row>
    <row r="7" spans="1:3">
      <c r="A7" s="4" t="s">
        <v>564</v>
      </c>
      <c r="C7" s="4" t="s">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6</v>
      </c>
      <c r="B1" s="2" t="s">
        <v>2</v>
      </c>
      <c r="C1" s="2" t="s">
        <v>39</v>
      </c>
    </row>
    <row r="2" spans="1:3">
      <c r="A2" s="4" t="s">
        <v>567</v>
      </c>
      <c r="B2" s="5" t="n">
        <v>8538</v>
      </c>
      <c r="C2" s="5" t="n">
        <v>11247</v>
      </c>
    </row>
    <row r="3" spans="1:3">
      <c r="A3" s="4" t="s">
        <v>568</v>
      </c>
      <c r="B3" s="6" t="n">
        <v>17146</v>
      </c>
      <c r="C3" s="6" t="n">
        <v>15983</v>
      </c>
    </row>
    <row r="4" spans="1:3">
      <c r="A4" s="4" t="s">
        <v>569</v>
      </c>
      <c r="B4" s="5" t="n">
        <v>25684</v>
      </c>
      <c r="C4" s="5" t="n">
        <v>272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0</v>
      </c>
      <c r="B1" s="2" t="s">
        <v>2</v>
      </c>
      <c r="C1" s="2" t="s">
        <v>39</v>
      </c>
    </row>
    <row r="2" spans="1:3">
      <c r="A2" s="4" t="s">
        <v>571</v>
      </c>
      <c r="B2" s="5" t="n">
        <v>1394912</v>
      </c>
      <c r="C2" s="5" t="n">
        <v>1356652</v>
      </c>
    </row>
    <row r="3" spans="1:3">
      <c r="A3" s="4" t="s">
        <v>572</v>
      </c>
      <c r="B3" s="6" t="n">
        <v>554869</v>
      </c>
      <c r="C3" s="6" t="n">
        <v>496588</v>
      </c>
    </row>
    <row r="4" spans="1:3">
      <c r="A4" s="4" t="s">
        <v>573</v>
      </c>
      <c r="B4" s="6" t="n">
        <v>840043</v>
      </c>
      <c r="C4" s="6" t="n">
        <v>860064</v>
      </c>
    </row>
    <row r="5" spans="1:3">
      <c r="A5" s="4" t="s">
        <v>574</v>
      </c>
    </row>
    <row r="6" spans="1:3">
      <c r="A6" s="4" t="s">
        <v>571</v>
      </c>
      <c r="B6" s="6" t="n">
        <v>150122</v>
      </c>
      <c r="C6" s="6" t="n">
        <v>146887</v>
      </c>
    </row>
    <row r="7" spans="1:3">
      <c r="A7" s="4" t="s">
        <v>575</v>
      </c>
    </row>
    <row r="8" spans="1:3">
      <c r="A8" s="4" t="s">
        <v>571</v>
      </c>
      <c r="B8" s="6" t="n">
        <v>771191</v>
      </c>
      <c r="C8" s="6" t="n">
        <v>759166</v>
      </c>
    </row>
    <row r="9" spans="1:3">
      <c r="A9" s="4" t="s">
        <v>576</v>
      </c>
    </row>
    <row r="10" spans="1:3">
      <c r="A10" s="4" t="s">
        <v>571</v>
      </c>
      <c r="B10" s="6" t="n">
        <v>98885</v>
      </c>
      <c r="C10" s="6" t="n">
        <v>93451</v>
      </c>
    </row>
    <row r="11" spans="1:3">
      <c r="A11" s="4" t="s">
        <v>577</v>
      </c>
    </row>
    <row r="12" spans="1:3">
      <c r="A12" s="4" t="s">
        <v>571</v>
      </c>
      <c r="B12" s="6" t="n">
        <v>362201</v>
      </c>
      <c r="C12" s="6" t="n">
        <v>351879</v>
      </c>
    </row>
    <row r="13" spans="1:3">
      <c r="A13" s="4" t="s">
        <v>578</v>
      </c>
    </row>
    <row r="14" spans="1:3">
      <c r="A14" s="4" t="s">
        <v>571</v>
      </c>
      <c r="B14" s="5" t="n">
        <v>12513</v>
      </c>
      <c r="C14" s="5" t="n">
        <v>5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9</v>
      </c>
      <c r="D2" s="2" t="s">
        <v>91</v>
      </c>
    </row>
    <row r="3" spans="1:4">
      <c r="A3" s="4" t="s">
        <v>116</v>
      </c>
      <c r="B3" s="5" t="n">
        <v>53465</v>
      </c>
      <c r="C3" s="5" t="n">
        <v>64485</v>
      </c>
      <c r="D3" s="5" t="n">
        <v>37539</v>
      </c>
    </row>
    <row r="4" spans="1:4">
      <c r="A4" s="3" t="s">
        <v>134</v>
      </c>
    </row>
    <row r="5" spans="1:4">
      <c r="A5" s="4" t="s">
        <v>135</v>
      </c>
      <c r="B5" s="6" t="n">
        <v>0</v>
      </c>
      <c r="C5" s="6" t="n">
        <v>-14</v>
      </c>
      <c r="D5" s="6" t="n">
        <v>14</v>
      </c>
    </row>
    <row r="6" spans="1:4">
      <c r="A6" s="4" t="s">
        <v>136</v>
      </c>
      <c r="B6" s="6" t="n">
        <v>1925</v>
      </c>
      <c r="C6" s="6" t="n">
        <v>-2559</v>
      </c>
      <c r="D6" s="6" t="n">
        <v>-42</v>
      </c>
    </row>
    <row r="7" spans="1:4">
      <c r="A7" s="4" t="s">
        <v>137</v>
      </c>
      <c r="B7" s="6" t="n">
        <v>454</v>
      </c>
      <c r="C7" s="6" t="n">
        <v>214</v>
      </c>
      <c r="D7" s="6" t="n">
        <v>58</v>
      </c>
    </row>
    <row r="8" spans="1:4">
      <c r="A8" s="4" t="s">
        <v>138</v>
      </c>
      <c r="B8" s="6" t="n">
        <v>0</v>
      </c>
      <c r="C8" s="6" t="n">
        <v>0</v>
      </c>
      <c r="D8" s="6" t="n">
        <v>134</v>
      </c>
    </row>
    <row r="9" spans="1:4">
      <c r="A9" s="4" t="s">
        <v>139</v>
      </c>
      <c r="B9" s="6" t="n">
        <v>-313</v>
      </c>
      <c r="C9" s="6" t="n">
        <v>0</v>
      </c>
      <c r="D9" s="6" t="n">
        <v>-143</v>
      </c>
    </row>
    <row r="10" spans="1:4">
      <c r="A10" s="4" t="s">
        <v>140</v>
      </c>
      <c r="B10" s="6" t="n">
        <v>164</v>
      </c>
      <c r="C10" s="6" t="n">
        <v>0</v>
      </c>
      <c r="D10" s="6" t="n">
        <v>38</v>
      </c>
    </row>
    <row r="11" spans="1:4">
      <c r="A11" s="4" t="s">
        <v>141</v>
      </c>
      <c r="B11" s="6" t="n">
        <v>0</v>
      </c>
      <c r="C11" s="6" t="n">
        <v>0</v>
      </c>
      <c r="D11" s="6" t="n">
        <v>96</v>
      </c>
    </row>
    <row r="12" spans="1:4">
      <c r="A12" s="4" t="s">
        <v>142</v>
      </c>
      <c r="B12" s="6" t="n">
        <v>2230</v>
      </c>
      <c r="C12" s="6" t="n">
        <v>-2359</v>
      </c>
      <c r="D12" s="6" t="n">
        <v>155</v>
      </c>
    </row>
    <row r="13" spans="1:4">
      <c r="A13" s="4" t="s">
        <v>143</v>
      </c>
      <c r="B13" s="6" t="n">
        <v>55695</v>
      </c>
      <c r="C13" s="6" t="n">
        <v>62126</v>
      </c>
      <c r="D13" s="6" t="n">
        <v>37694</v>
      </c>
    </row>
    <row r="14" spans="1:4">
      <c r="A14" s="4" t="s">
        <v>144</v>
      </c>
      <c r="B14" s="6" t="n">
        <v>74</v>
      </c>
      <c r="C14" s="6" t="n">
        <v>-511</v>
      </c>
      <c r="D14" s="6" t="n">
        <v>-363</v>
      </c>
    </row>
    <row r="15" spans="1:4">
      <c r="A15" s="4" t="s">
        <v>145</v>
      </c>
      <c r="B15" s="5" t="n">
        <v>55621</v>
      </c>
      <c r="C15" s="5" t="n">
        <v>62637</v>
      </c>
      <c r="D15" s="5" t="n">
        <v>380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9</v>
      </c>
      <c r="B1" s="2" t="s">
        <v>2</v>
      </c>
      <c r="C1" s="2" t="s">
        <v>39</v>
      </c>
    </row>
    <row r="2" spans="1:3">
      <c r="A2" s="4" t="s">
        <v>580</v>
      </c>
      <c r="B2" s="5" t="n">
        <v>8818</v>
      </c>
      <c r="C2" s="5" t="n">
        <v>9152</v>
      </c>
    </row>
    <row r="3" spans="1:3">
      <c r="A3" s="4" t="s">
        <v>581</v>
      </c>
      <c r="B3" s="6" t="n">
        <v>890</v>
      </c>
      <c r="C3" s="6" t="n">
        <v>1040</v>
      </c>
    </row>
    <row r="4" spans="1:3">
      <c r="A4" s="4" t="s">
        <v>582</v>
      </c>
      <c r="B4" s="6" t="n">
        <v>11411</v>
      </c>
      <c r="C4" s="6" t="n">
        <v>10771</v>
      </c>
    </row>
    <row r="5" spans="1:3">
      <c r="A5" s="4" t="s">
        <v>583</v>
      </c>
      <c r="B5" s="6" t="n">
        <v>11981</v>
      </c>
      <c r="C5" s="6" t="n">
        <v>12318</v>
      </c>
    </row>
    <row r="6" spans="1:3">
      <c r="A6" s="4" t="s">
        <v>584</v>
      </c>
      <c r="B6" s="5" t="n">
        <v>33100</v>
      </c>
      <c r="C6" s="5" t="n">
        <v>332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5</v>
      </c>
      <c r="B1" s="2" t="s">
        <v>1</v>
      </c>
    </row>
    <row r="2" spans="1:4">
      <c r="B2" s="2" t="s">
        <v>2</v>
      </c>
      <c r="C2" s="2" t="s">
        <v>39</v>
      </c>
      <c r="D2" s="2" t="s">
        <v>91</v>
      </c>
    </row>
    <row r="3" spans="1:4">
      <c r="A3" s="4" t="s">
        <v>586</v>
      </c>
      <c r="B3" s="4" t="s">
        <v>410</v>
      </c>
    </row>
    <row r="4" spans="1:4">
      <c r="A4" s="4" t="s">
        <v>587</v>
      </c>
      <c r="B4" s="5" t="n">
        <v>334000</v>
      </c>
      <c r="C4" s="5" t="n">
        <v>334000</v>
      </c>
      <c r="D4" s="5" t="n">
        <v>334000</v>
      </c>
    </row>
    <row r="5" spans="1:4">
      <c r="A5" s="4" t="s">
        <v>588</v>
      </c>
      <c r="B5" s="5" t="n">
        <v>361000</v>
      </c>
      <c r="C5" s="6" t="n">
        <v>161000</v>
      </c>
    </row>
    <row r="6" spans="1:4">
      <c r="A6" s="4" t="s">
        <v>464</v>
      </c>
    </row>
    <row r="7" spans="1:4">
      <c r="A7" s="4" t="s">
        <v>589</v>
      </c>
      <c r="B7" s="4" t="s">
        <v>590</v>
      </c>
    </row>
    <row r="8" spans="1:4">
      <c r="A8" s="4" t="s">
        <v>461</v>
      </c>
    </row>
    <row r="9" spans="1:4">
      <c r="A9" s="4" t="s">
        <v>589</v>
      </c>
      <c r="B9" s="4" t="s">
        <v>591</v>
      </c>
    </row>
    <row r="10" spans="1:4">
      <c r="A10" s="4" t="s">
        <v>592</v>
      </c>
    </row>
    <row r="11" spans="1:4">
      <c r="A11" s="4" t="s">
        <v>593</v>
      </c>
      <c r="B11" s="5" t="n">
        <v>13353000</v>
      </c>
    </row>
    <row r="12" spans="1:4">
      <c r="A12" s="4" t="s">
        <v>594</v>
      </c>
      <c r="B12" s="5" t="n">
        <v>4535000</v>
      </c>
      <c r="C12" s="5" t="n">
        <v>420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9</v>
      </c>
    </row>
    <row r="2" spans="1:3">
      <c r="A2" s="4" t="s">
        <v>596</v>
      </c>
      <c r="B2" s="5" t="n">
        <v>39852</v>
      </c>
      <c r="C2" s="5" t="n">
        <v>40543</v>
      </c>
    </row>
    <row r="3" spans="1:3">
      <c r="A3" s="4" t="s">
        <v>597</v>
      </c>
      <c r="B3" s="6" t="n">
        <v>118000</v>
      </c>
      <c r="C3" s="6" t="n">
        <v>129143</v>
      </c>
    </row>
    <row r="4" spans="1:3">
      <c r="A4" s="4" t="s">
        <v>598</v>
      </c>
      <c r="B4" s="6" t="n">
        <v>2432</v>
      </c>
      <c r="C4" s="6" t="n">
        <v>2751</v>
      </c>
    </row>
    <row r="5" spans="1:3">
      <c r="A5" s="4" t="s">
        <v>599</v>
      </c>
      <c r="B5" s="6" t="n">
        <v>79000</v>
      </c>
      <c r="C5" s="6" t="n">
        <v>130000</v>
      </c>
    </row>
    <row r="6" spans="1:3">
      <c r="A6" s="4" t="s">
        <v>222</v>
      </c>
      <c r="B6" s="6" t="n">
        <v>-464</v>
      </c>
      <c r="C6" s="6" t="n">
        <v>-608</v>
      </c>
    </row>
    <row r="7" spans="1:3">
      <c r="A7" s="4" t="s">
        <v>600</v>
      </c>
      <c r="B7" s="6" t="n">
        <v>238820</v>
      </c>
      <c r="C7" s="6" t="n">
        <v>301829</v>
      </c>
    </row>
    <row r="8" spans="1:3">
      <c r="A8" s="4" t="s">
        <v>601</v>
      </c>
      <c r="B8" s="6" t="n">
        <v>9957</v>
      </c>
      <c r="C8" s="6" t="n">
        <v>12016</v>
      </c>
    </row>
    <row r="9" spans="1:3">
      <c r="A9" s="4" t="s">
        <v>602</v>
      </c>
      <c r="B9" s="5" t="n">
        <v>228863</v>
      </c>
      <c r="C9" s="5" t="n">
        <v>2898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9</v>
      </c>
    </row>
    <row r="2" spans="1:3">
      <c r="A2" s="4" t="s">
        <v>604</v>
      </c>
      <c r="B2" s="5" t="n">
        <v>9957</v>
      </c>
    </row>
    <row r="3" spans="1:3">
      <c r="A3" s="4" t="s">
        <v>605</v>
      </c>
      <c r="B3" s="6" t="n">
        <v>24429</v>
      </c>
    </row>
    <row r="4" spans="1:3">
      <c r="A4" s="4" t="s">
        <v>606</v>
      </c>
      <c r="B4" s="6" t="n">
        <v>89963</v>
      </c>
    </row>
    <row r="5" spans="1:3">
      <c r="A5" s="4" t="s">
        <v>607</v>
      </c>
      <c r="B5" s="6" t="n">
        <v>11014</v>
      </c>
    </row>
    <row r="6" spans="1:3">
      <c r="A6" s="4" t="s">
        <v>608</v>
      </c>
      <c r="B6" s="6" t="n">
        <v>11066</v>
      </c>
    </row>
    <row r="7" spans="1:3">
      <c r="A7" s="4" t="s">
        <v>609</v>
      </c>
      <c r="B7" s="6" t="n">
        <v>92391</v>
      </c>
    </row>
    <row r="8" spans="1:3">
      <c r="A8" s="4" t="s">
        <v>610</v>
      </c>
      <c r="B8" s="5" t="n">
        <v>238820</v>
      </c>
      <c r="C8" s="5" t="n">
        <v>3018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611</v>
      </c>
      <c r="B1" s="2" t="s">
        <v>612</v>
      </c>
    </row>
    <row r="2" spans="1:2">
      <c r="A2" s="4" t="s">
        <v>613</v>
      </c>
      <c r="B2" s="5" t="n">
        <v>3073</v>
      </c>
    </row>
    <row r="3" spans="1:2">
      <c r="A3" s="4" t="s">
        <v>614</v>
      </c>
      <c r="B3" s="6" t="n">
        <v>2978</v>
      </c>
    </row>
    <row r="4" spans="1:2">
      <c r="A4" s="4" t="s">
        <v>615</v>
      </c>
      <c r="B4" s="6" t="n">
        <v>2679</v>
      </c>
    </row>
    <row r="5" spans="1:2">
      <c r="A5" s="4" t="s">
        <v>616</v>
      </c>
      <c r="B5" s="6" t="n">
        <v>2718</v>
      </c>
    </row>
    <row r="6" spans="1:2">
      <c r="A6" s="4" t="s">
        <v>617</v>
      </c>
      <c r="B6" s="6" t="n">
        <v>2718</v>
      </c>
    </row>
    <row r="7" spans="1:2">
      <c r="A7" s="4" t="s">
        <v>618</v>
      </c>
      <c r="B7" s="6" t="n">
        <v>16940</v>
      </c>
    </row>
    <row r="8" spans="1:2">
      <c r="A8" s="4" t="s">
        <v>619</v>
      </c>
      <c r="B8" s="6" t="n">
        <v>31106</v>
      </c>
    </row>
    <row r="9" spans="1:2">
      <c r="A9" s="4" t="s">
        <v>620</v>
      </c>
      <c r="B9" s="6" t="n">
        <v>1088</v>
      </c>
    </row>
    <row r="10" spans="1:2">
      <c r="A10" s="4" t="s">
        <v>621</v>
      </c>
      <c r="B10" s="6" t="n">
        <v>990</v>
      </c>
    </row>
    <row r="11" spans="1:2">
      <c r="A11" s="4" t="s">
        <v>622</v>
      </c>
      <c r="B11" s="6" t="n">
        <v>901</v>
      </c>
    </row>
    <row r="12" spans="1:2">
      <c r="A12" s="4" t="s">
        <v>623</v>
      </c>
      <c r="B12" s="6" t="n">
        <v>816</v>
      </c>
    </row>
    <row r="13" spans="1:2">
      <c r="A13" s="4" t="s">
        <v>624</v>
      </c>
      <c r="B13" s="6" t="n">
        <v>725</v>
      </c>
    </row>
    <row r="14" spans="1:2">
      <c r="A14" s="4" t="s">
        <v>625</v>
      </c>
      <c r="B14" s="6" t="n">
        <v>2458</v>
      </c>
    </row>
    <row r="15" spans="1:2">
      <c r="A15" s="4" t="s">
        <v>626</v>
      </c>
      <c r="B15" s="6" t="n">
        <v>6978</v>
      </c>
    </row>
    <row r="16" spans="1:2">
      <c r="A16" s="4" t="s">
        <v>627</v>
      </c>
      <c r="B16" s="6" t="n">
        <v>1985</v>
      </c>
    </row>
    <row r="17" spans="1:2">
      <c r="A17" s="4" t="s">
        <v>628</v>
      </c>
      <c r="B17" s="6" t="n">
        <v>1988</v>
      </c>
    </row>
    <row r="18" spans="1:2">
      <c r="A18" s="4" t="s">
        <v>629</v>
      </c>
      <c r="B18" s="6" t="n">
        <v>1778</v>
      </c>
    </row>
    <row r="19" spans="1:2">
      <c r="A19" s="4" t="s">
        <v>630</v>
      </c>
      <c r="B19" s="6" t="n">
        <v>1902</v>
      </c>
    </row>
    <row r="20" spans="1:2">
      <c r="A20" s="4" t="s">
        <v>631</v>
      </c>
      <c r="B20" s="6" t="n">
        <v>1993</v>
      </c>
    </row>
    <row r="21" spans="1:2">
      <c r="A21" s="4" t="s">
        <v>632</v>
      </c>
      <c r="B21" s="6" t="n">
        <v>14482</v>
      </c>
    </row>
    <row r="22" spans="1:2">
      <c r="A22" s="4" t="s">
        <v>633</v>
      </c>
      <c r="B22" s="5" t="n">
        <v>241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 customWidth="1" max="7" min="7" width="14"/>
  </cols>
  <sheetData>
    <row r="1" spans="1:7">
      <c r="A1" s="1" t="s">
        <v>634</v>
      </c>
      <c r="B1" s="2" t="s">
        <v>550</v>
      </c>
      <c r="C1" s="2" t="s">
        <v>1</v>
      </c>
    </row>
    <row r="2" spans="1:7">
      <c r="B2" s="2" t="s">
        <v>421</v>
      </c>
      <c r="C2" s="2" t="s">
        <v>2</v>
      </c>
      <c r="D2" s="2" t="s">
        <v>39</v>
      </c>
      <c r="E2" s="2" t="s">
        <v>91</v>
      </c>
      <c r="F2" s="2" t="s">
        <v>635</v>
      </c>
      <c r="G2" s="2" t="s">
        <v>636</v>
      </c>
    </row>
    <row r="3" spans="1:7">
      <c r="A3" s="4" t="s">
        <v>445</v>
      </c>
      <c r="C3" s="5" t="n">
        <v>118000000</v>
      </c>
      <c r="D3" s="5" t="n">
        <v>129143000</v>
      </c>
    </row>
    <row r="4" spans="1:7">
      <c r="A4" s="4" t="s">
        <v>637</v>
      </c>
      <c r="C4" s="4" t="s">
        <v>638</v>
      </c>
    </row>
    <row r="5" spans="1:7">
      <c r="A5" s="4" t="s">
        <v>639</v>
      </c>
      <c r="C5" s="5" t="n">
        <v>141000000</v>
      </c>
    </row>
    <row r="6" spans="1:7">
      <c r="A6" s="4" t="s">
        <v>640</v>
      </c>
      <c r="C6" s="6" t="n">
        <v>12655000</v>
      </c>
      <c r="D6" s="6" t="n">
        <v>11453000</v>
      </c>
      <c r="E6" s="5" t="n">
        <v>9105000</v>
      </c>
    </row>
    <row r="7" spans="1:7">
      <c r="A7" s="4" t="s">
        <v>641</v>
      </c>
      <c r="F7" s="5" t="n">
        <v>50000000</v>
      </c>
    </row>
    <row r="8" spans="1:7">
      <c r="A8" s="4" t="s">
        <v>642</v>
      </c>
      <c r="C8" s="6" t="n">
        <v>13079000</v>
      </c>
      <c r="D8" s="6" t="n">
        <v>12100000</v>
      </c>
      <c r="E8" s="5" t="n">
        <v>9176000</v>
      </c>
    </row>
    <row r="9" spans="1:7">
      <c r="A9" s="4" t="s">
        <v>643</v>
      </c>
    </row>
    <row r="10" spans="1:7">
      <c r="A10" s="4" t="s">
        <v>644</v>
      </c>
      <c r="C10" s="6" t="n">
        <v>6163000</v>
      </c>
    </row>
    <row r="11" spans="1:7">
      <c r="A11" s="4" t="s">
        <v>645</v>
      </c>
      <c r="C11" s="6" t="n">
        <v>3927000</v>
      </c>
    </row>
    <row r="12" spans="1:7">
      <c r="A12" s="4" t="s">
        <v>646</v>
      </c>
      <c r="C12" s="6" t="n">
        <v>40647000</v>
      </c>
      <c r="D12" s="6" t="n">
        <v>34471000</v>
      </c>
    </row>
    <row r="13" spans="1:7">
      <c r="A13" s="4" t="s">
        <v>647</v>
      </c>
      <c r="C13" s="6" t="n">
        <v>45510000</v>
      </c>
      <c r="D13" s="6" t="n">
        <v>45510000</v>
      </c>
    </row>
    <row r="14" spans="1:7">
      <c r="A14" s="4" t="s">
        <v>648</v>
      </c>
    </row>
    <row r="15" spans="1:7">
      <c r="A15" s="4" t="s">
        <v>649</v>
      </c>
      <c r="C15" s="6" t="n">
        <v>1712000</v>
      </c>
      <c r="D15" s="6" t="n">
        <v>1712000</v>
      </c>
    </row>
    <row r="16" spans="1:7">
      <c r="A16" s="4" t="s">
        <v>646</v>
      </c>
      <c r="C16" s="6" t="n">
        <v>499000</v>
      </c>
      <c r="D16" s="6" t="n">
        <v>255000</v>
      </c>
    </row>
    <row r="17" spans="1:7">
      <c r="A17" s="4" t="s">
        <v>650</v>
      </c>
    </row>
    <row r="18" spans="1:7">
      <c r="A18" s="4" t="s">
        <v>649</v>
      </c>
      <c r="C18" s="6" t="n">
        <v>25306000</v>
      </c>
      <c r="D18" s="6" t="n">
        <v>25648000</v>
      </c>
    </row>
    <row r="19" spans="1:7">
      <c r="A19" s="4" t="s">
        <v>646</v>
      </c>
      <c r="C19" s="6" t="n">
        <v>4183000</v>
      </c>
      <c r="D19" s="5" t="n">
        <v>2300000</v>
      </c>
    </row>
    <row r="20" spans="1:7">
      <c r="A20" s="4" t="s">
        <v>453</v>
      </c>
    </row>
    <row r="21" spans="1:7">
      <c r="A21" s="4" t="s">
        <v>445</v>
      </c>
      <c r="C21" s="5" t="n">
        <v>118000000</v>
      </c>
    </row>
    <row r="22" spans="1:7">
      <c r="A22" s="4" t="s">
        <v>651</v>
      </c>
      <c r="C22" s="4" t="s">
        <v>652</v>
      </c>
      <c r="D22" s="4" t="s">
        <v>653</v>
      </c>
    </row>
    <row r="23" spans="1:7">
      <c r="A23" s="4" t="s">
        <v>654</v>
      </c>
    </row>
    <row r="24" spans="1:7">
      <c r="A24" s="4" t="s">
        <v>649</v>
      </c>
      <c r="C24" s="5" t="n">
        <v>104000</v>
      </c>
    </row>
    <row r="25" spans="1:7">
      <c r="A25" s="4" t="s">
        <v>646</v>
      </c>
      <c r="C25" s="5" t="n">
        <v>3000</v>
      </c>
    </row>
    <row r="26" spans="1:7">
      <c r="A26" s="4" t="s">
        <v>655</v>
      </c>
    </row>
    <row r="27" spans="1:7">
      <c r="A27" s="4" t="s">
        <v>656</v>
      </c>
      <c r="C27" s="4" t="s">
        <v>657</v>
      </c>
    </row>
    <row r="28" spans="1:7">
      <c r="A28" s="4" t="s">
        <v>658</v>
      </c>
    </row>
    <row r="29" spans="1:7">
      <c r="A29" s="4" t="s">
        <v>656</v>
      </c>
      <c r="C29" s="4" t="s">
        <v>659</v>
      </c>
    </row>
    <row r="30" spans="1:7">
      <c r="A30" s="4" t="s">
        <v>660</v>
      </c>
    </row>
    <row r="31" spans="1:7">
      <c r="A31" s="4" t="s">
        <v>661</v>
      </c>
      <c r="C31" s="5" t="n">
        <v>79000000</v>
      </c>
    </row>
    <row r="32" spans="1:7">
      <c r="A32" s="4" t="s">
        <v>662</v>
      </c>
      <c r="C32" s="4" t="s">
        <v>663</v>
      </c>
      <c r="D32" s="4" t="s">
        <v>664</v>
      </c>
    </row>
    <row r="33" spans="1:7">
      <c r="A33" s="4" t="s">
        <v>665</v>
      </c>
    </row>
    <row r="34" spans="1:7">
      <c r="A34" s="4" t="s">
        <v>666</v>
      </c>
      <c r="C34" s="5" t="n">
        <v>225000000</v>
      </c>
    </row>
    <row r="35" spans="1:7">
      <c r="A35" s="4" t="s">
        <v>667</v>
      </c>
    </row>
    <row r="36" spans="1:7">
      <c r="A36" s="4" t="s">
        <v>668</v>
      </c>
      <c r="G36" s="4" t="s">
        <v>669</v>
      </c>
    </row>
    <row r="37" spans="1:7">
      <c r="A37" s="4" t="s">
        <v>642</v>
      </c>
      <c r="C37" s="5" t="n">
        <v>13000</v>
      </c>
    </row>
    <row r="38" spans="1:7">
      <c r="A38" s="4" t="s">
        <v>670</v>
      </c>
    </row>
    <row r="39" spans="1:7">
      <c r="A39" s="4" t="s">
        <v>668</v>
      </c>
      <c r="B39" s="4" t="s">
        <v>671</v>
      </c>
    </row>
    <row r="40" spans="1:7">
      <c r="A40" s="4" t="s">
        <v>672</v>
      </c>
      <c r="B40" s="5" t="n">
        <v>25000000</v>
      </c>
    </row>
    <row r="41" spans="1:7">
      <c r="A41" s="4" t="s">
        <v>673</v>
      </c>
      <c r="B41" s="4" t="s">
        <v>674</v>
      </c>
    </row>
    <row r="42" spans="1:7">
      <c r="A42" s="4" t="s">
        <v>675</v>
      </c>
      <c r="C42" s="4" t="s">
        <v>676</v>
      </c>
    </row>
    <row r="43" spans="1:7">
      <c r="A43" s="4" t="s">
        <v>677</v>
      </c>
    </row>
    <row r="44" spans="1:7">
      <c r="A44" s="4" t="s">
        <v>668</v>
      </c>
      <c r="C44" s="4" t="s">
        <v>678</v>
      </c>
    </row>
    <row r="45" spans="1:7">
      <c r="A45" s="4" t="s">
        <v>672</v>
      </c>
      <c r="F45" s="5" t="n">
        <v>25000000</v>
      </c>
    </row>
    <row r="46" spans="1:7">
      <c r="A46" s="4" t="s">
        <v>673</v>
      </c>
      <c r="B46" s="4" t="s">
        <v>679</v>
      </c>
    </row>
    <row r="47" spans="1:7">
      <c r="A47" s="4" t="s">
        <v>675</v>
      </c>
      <c r="C47" s="4" t="s">
        <v>676</v>
      </c>
    </row>
    <row r="48" spans="1:7">
      <c r="A48" s="4" t="s">
        <v>473</v>
      </c>
      <c r="C48" s="5" t="n">
        <v>205000</v>
      </c>
    </row>
    <row r="49" spans="1:7">
      <c r="A49" s="4" t="s">
        <v>680</v>
      </c>
    </row>
    <row r="50" spans="1:7">
      <c r="A50" s="4" t="s">
        <v>681</v>
      </c>
      <c r="C50" s="4" t="s">
        <v>682</v>
      </c>
      <c r="D50" s="4" t="s">
        <v>683</v>
      </c>
    </row>
    <row r="51" spans="1:7">
      <c r="A51" s="4" t="s">
        <v>684</v>
      </c>
    </row>
    <row r="52" spans="1:7">
      <c r="A52" s="4" t="s">
        <v>685</v>
      </c>
      <c r="C52" s="4" t="s">
        <v>686</v>
      </c>
    </row>
    <row r="53" spans="1:7">
      <c r="A53" s="4" t="s">
        <v>687</v>
      </c>
    </row>
    <row r="54" spans="1:7">
      <c r="A54" s="4" t="s">
        <v>685</v>
      </c>
      <c r="C54" s="4" t="s">
        <v>68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9</v>
      </c>
      <c r="B1" s="2" t="s">
        <v>1</v>
      </c>
    </row>
    <row r="2" spans="1:4">
      <c r="B2" s="2" t="s">
        <v>2</v>
      </c>
      <c r="C2" s="2" t="s">
        <v>39</v>
      </c>
      <c r="D2" s="2" t="s">
        <v>91</v>
      </c>
    </row>
    <row r="3" spans="1:4">
      <c r="A3" s="4" t="s">
        <v>690</v>
      </c>
      <c r="B3" s="4" t="s">
        <v>691</v>
      </c>
      <c r="C3" s="4" t="s">
        <v>691</v>
      </c>
      <c r="D3" s="4" t="s">
        <v>692</v>
      </c>
    </row>
    <row r="4" spans="1:4">
      <c r="A4" s="4" t="s">
        <v>464</v>
      </c>
    </row>
    <row r="5" spans="1:4">
      <c r="A5" s="4" t="s">
        <v>693</v>
      </c>
      <c r="B5" s="4" t="s">
        <v>694</v>
      </c>
      <c r="C5" s="4" t="s">
        <v>695</v>
      </c>
      <c r="D5" s="4" t="s">
        <v>696</v>
      </c>
    </row>
    <row r="6" spans="1:4">
      <c r="A6" s="4" t="s">
        <v>697</v>
      </c>
      <c r="B6" s="4" t="s">
        <v>698</v>
      </c>
      <c r="C6" s="4" t="s">
        <v>699</v>
      </c>
      <c r="D6" s="4" t="s">
        <v>700</v>
      </c>
    </row>
    <row r="7" spans="1:4">
      <c r="A7" s="4" t="s">
        <v>701</v>
      </c>
      <c r="B7" s="4" t="s">
        <v>702</v>
      </c>
      <c r="C7" s="4" t="s">
        <v>702</v>
      </c>
      <c r="D7" s="4" t="s">
        <v>703</v>
      </c>
    </row>
    <row r="8" spans="1:4">
      <c r="A8" s="4" t="s">
        <v>461</v>
      </c>
    </row>
    <row r="9" spans="1:4">
      <c r="A9" s="4" t="s">
        <v>693</v>
      </c>
      <c r="B9" s="4" t="s">
        <v>704</v>
      </c>
      <c r="C9" s="4" t="s">
        <v>705</v>
      </c>
      <c r="D9" s="4" t="s">
        <v>706</v>
      </c>
    </row>
    <row r="10" spans="1:4">
      <c r="A10" s="4" t="s">
        <v>697</v>
      </c>
      <c r="B10" s="4" t="s">
        <v>707</v>
      </c>
      <c r="C10" s="4" t="s">
        <v>708</v>
      </c>
      <c r="D10" s="4" t="s">
        <v>709</v>
      </c>
    </row>
    <row r="11" spans="1:4">
      <c r="A11" s="4" t="s">
        <v>701</v>
      </c>
      <c r="B11" s="4" t="s">
        <v>710</v>
      </c>
      <c r="C11" s="4" t="s">
        <v>711</v>
      </c>
      <c r="D11" s="4" t="s">
        <v>7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9</v>
      </c>
      <c r="D2" s="2" t="s">
        <v>91</v>
      </c>
    </row>
    <row r="3" spans="1:4">
      <c r="A3" s="3" t="s">
        <v>714</v>
      </c>
    </row>
    <row r="4" spans="1:4">
      <c r="A4" s="4" t="s">
        <v>715</v>
      </c>
      <c r="B4" s="6" t="n">
        <v>1629</v>
      </c>
      <c r="C4" s="6" t="n">
        <v>1563</v>
      </c>
      <c r="D4" s="6" t="n">
        <v>1707</v>
      </c>
    </row>
    <row r="5" spans="1:4">
      <c r="A5" s="4" t="s">
        <v>716</v>
      </c>
      <c r="B5" s="6" t="n">
        <v>336</v>
      </c>
      <c r="C5" s="6" t="n">
        <v>273</v>
      </c>
      <c r="D5" s="6" t="n">
        <v>185</v>
      </c>
    </row>
    <row r="6" spans="1:4">
      <c r="A6" s="4" t="s">
        <v>717</v>
      </c>
      <c r="B6" s="6" t="n">
        <v>-478</v>
      </c>
      <c r="C6" s="6" t="n">
        <v>-133</v>
      </c>
      <c r="D6" s="6" t="n">
        <v>-245</v>
      </c>
    </row>
    <row r="7" spans="1:4">
      <c r="A7" s="4" t="s">
        <v>718</v>
      </c>
      <c r="B7" s="6" t="n">
        <v>-37</v>
      </c>
      <c r="C7" s="6" t="n">
        <v>-74</v>
      </c>
      <c r="D7" s="6" t="n">
        <v>-84</v>
      </c>
    </row>
    <row r="8" spans="1:4">
      <c r="A8" s="4" t="s">
        <v>719</v>
      </c>
      <c r="B8" s="6" t="n">
        <v>1450</v>
      </c>
      <c r="C8" s="6" t="n">
        <v>1629</v>
      </c>
      <c r="D8" s="6" t="n">
        <v>1563</v>
      </c>
    </row>
    <row r="9" spans="1:4">
      <c r="A9" s="4" t="s">
        <v>720</v>
      </c>
      <c r="B9" s="6" t="n">
        <v>699</v>
      </c>
      <c r="C9" s="6" t="n">
        <v>988</v>
      </c>
      <c r="D9" s="6" t="n">
        <v>904</v>
      </c>
    </row>
    <row r="10" spans="1:4">
      <c r="A10" s="3" t="s">
        <v>721</v>
      </c>
    </row>
    <row r="11" spans="1:4">
      <c r="A11" s="4" t="s">
        <v>715</v>
      </c>
      <c r="B11" s="7" t="n">
        <v>18.08</v>
      </c>
      <c r="C11" s="7" t="n">
        <v>15.94</v>
      </c>
      <c r="D11" s="7" t="n">
        <v>15.71</v>
      </c>
    </row>
    <row r="12" spans="1:4">
      <c r="A12" s="4" t="s">
        <v>716</v>
      </c>
      <c r="B12" s="8" t="n">
        <v>27.59</v>
      </c>
      <c r="C12" s="8" t="n">
        <v>31.08</v>
      </c>
      <c r="D12" s="8" t="n">
        <v>19.45</v>
      </c>
    </row>
    <row r="13" spans="1:4">
      <c r="A13" s="4" t="s">
        <v>717</v>
      </c>
      <c r="B13" s="8" t="n">
        <v>14.74</v>
      </c>
      <c r="C13" s="8" t="n">
        <v>17.04</v>
      </c>
      <c r="D13" s="8" t="n">
        <v>16.23</v>
      </c>
    </row>
    <row r="14" spans="1:4">
      <c r="A14" s="4" t="s">
        <v>718</v>
      </c>
      <c r="B14" s="8" t="n">
        <v>23.35</v>
      </c>
      <c r="C14" s="8" t="n">
        <v>22.37</v>
      </c>
      <c r="D14" s="8" t="n">
        <v>18.21</v>
      </c>
    </row>
    <row r="15" spans="1:4">
      <c r="A15" s="4" t="s">
        <v>719</v>
      </c>
      <c r="B15" s="8" t="n">
        <v>21.25</v>
      </c>
      <c r="C15" s="8" t="n">
        <v>18.08</v>
      </c>
      <c r="D15" s="8" t="n">
        <v>15.94</v>
      </c>
    </row>
    <row r="16" spans="1:4">
      <c r="A16" s="4" t="s">
        <v>720</v>
      </c>
      <c r="B16" s="8" t="n">
        <v>15.87</v>
      </c>
      <c r="C16" s="8" t="n">
        <v>14.69</v>
      </c>
      <c r="D16" s="8" t="n">
        <v>14.28</v>
      </c>
    </row>
    <row r="17" spans="1:4">
      <c r="A17" s="4" t="s">
        <v>722</v>
      </c>
      <c r="B17" s="7" t="n">
        <v>7.87</v>
      </c>
      <c r="C17" s="7" t="n">
        <v>10.54</v>
      </c>
      <c r="D17" s="7" t="n">
        <v>5.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23</v>
      </c>
      <c r="B1" s="2" t="s">
        <v>1</v>
      </c>
    </row>
    <row r="2" spans="1:6">
      <c r="B2" s="2" t="s">
        <v>2</v>
      </c>
      <c r="C2" s="2" t="s">
        <v>441</v>
      </c>
      <c r="D2" s="2" t="s">
        <v>39</v>
      </c>
      <c r="E2" s="2" t="s">
        <v>91</v>
      </c>
      <c r="F2" s="2" t="s">
        <v>507</v>
      </c>
    </row>
    <row r="3" spans="1:6">
      <c r="A3" s="4" t="s">
        <v>724</v>
      </c>
      <c r="B3" s="6" t="n">
        <v>1450</v>
      </c>
      <c r="C3" s="6" t="n">
        <v>1629</v>
      </c>
      <c r="D3" s="6" t="n">
        <v>1629</v>
      </c>
      <c r="E3" s="6" t="n">
        <v>1563</v>
      </c>
      <c r="F3" s="6" t="n">
        <v>1707</v>
      </c>
    </row>
    <row r="4" spans="1:6">
      <c r="A4" s="4" t="s">
        <v>725</v>
      </c>
      <c r="B4" s="7" t="n">
        <v>21.25</v>
      </c>
      <c r="C4" s="7" t="n">
        <v>18.08</v>
      </c>
      <c r="D4" s="7" t="n">
        <v>18.08</v>
      </c>
      <c r="E4" s="7" t="n">
        <v>15.94</v>
      </c>
      <c r="F4" s="7" t="n">
        <v>15.71</v>
      </c>
    </row>
    <row r="5" spans="1:6">
      <c r="A5" s="4" t="s">
        <v>726</v>
      </c>
      <c r="B5" s="4" t="s">
        <v>727</v>
      </c>
    </row>
    <row r="6" spans="1:6">
      <c r="A6" s="4" t="s">
        <v>728</v>
      </c>
      <c r="B6" s="6" t="n">
        <v>699</v>
      </c>
      <c r="D6" s="6" t="n">
        <v>988</v>
      </c>
      <c r="E6" s="6" t="n">
        <v>904</v>
      </c>
    </row>
    <row r="7" spans="1:6">
      <c r="A7" s="4" t="s">
        <v>729</v>
      </c>
      <c r="B7" s="7" t="n">
        <v>15.87</v>
      </c>
      <c r="D7" s="7" t="n">
        <v>14.69</v>
      </c>
      <c r="E7" s="7" t="n">
        <v>14.28</v>
      </c>
    </row>
    <row r="8" spans="1:6">
      <c r="A8" s="4" t="s">
        <v>730</v>
      </c>
    </row>
    <row r="9" spans="1:6">
      <c r="A9" s="4" t="s">
        <v>724</v>
      </c>
      <c r="B9" s="6" t="n">
        <v>543</v>
      </c>
    </row>
    <row r="10" spans="1:6">
      <c r="A10" s="4" t="s">
        <v>725</v>
      </c>
      <c r="B10" s="7" t="n">
        <v>14.01</v>
      </c>
    </row>
    <row r="11" spans="1:6">
      <c r="A11" s="4" t="s">
        <v>726</v>
      </c>
      <c r="B11" s="4" t="s">
        <v>731</v>
      </c>
    </row>
    <row r="12" spans="1:6">
      <c r="A12" s="4" t="s">
        <v>728</v>
      </c>
      <c r="B12" s="6" t="n">
        <v>504</v>
      </c>
    </row>
    <row r="13" spans="1:6">
      <c r="A13" s="4" t="s">
        <v>729</v>
      </c>
      <c r="B13" s="7" t="n">
        <v>13.68</v>
      </c>
    </row>
    <row r="14" spans="1:6">
      <c r="A14" s="4" t="s">
        <v>732</v>
      </c>
    </row>
    <row r="15" spans="1:6">
      <c r="A15" s="4" t="s">
        <v>724</v>
      </c>
      <c r="B15" s="6" t="n">
        <v>337</v>
      </c>
    </row>
    <row r="16" spans="1:6">
      <c r="A16" s="4" t="s">
        <v>725</v>
      </c>
      <c r="B16" s="7" t="n">
        <v>19.62</v>
      </c>
    </row>
    <row r="17" spans="1:6">
      <c r="A17" s="4" t="s">
        <v>726</v>
      </c>
      <c r="B17" s="4" t="s">
        <v>733</v>
      </c>
    </row>
    <row r="18" spans="1:6">
      <c r="A18" s="4" t="s">
        <v>728</v>
      </c>
      <c r="B18" s="6" t="n">
        <v>166</v>
      </c>
    </row>
    <row r="19" spans="1:6">
      <c r="A19" s="4" t="s">
        <v>729</v>
      </c>
      <c r="B19" s="7" t="n">
        <v>19.76</v>
      </c>
    </row>
    <row r="20" spans="1:6">
      <c r="A20" s="4" t="s">
        <v>734</v>
      </c>
    </row>
    <row r="21" spans="1:6">
      <c r="A21" s="4" t="s">
        <v>724</v>
      </c>
      <c r="B21" s="6" t="n">
        <v>570</v>
      </c>
    </row>
    <row r="22" spans="1:6">
      <c r="A22" s="4" t="s">
        <v>725</v>
      </c>
      <c r="B22" s="7" t="n">
        <v>29.11</v>
      </c>
    </row>
    <row r="23" spans="1:6">
      <c r="A23" s="4" t="s">
        <v>726</v>
      </c>
      <c r="B23" s="4" t="s">
        <v>735</v>
      </c>
    </row>
    <row r="24" spans="1:6">
      <c r="A24" s="4" t="s">
        <v>728</v>
      </c>
      <c r="B24" s="6" t="n">
        <v>29</v>
      </c>
    </row>
    <row r="25" spans="1:6">
      <c r="A25" s="4" t="s">
        <v>729</v>
      </c>
      <c r="B25" s="7" t="n">
        <v>31.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9</v>
      </c>
      <c r="D2" s="2" t="s">
        <v>91</v>
      </c>
    </row>
    <row r="3" spans="1:4">
      <c r="A3" s="4" t="s">
        <v>737</v>
      </c>
      <c r="B3" s="6" t="n">
        <v>137</v>
      </c>
      <c r="C3" s="6" t="n">
        <v>143</v>
      </c>
      <c r="D3" s="6" t="n">
        <v>134</v>
      </c>
    </row>
    <row r="4" spans="1:4">
      <c r="A4" s="4" t="s">
        <v>738</v>
      </c>
      <c r="B4" s="6" t="n">
        <v>52</v>
      </c>
      <c r="C4" s="6" t="n">
        <v>37</v>
      </c>
      <c r="D4" s="6" t="n">
        <v>36</v>
      </c>
    </row>
    <row r="5" spans="1:4">
      <c r="A5" s="4" t="s">
        <v>739</v>
      </c>
      <c r="B5" s="6" t="n">
        <v>-31</v>
      </c>
      <c r="C5" s="6" t="n">
        <v>-36</v>
      </c>
      <c r="D5" s="6" t="n">
        <v>-25</v>
      </c>
    </row>
    <row r="6" spans="1:4">
      <c r="A6" s="4" t="s">
        <v>740</v>
      </c>
      <c r="B6" s="6" t="n">
        <v>0</v>
      </c>
      <c r="C6" s="6" t="n">
        <v>-7</v>
      </c>
      <c r="D6" s="6" t="n">
        <v>-2</v>
      </c>
    </row>
    <row r="7" spans="1:4">
      <c r="A7" s="4" t="s">
        <v>741</v>
      </c>
      <c r="B7" s="6" t="n">
        <v>158</v>
      </c>
      <c r="C7" s="6" t="n">
        <v>137</v>
      </c>
      <c r="D7" s="6" t="n">
        <v>143</v>
      </c>
    </row>
    <row r="8" spans="1:4">
      <c r="A8" s="4" t="s">
        <v>742</v>
      </c>
      <c r="B8" s="7" t="n">
        <v>21.94</v>
      </c>
      <c r="C8" s="7" t="n">
        <v>19.3</v>
      </c>
      <c r="D8" s="7" t="n">
        <v>16.54</v>
      </c>
    </row>
    <row r="9" spans="1:4">
      <c r="A9" s="4" t="s">
        <v>743</v>
      </c>
      <c r="B9" s="8" t="n">
        <v>29.02</v>
      </c>
      <c r="C9" s="8" t="n">
        <v>29.12</v>
      </c>
      <c r="D9" s="8" t="n">
        <v>24.54</v>
      </c>
    </row>
    <row r="10" spans="1:4">
      <c r="A10" s="4" t="s">
        <v>744</v>
      </c>
      <c r="B10" s="8" t="n">
        <v>16.41</v>
      </c>
      <c r="C10" s="8" t="n">
        <v>18.78</v>
      </c>
      <c r="D10" s="8" t="n">
        <v>12.13</v>
      </c>
    </row>
    <row r="11" spans="1:4">
      <c r="A11" s="4" t="s">
        <v>745</v>
      </c>
      <c r="B11" s="6" t="n">
        <v>0</v>
      </c>
      <c r="C11" s="8" t="n">
        <v>22.86</v>
      </c>
      <c r="D11" s="8" t="n">
        <v>18.72</v>
      </c>
    </row>
    <row r="12" spans="1:4">
      <c r="A12" s="4" t="s">
        <v>746</v>
      </c>
      <c r="B12" s="7" t="n">
        <v>18.98</v>
      </c>
      <c r="C12" s="7" t="n">
        <v>21.94</v>
      </c>
      <c r="D12" s="7" t="n">
        <v>1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9</v>
      </c>
      <c r="D2" s="2" t="s">
        <v>91</v>
      </c>
    </row>
    <row r="3" spans="1:4">
      <c r="A3" s="4" t="s">
        <v>147</v>
      </c>
      <c r="B3" s="5" t="n">
        <v>0</v>
      </c>
      <c r="C3" s="5" t="n">
        <v>-9</v>
      </c>
      <c r="D3" s="5" t="n">
        <v>9</v>
      </c>
    </row>
    <row r="4" spans="1:4">
      <c r="A4" s="4" t="s">
        <v>148</v>
      </c>
      <c r="B4" s="6" t="n">
        <v>708</v>
      </c>
      <c r="C4" s="6" t="n">
        <v>-1685</v>
      </c>
      <c r="D4" s="6" t="n">
        <v>-40</v>
      </c>
    </row>
    <row r="5" spans="1:4">
      <c r="A5" s="4" t="s">
        <v>149</v>
      </c>
      <c r="B5" s="6" t="n">
        <v>167</v>
      </c>
      <c r="C5" s="6" t="n">
        <v>142</v>
      </c>
      <c r="D5" s="6" t="n">
        <v>55</v>
      </c>
    </row>
    <row r="6" spans="1:4">
      <c r="A6" s="4" t="s">
        <v>150</v>
      </c>
      <c r="B6" s="6" t="n">
        <v>0</v>
      </c>
      <c r="C6" s="6" t="n">
        <v>0</v>
      </c>
      <c r="D6" s="6" t="n">
        <v>127</v>
      </c>
    </row>
    <row r="7" spans="1:4">
      <c r="A7" s="4" t="s">
        <v>151</v>
      </c>
      <c r="B7" s="6" t="n">
        <v>115</v>
      </c>
      <c r="C7" s="6" t="n">
        <v>0</v>
      </c>
      <c r="D7" s="6" t="n">
        <v>95</v>
      </c>
    </row>
    <row r="8" spans="1:4">
      <c r="A8" s="4" t="s">
        <v>152</v>
      </c>
      <c r="B8" s="6" t="n">
        <v>59</v>
      </c>
      <c r="C8" s="6" t="n">
        <v>0</v>
      </c>
      <c r="D8" s="6" t="n">
        <v>25</v>
      </c>
    </row>
    <row r="9" spans="1:4">
      <c r="A9" s="4" t="s">
        <v>153</v>
      </c>
      <c r="B9" s="5" t="n">
        <v>0</v>
      </c>
      <c r="C9" s="5" t="n">
        <v>0</v>
      </c>
      <c r="D9" s="5"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7</v>
      </c>
      <c r="B1" s="2" t="s">
        <v>1</v>
      </c>
    </row>
    <row r="2" spans="1:4">
      <c r="B2" s="2" t="s">
        <v>2</v>
      </c>
      <c r="C2" s="2" t="s">
        <v>39</v>
      </c>
      <c r="D2" s="2" t="s">
        <v>91</v>
      </c>
    </row>
    <row r="3" spans="1:4">
      <c r="A3" s="4" t="s">
        <v>748</v>
      </c>
      <c r="B3" s="4" t="s">
        <v>444</v>
      </c>
    </row>
    <row r="4" spans="1:4">
      <c r="A4" s="4" t="s">
        <v>749</v>
      </c>
      <c r="B4" s="6" t="n">
        <v>11687500</v>
      </c>
    </row>
    <row r="5" spans="1:4">
      <c r="A5" s="4" t="s">
        <v>750</v>
      </c>
      <c r="B5" s="6" t="n">
        <v>82722</v>
      </c>
      <c r="C5" s="6" t="n">
        <v>28898</v>
      </c>
      <c r="D5" s="6" t="n">
        <v>333827</v>
      </c>
    </row>
    <row r="6" spans="1:4">
      <c r="A6" s="4" t="s">
        <v>751</v>
      </c>
      <c r="B6" s="6" t="n">
        <v>2786700</v>
      </c>
    </row>
    <row r="7" spans="1:4">
      <c r="A7" s="4" t="s">
        <v>752</v>
      </c>
      <c r="B7" s="6" t="n">
        <v>4937500</v>
      </c>
    </row>
    <row r="8" spans="1:4">
      <c r="A8" s="4" t="s">
        <v>753</v>
      </c>
      <c r="B8" s="6" t="n">
        <v>750000</v>
      </c>
    </row>
    <row r="9" spans="1:4">
      <c r="A9" s="4" t="s">
        <v>754</v>
      </c>
      <c r="B9" s="6" t="n">
        <v>435726</v>
      </c>
    </row>
    <row r="10" spans="1:4">
      <c r="A10" s="4" t="s">
        <v>755</v>
      </c>
      <c r="B10" s="6" t="n">
        <v>887191</v>
      </c>
    </row>
    <row r="11" spans="1:4">
      <c r="A11" s="4" t="s">
        <v>756</v>
      </c>
      <c r="B11" s="5" t="n">
        <v>2691000</v>
      </c>
      <c r="C11" s="5" t="n">
        <v>2411000</v>
      </c>
      <c r="D11" s="5" t="n">
        <v>1899000</v>
      </c>
    </row>
    <row r="12" spans="1:4">
      <c r="A12" s="4" t="s">
        <v>757</v>
      </c>
      <c r="B12" s="5" t="n">
        <v>2617000</v>
      </c>
      <c r="C12" s="6" t="n">
        <v>1227000</v>
      </c>
      <c r="D12" s="6" t="n">
        <v>840000</v>
      </c>
    </row>
    <row r="13" spans="1:4">
      <c r="A13" s="4" t="s">
        <v>758</v>
      </c>
      <c r="B13" s="4" t="s">
        <v>727</v>
      </c>
    </row>
    <row r="14" spans="1:4">
      <c r="A14" s="4" t="s">
        <v>759</v>
      </c>
      <c r="B14" s="4" t="s">
        <v>760</v>
      </c>
    </row>
    <row r="15" spans="1:4">
      <c r="A15" s="4" t="s">
        <v>761</v>
      </c>
      <c r="B15" s="6" t="n">
        <v>1389000</v>
      </c>
    </row>
    <row r="16" spans="1:4">
      <c r="A16" s="4" t="s">
        <v>762</v>
      </c>
      <c r="B16" s="5" t="n">
        <v>21</v>
      </c>
    </row>
    <row r="17" spans="1:4">
      <c r="A17" s="4" t="s">
        <v>763</v>
      </c>
      <c r="B17" s="5" t="n">
        <v>24340000</v>
      </c>
    </row>
    <row r="18" spans="1:4">
      <c r="A18" s="4" t="s">
        <v>764</v>
      </c>
      <c r="B18" s="6" t="n">
        <v>25048000</v>
      </c>
    </row>
    <row r="19" spans="1:4">
      <c r="A19" s="4" t="s">
        <v>765</v>
      </c>
      <c r="B19" s="6" t="n">
        <v>15817000</v>
      </c>
    </row>
    <row r="20" spans="1:4">
      <c r="A20" s="4" t="s">
        <v>766</v>
      </c>
      <c r="B20" s="6" t="n">
        <v>10373000</v>
      </c>
      <c r="C20" s="5" t="n">
        <v>1770000</v>
      </c>
      <c r="D20" s="5" t="n">
        <v>1676000</v>
      </c>
    </row>
    <row r="21" spans="1:4">
      <c r="A21" s="4" t="s">
        <v>767</v>
      </c>
      <c r="B21" s="5" t="n">
        <v>4297000</v>
      </c>
    </row>
    <row r="22" spans="1:4">
      <c r="A22" s="4" t="s">
        <v>768</v>
      </c>
      <c r="B22" s="4" t="s">
        <v>769</v>
      </c>
    </row>
    <row r="23" spans="1:4">
      <c r="A23" s="4" t="s">
        <v>770</v>
      </c>
      <c r="B23" s="5" t="n">
        <v>2676000</v>
      </c>
    </row>
    <row r="24" spans="1:4">
      <c r="A24" s="4" t="s">
        <v>461</v>
      </c>
    </row>
    <row r="25" spans="1:4">
      <c r="A25" s="4" t="s">
        <v>771</v>
      </c>
      <c r="B25" s="5" t="n">
        <v>10</v>
      </c>
    </row>
    <row r="26" spans="1:4">
      <c r="A26" s="4" t="s">
        <v>464</v>
      </c>
    </row>
    <row r="27" spans="1:4">
      <c r="A27" s="4" t="s">
        <v>771</v>
      </c>
      <c r="B27" s="7" t="n">
        <v>41.35</v>
      </c>
    </row>
    <row r="28" spans="1:4">
      <c r="A28" s="4" t="s">
        <v>772</v>
      </c>
    </row>
    <row r="29" spans="1:4">
      <c r="A29" s="4" t="s">
        <v>768</v>
      </c>
      <c r="B29" s="4" t="s">
        <v>773</v>
      </c>
    </row>
    <row r="30" spans="1:4">
      <c r="A30" s="4" t="s">
        <v>774</v>
      </c>
    </row>
    <row r="31" spans="1:4">
      <c r="A31" s="4" t="s">
        <v>775</v>
      </c>
      <c r="B31" s="4" t="s">
        <v>466</v>
      </c>
    </row>
    <row r="32" spans="1:4">
      <c r="A32" s="4" t="s">
        <v>776</v>
      </c>
    </row>
    <row r="33" spans="1:4">
      <c r="A33" s="4" t="s">
        <v>777</v>
      </c>
      <c r="B33" s="4" t="s">
        <v>778</v>
      </c>
    </row>
    <row r="34" spans="1:4">
      <c r="A34" s="4" t="s">
        <v>779</v>
      </c>
    </row>
    <row r="35" spans="1:4">
      <c r="A35" s="4" t="s">
        <v>777</v>
      </c>
      <c r="B35" s="4" t="s">
        <v>466</v>
      </c>
    </row>
    <row r="36" spans="1:4">
      <c r="A36" s="4" t="s">
        <v>780</v>
      </c>
    </row>
    <row r="37" spans="1:4">
      <c r="A37" s="4" t="s">
        <v>777</v>
      </c>
      <c r="B37" s="4" t="s">
        <v>781</v>
      </c>
    </row>
    <row r="38" spans="1:4">
      <c r="A38" s="4" t="s">
        <v>775</v>
      </c>
      <c r="B38" s="4" t="s">
        <v>782</v>
      </c>
    </row>
    <row r="39" spans="1:4">
      <c r="A39" s="4" t="s">
        <v>783</v>
      </c>
    </row>
    <row r="40" spans="1:4">
      <c r="A40" s="4" t="s">
        <v>777</v>
      </c>
      <c r="B40" s="4" t="s">
        <v>784</v>
      </c>
    </row>
    <row r="41" spans="1:4">
      <c r="A41" s="4" t="s">
        <v>775</v>
      </c>
      <c r="B41" s="4" t="s">
        <v>466</v>
      </c>
    </row>
    <row r="42" spans="1:4">
      <c r="A42" s="4" t="s">
        <v>785</v>
      </c>
    </row>
    <row r="43" spans="1:4">
      <c r="A43" s="4" t="s">
        <v>777</v>
      </c>
      <c r="B43" s="4" t="s">
        <v>786</v>
      </c>
    </row>
    <row r="44" spans="1:4">
      <c r="A44" s="4" t="s">
        <v>787</v>
      </c>
    </row>
    <row r="45" spans="1:4">
      <c r="A45" s="4" t="s">
        <v>777</v>
      </c>
      <c r="B45" s="4" t="s">
        <v>788</v>
      </c>
    </row>
    <row r="46" spans="1:4">
      <c r="A46" s="4" t="s">
        <v>775</v>
      </c>
      <c r="B46" s="4" t="s">
        <v>788</v>
      </c>
    </row>
    <row r="47" spans="1:4">
      <c r="A47" s="4" t="s">
        <v>789</v>
      </c>
    </row>
    <row r="48" spans="1:4">
      <c r="A48" s="4" t="s">
        <v>777</v>
      </c>
      <c r="B48" s="4" t="s">
        <v>788</v>
      </c>
    </row>
    <row r="49" spans="1:4">
      <c r="A49" s="4" t="s">
        <v>790</v>
      </c>
    </row>
    <row r="50" spans="1:4">
      <c r="A50" s="4" t="s">
        <v>775</v>
      </c>
      <c r="B50" s="4" t="s">
        <v>466</v>
      </c>
    </row>
    <row r="51" spans="1:4">
      <c r="A51" s="4" t="s">
        <v>791</v>
      </c>
    </row>
    <row r="52" spans="1:4">
      <c r="A52" s="4" t="s">
        <v>775</v>
      </c>
      <c r="B52" s="4" t="s">
        <v>788</v>
      </c>
    </row>
    <row r="53" spans="1:4">
      <c r="A53" s="4" t="s">
        <v>792</v>
      </c>
    </row>
    <row r="54" spans="1:4">
      <c r="A54" s="4" t="s">
        <v>775</v>
      </c>
      <c r="B54" s="4" t="s">
        <v>784</v>
      </c>
    </row>
    <row r="55" spans="1:4">
      <c r="A55" s="4" t="s">
        <v>793</v>
      </c>
    </row>
    <row r="56" spans="1:4">
      <c r="A56" s="4" t="s">
        <v>775</v>
      </c>
      <c r="B56" s="4" t="s">
        <v>7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9</v>
      </c>
    </row>
    <row r="3" spans="1:3">
      <c r="A3" s="3" t="s">
        <v>795</v>
      </c>
    </row>
    <row r="4" spans="1:3">
      <c r="A4" s="4" t="s">
        <v>796</v>
      </c>
      <c r="B4" s="5" t="n">
        <v>37639</v>
      </c>
      <c r="C4" s="5" t="n">
        <v>32523</v>
      </c>
    </row>
    <row r="5" spans="1:3">
      <c r="A5" s="4" t="s">
        <v>797</v>
      </c>
      <c r="B5" s="6" t="n">
        <v>926</v>
      </c>
      <c r="C5" s="6" t="n">
        <v>765</v>
      </c>
    </row>
    <row r="6" spans="1:3">
      <c r="A6" s="4" t="s">
        <v>798</v>
      </c>
      <c r="B6" s="6" t="n">
        <v>1364</v>
      </c>
      <c r="C6" s="6" t="n">
        <v>1356</v>
      </c>
    </row>
    <row r="7" spans="1:3">
      <c r="A7" s="4" t="s">
        <v>799</v>
      </c>
      <c r="B7" s="6" t="n">
        <v>-2633</v>
      </c>
      <c r="C7" s="6" t="n">
        <v>4244</v>
      </c>
    </row>
    <row r="8" spans="1:3">
      <c r="A8" s="4" t="s">
        <v>800</v>
      </c>
      <c r="B8" s="6" t="n">
        <v>-1656</v>
      </c>
      <c r="C8" s="6" t="n">
        <v>-1249</v>
      </c>
    </row>
    <row r="9" spans="1:3">
      <c r="A9" s="4" t="s">
        <v>801</v>
      </c>
      <c r="B9" s="6" t="n">
        <v>35640</v>
      </c>
      <c r="C9" s="6" t="n">
        <v>37639</v>
      </c>
    </row>
    <row r="10" spans="1:3">
      <c r="A10" s="3" t="s">
        <v>802</v>
      </c>
    </row>
    <row r="11" spans="1:3">
      <c r="A11" s="4" t="s">
        <v>803</v>
      </c>
      <c r="B11" s="6" t="n">
        <v>-1378</v>
      </c>
      <c r="C11" s="6" t="n">
        <v>-1347</v>
      </c>
    </row>
    <row r="12" spans="1:3">
      <c r="A12" s="4" t="s">
        <v>804</v>
      </c>
      <c r="B12" s="6" t="n">
        <v>-34262</v>
      </c>
      <c r="C12" s="6" t="n">
        <v>-36292</v>
      </c>
    </row>
    <row r="13" spans="1:3">
      <c r="A13" s="4" t="s">
        <v>155</v>
      </c>
      <c r="B13" s="6" t="n">
        <v>-35640</v>
      </c>
      <c r="C13" s="6" t="n">
        <v>-37639</v>
      </c>
    </row>
    <row r="14" spans="1:3">
      <c r="A14" s="3" t="s">
        <v>805</v>
      </c>
    </row>
    <row r="15" spans="1:3">
      <c r="A15" s="4" t="s">
        <v>806</v>
      </c>
      <c r="B15" s="6" t="n">
        <v>9556</v>
      </c>
      <c r="C15" s="6" t="n">
        <v>12874</v>
      </c>
    </row>
    <row r="16" spans="1:3">
      <c r="A16" s="4" t="s">
        <v>807</v>
      </c>
      <c r="B16" s="6" t="n">
        <v>-515</v>
      </c>
      <c r="C16" s="6" t="n">
        <v>-579</v>
      </c>
    </row>
    <row r="17" spans="1:3">
      <c r="A17" s="4" t="s">
        <v>155</v>
      </c>
      <c r="B17" s="5" t="n">
        <v>9041</v>
      </c>
      <c r="C17" s="5" t="n">
        <v>122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8</v>
      </c>
      <c r="B1" s="2" t="s">
        <v>1</v>
      </c>
    </row>
    <row r="2" spans="1:4">
      <c r="B2" s="2" t="s">
        <v>2</v>
      </c>
      <c r="C2" s="2" t="s">
        <v>39</v>
      </c>
      <c r="D2" s="2" t="s">
        <v>91</v>
      </c>
    </row>
    <row r="3" spans="1:4">
      <c r="A3" s="3" t="s">
        <v>809</v>
      </c>
    </row>
    <row r="4" spans="1:4">
      <c r="A4" s="4" t="s">
        <v>797</v>
      </c>
      <c r="B4" s="5" t="n">
        <v>926</v>
      </c>
      <c r="C4" s="5" t="n">
        <v>765</v>
      </c>
      <c r="D4" s="5" t="n">
        <v>865</v>
      </c>
    </row>
    <row r="5" spans="1:4">
      <c r="A5" s="4" t="s">
        <v>798</v>
      </c>
      <c r="B5" s="6" t="n">
        <v>1364</v>
      </c>
      <c r="C5" s="6" t="n">
        <v>1356</v>
      </c>
      <c r="D5" s="6" t="n">
        <v>1406</v>
      </c>
    </row>
    <row r="6" spans="1:4">
      <c r="A6" s="4" t="s">
        <v>810</v>
      </c>
      <c r="B6" s="6" t="n">
        <v>621</v>
      </c>
      <c r="C6" s="6" t="n">
        <v>356</v>
      </c>
      <c r="D6" s="6" t="n">
        <v>364</v>
      </c>
    </row>
    <row r="7" spans="1:4">
      <c r="A7" s="4" t="s">
        <v>811</v>
      </c>
      <c r="B7" s="6" t="n">
        <v>0</v>
      </c>
      <c r="C7" s="6" t="n">
        <v>0</v>
      </c>
      <c r="D7" s="6" t="n">
        <v>-251</v>
      </c>
    </row>
    <row r="8" spans="1:4">
      <c r="A8" s="4" t="s">
        <v>155</v>
      </c>
      <c r="B8" s="5" t="n">
        <v>2911</v>
      </c>
      <c r="C8" s="5" t="n">
        <v>2477</v>
      </c>
      <c r="D8" s="5" t="n">
        <v>23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12</v>
      </c>
      <c r="B1" s="2" t="s">
        <v>2</v>
      </c>
      <c r="C1" s="2" t="s">
        <v>39</v>
      </c>
    </row>
    <row r="2" spans="1:3">
      <c r="A2" s="3" t="s">
        <v>813</v>
      </c>
    </row>
    <row r="3" spans="1:3">
      <c r="A3" s="4" t="s">
        <v>814</v>
      </c>
      <c r="B3" s="4" t="s">
        <v>815</v>
      </c>
      <c r="C3" s="4" t="s">
        <v>816</v>
      </c>
    </row>
    <row r="4" spans="1:3">
      <c r="A4" s="4" t="s">
        <v>817</v>
      </c>
      <c r="B4" s="4" t="s">
        <v>818</v>
      </c>
      <c r="C4" s="4" t="s">
        <v>8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9</v>
      </c>
      <c r="D2" s="2" t="s">
        <v>91</v>
      </c>
    </row>
    <row r="3" spans="1:4">
      <c r="A3" s="3" t="s">
        <v>820</v>
      </c>
    </row>
    <row r="4" spans="1:4">
      <c r="A4" s="4" t="s">
        <v>814</v>
      </c>
      <c r="B4" s="4" t="s">
        <v>816</v>
      </c>
      <c r="C4" s="4" t="s">
        <v>815</v>
      </c>
      <c r="D4" s="4" t="s">
        <v>821</v>
      </c>
    </row>
    <row r="5" spans="1:4">
      <c r="A5" s="4" t="s">
        <v>817</v>
      </c>
      <c r="B5" s="4" t="s">
        <v>818</v>
      </c>
      <c r="C5" s="4" t="s">
        <v>818</v>
      </c>
      <c r="D5" s="4" t="s">
        <v>8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822</v>
      </c>
      <c r="B1" s="2" t="s">
        <v>612</v>
      </c>
    </row>
    <row r="2" spans="1:2">
      <c r="A2" s="3" t="s">
        <v>813</v>
      </c>
    </row>
    <row r="3" spans="1:2">
      <c r="A3" s="4" t="s">
        <v>604</v>
      </c>
      <c r="B3" s="5" t="n">
        <v>1378</v>
      </c>
    </row>
    <row r="4" spans="1:2">
      <c r="A4" s="4" t="s">
        <v>605</v>
      </c>
      <c r="B4" s="6" t="n">
        <v>1605</v>
      </c>
    </row>
    <row r="5" spans="1:2">
      <c r="A5" s="4" t="s">
        <v>606</v>
      </c>
      <c r="B5" s="6" t="n">
        <v>1475</v>
      </c>
    </row>
    <row r="6" spans="1:2">
      <c r="A6" s="4" t="s">
        <v>607</v>
      </c>
      <c r="B6" s="6" t="n">
        <v>1503</v>
      </c>
    </row>
    <row r="7" spans="1:2">
      <c r="A7" s="4" t="s">
        <v>608</v>
      </c>
      <c r="B7" s="6" t="n">
        <v>1479</v>
      </c>
    </row>
    <row r="8" spans="1:2">
      <c r="A8" s="4" t="s">
        <v>823</v>
      </c>
      <c r="B8" s="5" t="n">
        <v>11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824</v>
      </c>
      <c r="B1" s="2" t="s">
        <v>1</v>
      </c>
    </row>
    <row r="2" spans="1:5">
      <c r="B2" s="2" t="s">
        <v>825</v>
      </c>
      <c r="C2" s="2" t="s">
        <v>2</v>
      </c>
      <c r="D2" s="2" t="s">
        <v>39</v>
      </c>
      <c r="E2" s="2" t="s">
        <v>91</v>
      </c>
    </row>
    <row r="3" spans="1:5">
      <c r="A3" s="3" t="s">
        <v>820</v>
      </c>
    </row>
    <row r="4" spans="1:5">
      <c r="A4" s="4" t="s">
        <v>826</v>
      </c>
      <c r="D4" s="4" t="s">
        <v>782</v>
      </c>
    </row>
    <row r="5" spans="1:5">
      <c r="A5" s="4" t="s">
        <v>827</v>
      </c>
      <c r="D5" s="4" t="s">
        <v>828</v>
      </c>
    </row>
    <row r="6" spans="1:5">
      <c r="A6" s="4" t="s">
        <v>829</v>
      </c>
      <c r="C6" s="5" t="n">
        <v>5117000</v>
      </c>
      <c r="D6" s="5" t="n">
        <v>4415000</v>
      </c>
      <c r="E6" s="5" t="n">
        <v>3960000</v>
      </c>
    </row>
    <row r="7" spans="1:5">
      <c r="A7" s="4" t="s">
        <v>830</v>
      </c>
      <c r="C7" s="6" t="n">
        <v>6609000</v>
      </c>
      <c r="D7" s="6" t="n">
        <v>7414000</v>
      </c>
    </row>
    <row r="8" spans="1:5">
      <c r="A8" s="4" t="s">
        <v>831</v>
      </c>
      <c r="C8" s="6" t="n">
        <v>-6985000</v>
      </c>
      <c r="D8" s="6" t="n">
        <v>-7763000</v>
      </c>
    </row>
    <row r="9" spans="1:5">
      <c r="A9" s="4" t="s">
        <v>832</v>
      </c>
      <c r="C9" s="6" t="n">
        <v>515000</v>
      </c>
      <c r="D9" s="6" t="n">
        <v>579000</v>
      </c>
    </row>
    <row r="10" spans="1:5">
      <c r="A10" s="4" t="s">
        <v>833</v>
      </c>
      <c r="C10" s="6" t="n">
        <v>30576000</v>
      </c>
      <c r="D10" s="6" t="n">
        <v>31769000</v>
      </c>
    </row>
    <row r="11" spans="1:5">
      <c r="A11" s="4" t="s">
        <v>834</v>
      </c>
      <c r="C11" s="6" t="n">
        <v>-2633000</v>
      </c>
      <c r="D11" s="6" t="n">
        <v>4244000</v>
      </c>
    </row>
    <row r="12" spans="1:5">
      <c r="A12" s="4" t="s">
        <v>835</v>
      </c>
      <c r="C12" s="6" t="n">
        <v>-685000</v>
      </c>
      <c r="D12" s="6" t="n">
        <v>-420000</v>
      </c>
    </row>
    <row r="13" spans="1:5">
      <c r="A13" s="4" t="s">
        <v>836</v>
      </c>
      <c r="C13" s="6" t="n">
        <v>-64000</v>
      </c>
      <c r="D13" s="6" t="n">
        <v>-64000</v>
      </c>
    </row>
    <row r="14" spans="1:5">
      <c r="A14" s="4" t="s">
        <v>837</v>
      </c>
      <c r="C14" s="5" t="n">
        <v>9556000</v>
      </c>
      <c r="D14" s="6" t="n">
        <v>12874000</v>
      </c>
    </row>
    <row r="15" spans="1:5">
      <c r="A15" s="4" t="s">
        <v>838</v>
      </c>
      <c r="C15" s="4" t="s">
        <v>839</v>
      </c>
    </row>
    <row r="16" spans="1:5">
      <c r="A16" s="4" t="s">
        <v>840</v>
      </c>
      <c r="C16" s="5" t="n">
        <v>0</v>
      </c>
      <c r="D16" s="5" t="n">
        <v>0</v>
      </c>
      <c r="E16" s="5" t="n">
        <v>251000</v>
      </c>
    </row>
    <row r="17" spans="1:5">
      <c r="A17" s="4" t="s">
        <v>841</v>
      </c>
    </row>
    <row r="18" spans="1:5">
      <c r="A18" s="3" t="s">
        <v>820</v>
      </c>
    </row>
    <row r="19" spans="1:5">
      <c r="A19" s="4" t="s">
        <v>842</v>
      </c>
      <c r="D19" s="4" t="s">
        <v>843</v>
      </c>
    </row>
    <row r="20" spans="1:5">
      <c r="A20" s="4" t="s">
        <v>844</v>
      </c>
    </row>
    <row r="21" spans="1:5">
      <c r="A21" s="3" t="s">
        <v>820</v>
      </c>
    </row>
    <row r="22" spans="1:5">
      <c r="A22" s="4" t="s">
        <v>832</v>
      </c>
      <c r="C22" s="5" t="n">
        <v>376000</v>
      </c>
      <c r="D22" s="5" t="n">
        <v>349000</v>
      </c>
    </row>
    <row r="23" spans="1:5">
      <c r="A23" s="4" t="s">
        <v>845</v>
      </c>
    </row>
    <row r="24" spans="1:5">
      <c r="A24" s="3" t="s">
        <v>820</v>
      </c>
    </row>
    <row r="25" spans="1:5">
      <c r="A25" s="4" t="s">
        <v>832</v>
      </c>
      <c r="B25" s="5" t="n">
        <v>-64000</v>
      </c>
    </row>
    <row r="26" spans="1:5">
      <c r="A26" s="4" t="s">
        <v>846</v>
      </c>
      <c r="B26" s="6" t="n">
        <v>435000</v>
      </c>
    </row>
    <row r="27" spans="1:5">
      <c r="A27" s="4" t="s">
        <v>837</v>
      </c>
      <c r="B27" s="5" t="n">
        <v>-499000</v>
      </c>
    </row>
    <row r="28" spans="1:5">
      <c r="A28" s="4" t="s">
        <v>35</v>
      </c>
    </row>
    <row r="29" spans="1:5">
      <c r="A29" s="3" t="s">
        <v>820</v>
      </c>
    </row>
    <row r="30" spans="1:5">
      <c r="A30" s="4" t="s">
        <v>838</v>
      </c>
      <c r="C30" s="4" t="s">
        <v>84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8</v>
      </c>
      <c r="B1" s="2" t="s">
        <v>2</v>
      </c>
      <c r="C1" s="2" t="s">
        <v>39</v>
      </c>
    </row>
    <row r="2" spans="1:3">
      <c r="A2" s="3" t="s">
        <v>849</v>
      </c>
    </row>
    <row r="3" spans="1:3">
      <c r="A3" s="4" t="s">
        <v>850</v>
      </c>
      <c r="B3" s="5" t="n">
        <v>13381</v>
      </c>
      <c r="C3" s="5" t="n">
        <v>13736</v>
      </c>
    </row>
    <row r="4" spans="1:3">
      <c r="A4" s="4" t="s">
        <v>100</v>
      </c>
      <c r="B4" s="6" t="n">
        <v>-59296</v>
      </c>
      <c r="C4" s="6" t="n">
        <v>-55466</v>
      </c>
    </row>
    <row r="5" spans="1:3">
      <c r="A5" s="4" t="s">
        <v>174</v>
      </c>
      <c r="B5" s="6" t="n">
        <v>3938</v>
      </c>
      <c r="C5" s="6" t="n">
        <v>3497</v>
      </c>
    </row>
    <row r="6" spans="1:3">
      <c r="A6" s="4" t="s">
        <v>851</v>
      </c>
      <c r="B6" s="5" t="n">
        <v>-41977</v>
      </c>
      <c r="C6" s="5" t="n">
        <v>-382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52</v>
      </c>
      <c r="B1" s="2" t="s">
        <v>1</v>
      </c>
    </row>
    <row r="2" spans="1:4">
      <c r="B2" s="2" t="s">
        <v>2</v>
      </c>
      <c r="C2" s="2" t="s">
        <v>39</v>
      </c>
      <c r="D2" s="2" t="s">
        <v>91</v>
      </c>
    </row>
    <row r="3" spans="1:4">
      <c r="A3" s="3" t="s">
        <v>853</v>
      </c>
    </row>
    <row r="4" spans="1:4">
      <c r="A4" s="4" t="s">
        <v>854</v>
      </c>
      <c r="B4" s="5" t="n">
        <v>7022</v>
      </c>
      <c r="C4" s="5" t="n">
        <v>8707</v>
      </c>
      <c r="D4" s="5" t="n">
        <v>15434</v>
      </c>
    </row>
    <row r="5" spans="1:4">
      <c r="A5" s="4" t="s">
        <v>855</v>
      </c>
      <c r="B5" s="6" t="n">
        <v>3181</v>
      </c>
      <c r="C5" s="6" t="n">
        <v>1558</v>
      </c>
      <c r="D5" s="6" t="n">
        <v>4667</v>
      </c>
    </row>
    <row r="6" spans="1:4">
      <c r="A6" s="3" t="s">
        <v>856</v>
      </c>
    </row>
    <row r="7" spans="1:4">
      <c r="A7" s="4" t="s">
        <v>854</v>
      </c>
      <c r="B7" s="6" t="n">
        <v>2815</v>
      </c>
      <c r="C7" s="6" t="n">
        <v>-7155</v>
      </c>
      <c r="D7" s="6" t="n">
        <v>3402</v>
      </c>
    </row>
    <row r="8" spans="1:4">
      <c r="A8" s="4" t="s">
        <v>855</v>
      </c>
      <c r="B8" s="6" t="n">
        <v>109</v>
      </c>
      <c r="C8" s="6" t="n">
        <v>515</v>
      </c>
      <c r="D8" s="6" t="n">
        <v>-509</v>
      </c>
    </row>
    <row r="9" spans="1:4">
      <c r="A9" s="4" t="s">
        <v>857</v>
      </c>
      <c r="B9" s="5" t="n">
        <v>13127</v>
      </c>
      <c r="C9" s="5" t="n">
        <v>3625</v>
      </c>
      <c r="D9" s="5" t="n">
        <v>229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58</v>
      </c>
      <c r="B1" s="2" t="s">
        <v>1</v>
      </c>
    </row>
    <row r="2" spans="1:4">
      <c r="B2" s="2" t="s">
        <v>2</v>
      </c>
      <c r="C2" s="2" t="s">
        <v>39</v>
      </c>
      <c r="D2" s="2" t="s">
        <v>91</v>
      </c>
    </row>
    <row r="3" spans="1:4">
      <c r="A3" s="3" t="s">
        <v>859</v>
      </c>
    </row>
    <row r="4" spans="1:4">
      <c r="A4" s="4" t="s">
        <v>860</v>
      </c>
      <c r="B4" s="4" t="s">
        <v>861</v>
      </c>
      <c r="C4" s="4" t="s">
        <v>862</v>
      </c>
      <c r="D4" s="4" t="s">
        <v>862</v>
      </c>
    </row>
    <row r="5" spans="1:4">
      <c r="A5" s="4" t="s">
        <v>863</v>
      </c>
      <c r="B5" s="4" t="s">
        <v>864</v>
      </c>
      <c r="C5" s="4" t="s">
        <v>865</v>
      </c>
      <c r="D5" s="4" t="s">
        <v>866</v>
      </c>
    </row>
    <row r="6" spans="1:4">
      <c r="A6" s="4" t="s">
        <v>867</v>
      </c>
      <c r="B6" s="4" t="s">
        <v>868</v>
      </c>
      <c r="C6" s="4" t="s">
        <v>869</v>
      </c>
      <c r="D6" s="4" t="s">
        <v>869</v>
      </c>
    </row>
    <row r="7" spans="1:4">
      <c r="A7" s="4" t="s">
        <v>870</v>
      </c>
      <c r="B7" s="4" t="s">
        <v>871</v>
      </c>
      <c r="C7" s="4" t="s">
        <v>872</v>
      </c>
      <c r="D7" s="4" t="s">
        <v>873</v>
      </c>
    </row>
    <row r="8" spans="1:4">
      <c r="A8" s="4" t="s">
        <v>174</v>
      </c>
      <c r="B8" s="4" t="s">
        <v>874</v>
      </c>
      <c r="C8" s="4" t="s">
        <v>875</v>
      </c>
      <c r="D8" s="4" t="s">
        <v>871</v>
      </c>
    </row>
    <row r="9" spans="1:4">
      <c r="A9" s="4" t="s">
        <v>876</v>
      </c>
      <c r="B9" s="4" t="s">
        <v>877</v>
      </c>
      <c r="C9" s="4" t="s">
        <v>878</v>
      </c>
      <c r="D9" s="4" t="s">
        <v>8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7"/>
    <col customWidth="1" max="5" min="5" width="55"/>
    <col customWidth="1" max="6" min="6" width="24"/>
    <col customWidth="1" max="7" min="7" width="68"/>
    <col customWidth="1" max="8" min="8" width="36"/>
    <col customWidth="1" max="9" min="9" width="22"/>
    <col customWidth="1" max="10" min="10" width="48"/>
    <col customWidth="1" max="11" min="11" width="80"/>
    <col customWidth="1" max="12" min="12" width="24"/>
    <col customWidth="1" max="13" min="13" width="50"/>
    <col customWidth="1" max="14" min="14" width="80"/>
  </cols>
  <sheetData>
    <row r="1" spans="1:14">
      <c r="A1" s="1" t="s">
        <v>154</v>
      </c>
      <c r="B1" s="2" t="s">
        <v>155</v>
      </c>
      <c r="C1" s="2" t="s">
        <v>156</v>
      </c>
      <c r="D1" s="2" t="s">
        <v>157</v>
      </c>
      <c r="E1" s="2" t="s">
        <v>158</v>
      </c>
      <c r="F1" s="2" t="s">
        <v>159</v>
      </c>
      <c r="G1" s="2" t="s">
        <v>160</v>
      </c>
      <c r="H1" s="2" t="s">
        <v>161</v>
      </c>
      <c r="I1" s="2" t="s">
        <v>35</v>
      </c>
      <c r="J1" s="2" t="s">
        <v>162</v>
      </c>
      <c r="K1" s="2" t="s">
        <v>163</v>
      </c>
      <c r="L1" s="2" t="s">
        <v>37</v>
      </c>
      <c r="M1" s="2" t="s">
        <v>164</v>
      </c>
      <c r="N1" s="2" t="s">
        <v>165</v>
      </c>
    </row>
    <row r="2" spans="1:14">
      <c r="A2" s="4" t="s">
        <v>166</v>
      </c>
      <c r="B2" s="5" t="n">
        <v>365698</v>
      </c>
      <c r="C2" s="5" t="n">
        <v>56474</v>
      </c>
      <c r="D2" s="5" t="n">
        <v>325355</v>
      </c>
      <c r="E2" s="5" t="n">
        <v>-5221</v>
      </c>
      <c r="F2" s="5" t="n">
        <v>-44446</v>
      </c>
      <c r="G2" s="5" t="n">
        <v>363352</v>
      </c>
      <c r="H2" s="5" t="n">
        <v>2346</v>
      </c>
      <c r="I2" s="5" t="n">
        <v>22479</v>
      </c>
      <c r="L2" s="5" t="n">
        <v>8711</v>
      </c>
    </row>
    <row r="3" spans="1:14">
      <c r="A3" s="4" t="s">
        <v>167</v>
      </c>
      <c r="I3" s="6" t="n">
        <v>-8477</v>
      </c>
      <c r="J3" s="5" t="n">
        <v>-8477</v>
      </c>
      <c r="K3" s="5" t="n">
        <v>-8477</v>
      </c>
      <c r="L3" s="6" t="n">
        <v>-3560</v>
      </c>
      <c r="M3" s="5" t="n">
        <v>-3560</v>
      </c>
      <c r="N3" s="5" t="n">
        <v>-3560</v>
      </c>
    </row>
    <row r="4" spans="1:14">
      <c r="A4" s="4" t="s">
        <v>168</v>
      </c>
      <c r="B4" s="6" t="n">
        <v>3986</v>
      </c>
      <c r="C4" s="6" t="n">
        <v>116</v>
      </c>
      <c r="D4" s="6" t="n">
        <v>0</v>
      </c>
      <c r="E4" s="6" t="n">
        <v>0</v>
      </c>
      <c r="F4" s="6" t="n">
        <v>3870</v>
      </c>
      <c r="G4" s="6" t="n">
        <v>3986</v>
      </c>
      <c r="H4" s="6" t="n">
        <v>0</v>
      </c>
      <c r="I4" s="6" t="n">
        <v>0</v>
      </c>
      <c r="L4" s="6" t="n">
        <v>0</v>
      </c>
    </row>
    <row r="5" spans="1:14">
      <c r="A5" s="4" t="s">
        <v>169</v>
      </c>
      <c r="B5" s="6" t="n">
        <v>-6389</v>
      </c>
      <c r="C5" s="6" t="n">
        <v>0</v>
      </c>
      <c r="D5" s="6" t="n">
        <v>0</v>
      </c>
      <c r="E5" s="6" t="n">
        <v>0</v>
      </c>
      <c r="F5" s="6" t="n">
        <v>-6389</v>
      </c>
      <c r="G5" s="6" t="n">
        <v>-6389</v>
      </c>
      <c r="H5" s="6" t="n">
        <v>0</v>
      </c>
      <c r="I5" s="6" t="n">
        <v>0</v>
      </c>
      <c r="L5" s="6" t="n">
        <v>0</v>
      </c>
    </row>
    <row r="6" spans="1:14">
      <c r="A6" s="4" t="s">
        <v>170</v>
      </c>
      <c r="B6" s="6" t="n">
        <v>905</v>
      </c>
      <c r="C6" s="6" t="n">
        <v>304</v>
      </c>
      <c r="D6" s="6" t="n">
        <v>0</v>
      </c>
      <c r="E6" s="6" t="n">
        <v>0</v>
      </c>
      <c r="F6" s="6" t="n">
        <v>601</v>
      </c>
      <c r="G6" s="6" t="n">
        <v>905</v>
      </c>
      <c r="H6" s="6" t="n">
        <v>0</v>
      </c>
      <c r="I6" s="6" t="n">
        <v>0</v>
      </c>
      <c r="L6" s="6" t="n">
        <v>0</v>
      </c>
    </row>
    <row r="7" spans="1:14">
      <c r="A7" s="4" t="s">
        <v>171</v>
      </c>
      <c r="B7" s="6" t="n">
        <v>300</v>
      </c>
      <c r="C7" s="6" t="n">
        <v>120</v>
      </c>
      <c r="D7" s="6" t="n">
        <v>0</v>
      </c>
      <c r="E7" s="6" t="n">
        <v>0</v>
      </c>
      <c r="F7" s="6" t="n">
        <v>180</v>
      </c>
      <c r="G7" s="6" t="n">
        <v>300</v>
      </c>
      <c r="H7" s="6" t="n">
        <v>0</v>
      </c>
      <c r="I7" s="6" t="n">
        <v>0</v>
      </c>
      <c r="L7" s="6" t="n">
        <v>0</v>
      </c>
    </row>
    <row r="8" spans="1:14">
      <c r="A8" s="4" t="s">
        <v>172</v>
      </c>
      <c r="B8" s="6" t="n">
        <v>0</v>
      </c>
      <c r="C8" s="6" t="n">
        <v>-368</v>
      </c>
      <c r="D8" s="6" t="n">
        <v>0</v>
      </c>
      <c r="E8" s="6" t="n">
        <v>0</v>
      </c>
      <c r="F8" s="6" t="n">
        <v>368</v>
      </c>
      <c r="G8" s="6" t="n">
        <v>0</v>
      </c>
      <c r="H8" s="6" t="n">
        <v>0</v>
      </c>
      <c r="I8" s="6" t="n">
        <v>0</v>
      </c>
      <c r="L8" s="6" t="n">
        <v>0</v>
      </c>
    </row>
    <row r="9" spans="1:14">
      <c r="A9" s="4" t="s">
        <v>173</v>
      </c>
      <c r="B9" s="6" t="n">
        <v>1899</v>
      </c>
      <c r="C9" s="6" t="n">
        <v>1899</v>
      </c>
      <c r="D9" s="6" t="n">
        <v>0</v>
      </c>
      <c r="E9" s="6" t="n">
        <v>0</v>
      </c>
      <c r="F9" s="6" t="n">
        <v>0</v>
      </c>
      <c r="G9" s="6" t="n">
        <v>1899</v>
      </c>
      <c r="H9" s="6" t="n">
        <v>0</v>
      </c>
      <c r="I9" s="6" t="n">
        <v>0</v>
      </c>
      <c r="L9" s="6" t="n">
        <v>0</v>
      </c>
    </row>
    <row r="10" spans="1:14">
      <c r="A10" s="4" t="s">
        <v>174</v>
      </c>
      <c r="B10" s="6" t="n">
        <v>39</v>
      </c>
      <c r="C10" s="6" t="n">
        <v>39</v>
      </c>
      <c r="D10" s="6" t="n">
        <v>0</v>
      </c>
      <c r="E10" s="6" t="n">
        <v>0</v>
      </c>
      <c r="F10" s="6" t="n">
        <v>0</v>
      </c>
      <c r="G10" s="6" t="n">
        <v>39</v>
      </c>
      <c r="H10" s="6" t="n">
        <v>0</v>
      </c>
      <c r="I10" s="6" t="n">
        <v>0</v>
      </c>
      <c r="L10" s="6" t="n">
        <v>0</v>
      </c>
    </row>
    <row r="11" spans="1:14">
      <c r="A11" s="4" t="s">
        <v>175</v>
      </c>
      <c r="B11" s="6" t="n">
        <v>0</v>
      </c>
      <c r="C11" s="6" t="n">
        <v>0</v>
      </c>
      <c r="D11" s="6" t="n">
        <v>0</v>
      </c>
      <c r="E11" s="6" t="n">
        <v>0</v>
      </c>
      <c r="F11" s="6" t="n">
        <v>0</v>
      </c>
      <c r="G11" s="6" t="n">
        <v>0</v>
      </c>
      <c r="H11" s="6" t="n">
        <v>0</v>
      </c>
      <c r="I11" s="6" t="n">
        <v>11</v>
      </c>
      <c r="L11" s="6" t="n">
        <v>-11</v>
      </c>
    </row>
    <row r="12" spans="1:14">
      <c r="A12" s="4" t="s">
        <v>176</v>
      </c>
      <c r="B12" s="6" t="n">
        <v>-448</v>
      </c>
      <c r="C12" s="6" t="n">
        <v>0</v>
      </c>
      <c r="D12" s="6" t="n">
        <v>0</v>
      </c>
      <c r="E12" s="6" t="n">
        <v>0</v>
      </c>
      <c r="F12" s="6" t="n">
        <v>0</v>
      </c>
      <c r="G12" s="6" t="n">
        <v>0</v>
      </c>
      <c r="H12" s="6" t="n">
        <v>-448</v>
      </c>
      <c r="I12" s="6" t="n">
        <v>0</v>
      </c>
      <c r="L12" s="6" t="n">
        <v>0</v>
      </c>
    </row>
    <row r="13" spans="1:14">
      <c r="A13" s="4" t="s">
        <v>177</v>
      </c>
      <c r="B13" s="6" t="n">
        <v>37694</v>
      </c>
      <c r="C13" s="6" t="n">
        <v>0</v>
      </c>
      <c r="D13" s="6" t="n">
        <v>37902</v>
      </c>
      <c r="E13" s="6" t="n">
        <v>155</v>
      </c>
      <c r="F13" s="6" t="n">
        <v>0</v>
      </c>
      <c r="G13" s="6" t="n">
        <v>38057</v>
      </c>
      <c r="H13" s="6" t="n">
        <v>-363</v>
      </c>
      <c r="I13" s="6" t="n">
        <v>0</v>
      </c>
      <c r="L13" s="6" t="n">
        <v>0</v>
      </c>
    </row>
    <row r="14" spans="1:14">
      <c r="A14" s="4" t="s">
        <v>178</v>
      </c>
      <c r="B14" s="6" t="n">
        <v>391647</v>
      </c>
      <c r="C14" s="6" t="n">
        <v>58584</v>
      </c>
      <c r="D14" s="6" t="n">
        <v>351220</v>
      </c>
      <c r="E14" s="6" t="n">
        <v>-5066</v>
      </c>
      <c r="F14" s="6" t="n">
        <v>-45816</v>
      </c>
      <c r="G14" s="6" t="n">
        <v>390112</v>
      </c>
      <c r="H14" s="6" t="n">
        <v>1535</v>
      </c>
      <c r="I14" s="6" t="n">
        <v>22490</v>
      </c>
      <c r="L14" s="6" t="n">
        <v>8700</v>
      </c>
    </row>
    <row r="15" spans="1:14">
      <c r="A15" s="4" t="s">
        <v>167</v>
      </c>
      <c r="I15" s="6" t="n">
        <v>-9575</v>
      </c>
      <c r="J15" s="6" t="n">
        <v>-9575</v>
      </c>
      <c r="K15" s="6" t="n">
        <v>-9575</v>
      </c>
      <c r="L15" s="6" t="n">
        <v>-3929</v>
      </c>
      <c r="M15" s="6" t="n">
        <v>-3929</v>
      </c>
      <c r="N15" s="6" t="n">
        <v>-3929</v>
      </c>
    </row>
    <row r="16" spans="1:14">
      <c r="A16" s="4" t="s">
        <v>168</v>
      </c>
      <c r="B16" s="6" t="n">
        <v>2271</v>
      </c>
      <c r="C16" s="6" t="n">
        <v>105</v>
      </c>
      <c r="D16" s="6" t="n">
        <v>0</v>
      </c>
      <c r="E16" s="6" t="n">
        <v>0</v>
      </c>
      <c r="F16" s="6" t="n">
        <v>2166</v>
      </c>
      <c r="G16" s="6" t="n">
        <v>2271</v>
      </c>
      <c r="H16" s="6" t="n">
        <v>0</v>
      </c>
      <c r="I16" s="6" t="n">
        <v>0</v>
      </c>
      <c r="L16" s="6" t="n">
        <v>0</v>
      </c>
    </row>
    <row r="17" spans="1:14">
      <c r="A17" s="4" t="s">
        <v>169</v>
      </c>
      <c r="B17" s="6" t="n">
        <v>-850</v>
      </c>
      <c r="C17" s="6" t="n">
        <v>0</v>
      </c>
      <c r="D17" s="6" t="n">
        <v>0</v>
      </c>
      <c r="E17" s="6" t="n">
        <v>0</v>
      </c>
      <c r="F17" s="6" t="n">
        <v>-850</v>
      </c>
      <c r="G17" s="6" t="n">
        <v>-850</v>
      </c>
      <c r="H17" s="6" t="n">
        <v>0</v>
      </c>
      <c r="I17" s="6" t="n">
        <v>0</v>
      </c>
      <c r="L17" s="6" t="n">
        <v>0</v>
      </c>
    </row>
    <row r="18" spans="1:14">
      <c r="A18" s="4" t="s">
        <v>170</v>
      </c>
      <c r="B18" s="6" t="n">
        <v>1024</v>
      </c>
      <c r="C18" s="6" t="n">
        <v>600</v>
      </c>
      <c r="D18" s="6" t="n">
        <v>0</v>
      </c>
      <c r="E18" s="6" t="n">
        <v>0</v>
      </c>
      <c r="F18" s="6" t="n">
        <v>424</v>
      </c>
      <c r="G18" s="6" t="n">
        <v>1024</v>
      </c>
      <c r="H18" s="6" t="n">
        <v>0</v>
      </c>
      <c r="I18" s="6" t="n">
        <v>0</v>
      </c>
      <c r="L18" s="6" t="n">
        <v>0</v>
      </c>
    </row>
    <row r="19" spans="1:14">
      <c r="A19" s="4" t="s">
        <v>171</v>
      </c>
      <c r="B19" s="6" t="n">
        <v>429</v>
      </c>
      <c r="C19" s="6" t="n">
        <v>253</v>
      </c>
      <c r="D19" s="6" t="n">
        <v>0</v>
      </c>
      <c r="E19" s="6" t="n">
        <v>0</v>
      </c>
      <c r="F19" s="6" t="n">
        <v>176</v>
      </c>
      <c r="G19" s="6" t="n">
        <v>429</v>
      </c>
      <c r="H19" s="6" t="n">
        <v>0</v>
      </c>
      <c r="I19" s="6" t="n">
        <v>0</v>
      </c>
      <c r="L19" s="6" t="n">
        <v>0</v>
      </c>
    </row>
    <row r="20" spans="1:14">
      <c r="A20" s="4" t="s">
        <v>172</v>
      </c>
      <c r="B20" s="6" t="n">
        <v>0</v>
      </c>
      <c r="C20" s="6" t="n">
        <v>-501</v>
      </c>
      <c r="D20" s="6" t="n">
        <v>0</v>
      </c>
      <c r="E20" s="6" t="n">
        <v>0</v>
      </c>
      <c r="F20" s="6" t="n">
        <v>501</v>
      </c>
      <c r="G20" s="6" t="n">
        <v>0</v>
      </c>
      <c r="H20" s="6" t="n">
        <v>0</v>
      </c>
      <c r="I20" s="6" t="n">
        <v>0</v>
      </c>
      <c r="L20" s="6" t="n">
        <v>0</v>
      </c>
    </row>
    <row r="21" spans="1:14">
      <c r="A21" s="4" t="s">
        <v>173</v>
      </c>
      <c r="B21" s="6" t="n">
        <v>2411</v>
      </c>
      <c r="C21" s="6" t="n">
        <v>2411</v>
      </c>
      <c r="D21" s="6" t="n">
        <v>0</v>
      </c>
      <c r="E21" s="6" t="n">
        <v>0</v>
      </c>
      <c r="F21" s="6" t="n">
        <v>0</v>
      </c>
      <c r="G21" s="6" t="n">
        <v>2411</v>
      </c>
      <c r="H21" s="6" t="n">
        <v>0</v>
      </c>
      <c r="I21" s="6" t="n">
        <v>0</v>
      </c>
      <c r="L21" s="6" t="n">
        <v>0</v>
      </c>
    </row>
    <row r="22" spans="1:14">
      <c r="A22" s="4" t="s">
        <v>179</v>
      </c>
      <c r="B22" s="6" t="n">
        <v>-410</v>
      </c>
      <c r="C22" s="6" t="n">
        <v>0</v>
      </c>
      <c r="D22" s="6" t="n">
        <v>494</v>
      </c>
      <c r="E22" s="6" t="n">
        <v>0</v>
      </c>
      <c r="F22" s="6" t="n">
        <v>0</v>
      </c>
      <c r="G22" s="6" t="n">
        <v>494</v>
      </c>
      <c r="H22" s="6" t="n">
        <v>-904</v>
      </c>
      <c r="I22" s="6" t="n">
        <v>0</v>
      </c>
      <c r="L22" s="6" t="n">
        <v>0</v>
      </c>
    </row>
    <row r="23" spans="1:14">
      <c r="A23" s="4" t="s">
        <v>175</v>
      </c>
      <c r="B23" s="6" t="n">
        <v>0</v>
      </c>
      <c r="C23" s="6" t="n">
        <v>0</v>
      </c>
      <c r="D23" s="6" t="n">
        <v>0</v>
      </c>
      <c r="E23" s="6" t="n">
        <v>0</v>
      </c>
      <c r="F23" s="6" t="n">
        <v>0</v>
      </c>
      <c r="G23" s="6" t="n">
        <v>0</v>
      </c>
      <c r="H23" s="6" t="n">
        <v>0</v>
      </c>
      <c r="I23" s="6" t="n">
        <v>166</v>
      </c>
      <c r="L23" s="6" t="n">
        <v>-166</v>
      </c>
    </row>
    <row r="24" spans="1:14">
      <c r="A24" s="4" t="s">
        <v>176</v>
      </c>
      <c r="B24" s="6" t="n">
        <v>-20</v>
      </c>
      <c r="C24" s="6" t="n">
        <v>0</v>
      </c>
      <c r="D24" s="6" t="n">
        <v>0</v>
      </c>
      <c r="E24" s="6" t="n">
        <v>0</v>
      </c>
      <c r="F24" s="6" t="n">
        <v>0</v>
      </c>
      <c r="G24" s="6" t="n">
        <v>0</v>
      </c>
      <c r="H24" s="6" t="n">
        <v>-20</v>
      </c>
      <c r="I24" s="6" t="n">
        <v>0</v>
      </c>
      <c r="L24" s="6" t="n">
        <v>0</v>
      </c>
    </row>
    <row r="25" spans="1:14">
      <c r="A25" s="4" t="s">
        <v>177</v>
      </c>
      <c r="B25" s="6" t="n">
        <v>62126</v>
      </c>
      <c r="C25" s="6" t="n">
        <v>0</v>
      </c>
      <c r="D25" s="6" t="n">
        <v>64996</v>
      </c>
      <c r="E25" s="6" t="n">
        <v>-2359</v>
      </c>
      <c r="F25" s="6" t="n">
        <v>0</v>
      </c>
      <c r="G25" s="6" t="n">
        <v>62637</v>
      </c>
      <c r="H25" s="6" t="n">
        <v>-511</v>
      </c>
      <c r="I25" s="6" t="n">
        <v>0</v>
      </c>
      <c r="L25" s="6" t="n">
        <v>0</v>
      </c>
    </row>
    <row r="26" spans="1:14">
      <c r="A26" s="4" t="s">
        <v>180</v>
      </c>
      <c r="B26" s="6" t="n">
        <v>445124</v>
      </c>
      <c r="C26" s="6" t="n">
        <v>61452</v>
      </c>
      <c r="D26" s="6" t="n">
        <v>403206</v>
      </c>
      <c r="E26" s="6" t="n">
        <v>-7425</v>
      </c>
      <c r="F26" s="6" t="n">
        <v>-43399</v>
      </c>
      <c r="G26" s="6" t="n">
        <v>445024</v>
      </c>
      <c r="H26" s="6" t="n">
        <v>100</v>
      </c>
      <c r="I26" s="6" t="n">
        <v>22656</v>
      </c>
      <c r="L26" s="6" t="n">
        <v>8534</v>
      </c>
    </row>
    <row r="27" spans="1:14">
      <c r="A27" s="4" t="s">
        <v>181</v>
      </c>
      <c r="B27" s="6" t="n">
        <v>0</v>
      </c>
      <c r="C27" s="6" t="n">
        <v>0</v>
      </c>
      <c r="D27" s="6" t="n">
        <v>-11</v>
      </c>
      <c r="E27" s="6" t="n">
        <v>11</v>
      </c>
      <c r="F27" s="6" t="n">
        <v>0</v>
      </c>
      <c r="G27" s="6" t="n">
        <v>0</v>
      </c>
      <c r="H27" s="6" t="n">
        <v>0</v>
      </c>
      <c r="I27" s="6" t="n">
        <v>0</v>
      </c>
      <c r="L27" s="6" t="n">
        <v>0</v>
      </c>
    </row>
    <row r="28" spans="1:14">
      <c r="A28" s="4" t="s">
        <v>182</v>
      </c>
      <c r="B28" s="6" t="n">
        <v>0</v>
      </c>
      <c r="C28" s="6" t="n">
        <v>0</v>
      </c>
      <c r="D28" s="6" t="n">
        <v>1574</v>
      </c>
      <c r="E28" s="6" t="n">
        <v>-1574</v>
      </c>
      <c r="F28" s="6" t="n">
        <v>0</v>
      </c>
      <c r="G28" s="6" t="n">
        <v>0</v>
      </c>
      <c r="H28" s="6" t="n">
        <v>0</v>
      </c>
      <c r="I28" s="6" t="n">
        <v>0</v>
      </c>
      <c r="L28" s="6" t="n">
        <v>0</v>
      </c>
    </row>
    <row r="29" spans="1:14">
      <c r="A29" s="4" t="s">
        <v>183</v>
      </c>
      <c r="B29" s="6" t="n">
        <v>-2568</v>
      </c>
      <c r="C29" s="6" t="n">
        <v>0</v>
      </c>
      <c r="D29" s="6" t="n">
        <v>-2568</v>
      </c>
      <c r="E29" s="6" t="n">
        <v>0</v>
      </c>
      <c r="F29" s="6" t="n">
        <v>0</v>
      </c>
      <c r="G29" s="6" t="n">
        <v>-2568</v>
      </c>
      <c r="H29" s="6" t="n">
        <v>0</v>
      </c>
      <c r="I29" s="6" t="n">
        <v>0</v>
      </c>
      <c r="L29" s="6" t="n">
        <v>0</v>
      </c>
    </row>
    <row r="30" spans="1:14">
      <c r="A30" s="4" t="s">
        <v>184</v>
      </c>
      <c r="B30" s="6" t="n">
        <v>442556</v>
      </c>
      <c r="C30" s="6" t="n">
        <v>61452</v>
      </c>
      <c r="D30" s="6" t="n">
        <v>402201</v>
      </c>
      <c r="E30" s="6" t="n">
        <v>-8988</v>
      </c>
      <c r="F30" s="6" t="n">
        <v>-43399</v>
      </c>
      <c r="G30" s="6" t="n">
        <v>442456</v>
      </c>
      <c r="H30" s="6" t="n">
        <v>100</v>
      </c>
      <c r="I30" s="6" t="n">
        <v>22656</v>
      </c>
      <c r="L30" s="6" t="n">
        <v>8534</v>
      </c>
    </row>
    <row r="31" spans="1:14">
      <c r="A31" s="4" t="s">
        <v>167</v>
      </c>
      <c r="I31" s="6" t="n">
        <v>-11811</v>
      </c>
      <c r="J31" s="5" t="n">
        <v>-11811</v>
      </c>
      <c r="K31" s="5" t="n">
        <v>-11811</v>
      </c>
      <c r="L31" s="6" t="n">
        <v>-4603</v>
      </c>
      <c r="M31" s="5" t="n">
        <v>-4603</v>
      </c>
      <c r="N31" s="5" t="n">
        <v>-4603</v>
      </c>
    </row>
    <row r="32" spans="1:14">
      <c r="A32" s="4" t="s">
        <v>168</v>
      </c>
      <c r="B32" s="6" t="n">
        <v>7048</v>
      </c>
      <c r="C32" s="6" t="n">
        <v>-736</v>
      </c>
      <c r="D32" s="6" t="n">
        <v>0</v>
      </c>
      <c r="E32" s="6" t="n">
        <v>0</v>
      </c>
      <c r="F32" s="6" t="n">
        <v>7784</v>
      </c>
      <c r="G32" s="6" t="n">
        <v>7048</v>
      </c>
      <c r="H32" s="6" t="n">
        <v>0</v>
      </c>
      <c r="I32" s="6" t="n">
        <v>0</v>
      </c>
      <c r="L32" s="6" t="n">
        <v>0</v>
      </c>
    </row>
    <row r="33" spans="1:14">
      <c r="A33" s="4" t="s">
        <v>169</v>
      </c>
      <c r="B33" s="6" t="n">
        <v>-2898</v>
      </c>
      <c r="C33" s="6" t="n">
        <v>0</v>
      </c>
      <c r="D33" s="6" t="n">
        <v>0</v>
      </c>
      <c r="E33" s="6" t="n">
        <v>0</v>
      </c>
      <c r="F33" s="6" t="n">
        <v>-2898</v>
      </c>
      <c r="G33" s="6" t="n">
        <v>-2898</v>
      </c>
      <c r="H33" s="6" t="n">
        <v>0</v>
      </c>
      <c r="I33" s="6" t="n">
        <v>0</v>
      </c>
      <c r="L33" s="6" t="n">
        <v>0</v>
      </c>
    </row>
    <row r="34" spans="1:14">
      <c r="A34" s="4" t="s">
        <v>170</v>
      </c>
      <c r="B34" s="6" t="n">
        <v>1130</v>
      </c>
      <c r="C34" s="6" t="n">
        <v>651</v>
      </c>
      <c r="D34" s="6" t="n">
        <v>0</v>
      </c>
      <c r="E34" s="6" t="n">
        <v>0</v>
      </c>
      <c r="F34" s="6" t="n">
        <v>479</v>
      </c>
      <c r="G34" s="6" t="n">
        <v>1130</v>
      </c>
      <c r="H34" s="6" t="n">
        <v>0</v>
      </c>
      <c r="I34" s="6" t="n">
        <v>0</v>
      </c>
      <c r="L34" s="6" t="n">
        <v>0</v>
      </c>
    </row>
    <row r="35" spans="1:14">
      <c r="A35" s="4" t="s">
        <v>171</v>
      </c>
      <c r="B35" s="6" t="n">
        <v>375</v>
      </c>
      <c r="C35" s="6" t="n">
        <v>231</v>
      </c>
      <c r="D35" s="6" t="n">
        <v>0</v>
      </c>
      <c r="E35" s="6" t="n">
        <v>0</v>
      </c>
      <c r="F35" s="6" t="n">
        <v>144</v>
      </c>
      <c r="G35" s="6" t="n">
        <v>375</v>
      </c>
      <c r="H35" s="6" t="n">
        <v>0</v>
      </c>
      <c r="I35" s="6" t="n">
        <v>0</v>
      </c>
      <c r="L35" s="6" t="n">
        <v>0</v>
      </c>
    </row>
    <row r="36" spans="1:14">
      <c r="A36" s="4" t="s">
        <v>172</v>
      </c>
      <c r="B36" s="6" t="n">
        <v>0</v>
      </c>
      <c r="C36" s="6" t="n">
        <v>-459</v>
      </c>
      <c r="D36" s="6" t="n">
        <v>0</v>
      </c>
      <c r="E36" s="6" t="n">
        <v>0</v>
      </c>
      <c r="F36" s="6" t="n">
        <v>459</v>
      </c>
      <c r="G36" s="6" t="n">
        <v>0</v>
      </c>
      <c r="H36" s="6" t="n">
        <v>0</v>
      </c>
      <c r="I36" s="6" t="n">
        <v>0</v>
      </c>
      <c r="L36" s="6" t="n">
        <v>0</v>
      </c>
    </row>
    <row r="37" spans="1:14">
      <c r="A37" s="4" t="s">
        <v>173</v>
      </c>
      <c r="B37" s="6" t="n">
        <v>2691</v>
      </c>
      <c r="C37" s="6" t="n">
        <v>2691</v>
      </c>
      <c r="D37" s="6" t="n">
        <v>0</v>
      </c>
      <c r="E37" s="6" t="n">
        <v>0</v>
      </c>
      <c r="F37" s="6" t="n">
        <v>0</v>
      </c>
      <c r="G37" s="6" t="n">
        <v>2691</v>
      </c>
      <c r="H37" s="6" t="n">
        <v>0</v>
      </c>
      <c r="I37" s="6" t="n">
        <v>0</v>
      </c>
      <c r="L37" s="6" t="n">
        <v>0</v>
      </c>
    </row>
    <row r="38" spans="1:14">
      <c r="A38" s="4" t="s">
        <v>175</v>
      </c>
      <c r="B38" s="6" t="n">
        <v>0</v>
      </c>
      <c r="C38" s="6" t="n">
        <v>0</v>
      </c>
      <c r="D38" s="6" t="n">
        <v>0</v>
      </c>
      <c r="E38" s="6" t="n">
        <v>0</v>
      </c>
      <c r="F38" s="6" t="n">
        <v>0</v>
      </c>
      <c r="G38" s="6" t="n">
        <v>0</v>
      </c>
      <c r="H38" s="6" t="n">
        <v>0</v>
      </c>
      <c r="I38" s="6" t="n">
        <v>187</v>
      </c>
      <c r="L38" s="6" t="n">
        <v>-187</v>
      </c>
    </row>
    <row r="39" spans="1:14">
      <c r="A39" s="4" t="s">
        <v>176</v>
      </c>
      <c r="B39" s="6" t="n">
        <v>-64</v>
      </c>
      <c r="C39" s="6" t="n">
        <v>0</v>
      </c>
      <c r="D39" s="6" t="n">
        <v>0</v>
      </c>
      <c r="E39" s="6" t="n">
        <v>0</v>
      </c>
      <c r="F39" s="6" t="n">
        <v>0</v>
      </c>
      <c r="G39" s="6" t="n">
        <v>0</v>
      </c>
      <c r="H39" s="6" t="n">
        <v>-64</v>
      </c>
      <c r="I39" s="6" t="n">
        <v>0</v>
      </c>
      <c r="L39" s="6" t="n">
        <v>0</v>
      </c>
    </row>
    <row r="40" spans="1:14">
      <c r="A40" s="4" t="s">
        <v>177</v>
      </c>
      <c r="B40" s="6" t="n">
        <v>55695</v>
      </c>
      <c r="C40" s="6" t="n">
        <v>0</v>
      </c>
      <c r="D40" s="6" t="n">
        <v>53391</v>
      </c>
      <c r="E40" s="6" t="n">
        <v>2230</v>
      </c>
      <c r="F40" s="6" t="n">
        <v>0</v>
      </c>
      <c r="G40" s="6" t="n">
        <v>55621</v>
      </c>
      <c r="H40" s="6" t="n">
        <v>74</v>
      </c>
      <c r="I40" s="6" t="n">
        <v>0</v>
      </c>
      <c r="L40" s="6" t="n">
        <v>0</v>
      </c>
    </row>
    <row r="41" spans="1:14">
      <c r="A41" s="4" t="s">
        <v>185</v>
      </c>
      <c r="B41" s="5" t="n">
        <v>490119</v>
      </c>
      <c r="C41" s="5" t="n">
        <v>63830</v>
      </c>
      <c r="D41" s="5" t="n">
        <v>439178</v>
      </c>
      <c r="E41" s="5" t="n">
        <v>-6758</v>
      </c>
      <c r="F41" s="5" t="n">
        <v>-37431</v>
      </c>
      <c r="G41" s="5" t="n">
        <v>490009</v>
      </c>
      <c r="H41" s="5" t="n">
        <v>110</v>
      </c>
      <c r="I41" s="5" t="n">
        <v>22843</v>
      </c>
      <c r="L41" s="5" t="n">
        <v>83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80</v>
      </c>
      <c r="B1" s="2" t="s">
        <v>1</v>
      </c>
    </row>
    <row r="2" spans="1:4">
      <c r="B2" s="2" t="s">
        <v>2</v>
      </c>
      <c r="C2" s="2" t="s">
        <v>39</v>
      </c>
      <c r="D2" s="2" t="s">
        <v>91</v>
      </c>
    </row>
    <row r="3" spans="1:4">
      <c r="A3" s="3" t="s">
        <v>881</v>
      </c>
    </row>
    <row r="4" spans="1:4">
      <c r="A4" s="4" t="s">
        <v>882</v>
      </c>
      <c r="B4" s="5" t="n">
        <v>102</v>
      </c>
      <c r="C4" s="5" t="n">
        <v>414</v>
      </c>
      <c r="D4" s="5" t="n">
        <v>414</v>
      </c>
    </row>
    <row r="5" spans="1:4">
      <c r="A5" s="3" t="s">
        <v>883</v>
      </c>
    </row>
    <row r="6" spans="1:4">
      <c r="A6" s="4" t="s">
        <v>884</v>
      </c>
      <c r="B6" s="6" t="n">
        <v>0</v>
      </c>
      <c r="C6" s="6" t="n">
        <v>0</v>
      </c>
      <c r="D6" s="6" t="n">
        <v>0</v>
      </c>
    </row>
    <row r="7" spans="1:4">
      <c r="A7" s="4" t="s">
        <v>885</v>
      </c>
      <c r="B7" s="6" t="n">
        <v>0</v>
      </c>
      <c r="C7" s="6" t="n">
        <v>0</v>
      </c>
      <c r="D7" s="6" t="n">
        <v>0</v>
      </c>
    </row>
    <row r="8" spans="1:4">
      <c r="A8" s="3" t="s">
        <v>886</v>
      </c>
    </row>
    <row r="9" spans="1:4">
      <c r="A9" s="4" t="s">
        <v>884</v>
      </c>
      <c r="B9" s="6" t="n">
        <v>0</v>
      </c>
      <c r="C9" s="6" t="n">
        <v>0</v>
      </c>
      <c r="D9" s="6" t="n">
        <v>0</v>
      </c>
    </row>
    <row r="10" spans="1:4">
      <c r="A10" s="4" t="s">
        <v>887</v>
      </c>
      <c r="B10" s="6" t="n">
        <v>-102</v>
      </c>
      <c r="C10" s="6" t="n">
        <v>0</v>
      </c>
      <c r="D10" s="6" t="n">
        <v>0</v>
      </c>
    </row>
    <row r="11" spans="1:4">
      <c r="A11" s="4" t="s">
        <v>888</v>
      </c>
      <c r="B11" s="6" t="n">
        <v>0</v>
      </c>
      <c r="C11" s="6" t="n">
        <v>-312</v>
      </c>
      <c r="D11" s="6" t="n">
        <v>0</v>
      </c>
    </row>
    <row r="12" spans="1:4">
      <c r="A12" s="4" t="s">
        <v>889</v>
      </c>
      <c r="B12" s="5" t="n">
        <v>0</v>
      </c>
      <c r="C12" s="5" t="n">
        <v>102</v>
      </c>
      <c r="D12" s="5" t="n">
        <v>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80"/>
    <col customWidth="1" max="6" min="6" width="14"/>
  </cols>
  <sheetData>
    <row r="1" spans="1:6">
      <c r="A1" s="1" t="s">
        <v>890</v>
      </c>
      <c r="B1" s="2" t="s">
        <v>419</v>
      </c>
      <c r="D1" s="2" t="s">
        <v>1</v>
      </c>
    </row>
    <row r="2" spans="1:6">
      <c r="B2" s="2" t="s">
        <v>2</v>
      </c>
      <c r="C2" s="2" t="s">
        <v>39</v>
      </c>
      <c r="D2" s="2" t="s">
        <v>2</v>
      </c>
      <c r="E2" s="2" t="s">
        <v>39</v>
      </c>
      <c r="F2" s="2" t="s">
        <v>91</v>
      </c>
    </row>
    <row r="3" spans="1:6">
      <c r="A3" s="3" t="s">
        <v>891</v>
      </c>
    </row>
    <row r="4" spans="1:6">
      <c r="A4" s="4" t="s">
        <v>892</v>
      </c>
      <c r="D4" s="4" t="s">
        <v>877</v>
      </c>
      <c r="E4" s="4" t="s">
        <v>878</v>
      </c>
      <c r="F4" s="4" t="s">
        <v>879</v>
      </c>
    </row>
    <row r="5" spans="1:6">
      <c r="A5" s="4" t="s">
        <v>893</v>
      </c>
      <c r="D5" s="5" t="n">
        <v>218000</v>
      </c>
    </row>
    <row r="6" spans="1:6">
      <c r="A6" s="4" t="s">
        <v>894</v>
      </c>
      <c r="E6" s="5" t="n">
        <v>23691000</v>
      </c>
      <c r="F6" s="5" t="n">
        <v>25017000</v>
      </c>
    </row>
    <row r="7" spans="1:6">
      <c r="A7" s="4" t="s">
        <v>895</v>
      </c>
      <c r="C7" s="5" t="n">
        <v>67000</v>
      </c>
      <c r="E7" s="6" t="n">
        <v>67000</v>
      </c>
      <c r="F7" s="6" t="n">
        <v>67000</v>
      </c>
    </row>
    <row r="8" spans="1:6">
      <c r="A8" s="4" t="s">
        <v>896</v>
      </c>
      <c r="C8" s="6" t="n">
        <v>54000</v>
      </c>
      <c r="E8" s="6" t="n">
        <v>54000</v>
      </c>
    </row>
    <row r="9" spans="1:6">
      <c r="A9" s="4" t="s">
        <v>897</v>
      </c>
      <c r="E9" s="5" t="n">
        <v>50000</v>
      </c>
      <c r="F9" s="5" t="n">
        <v>153000</v>
      </c>
    </row>
    <row r="10" spans="1:6">
      <c r="A10" s="4" t="s">
        <v>859</v>
      </c>
      <c r="D10" s="4" t="s">
        <v>898</v>
      </c>
      <c r="E10" s="4" t="s">
        <v>899</v>
      </c>
    </row>
    <row r="11" spans="1:6">
      <c r="A11" s="4" t="s">
        <v>900</v>
      </c>
      <c r="B11" s="5" t="n">
        <v>1947000</v>
      </c>
      <c r="C11" s="5" t="n">
        <v>21240000</v>
      </c>
    </row>
    <row r="12" spans="1:6">
      <c r="A12" s="4" t="s">
        <v>901</v>
      </c>
      <c r="E12" s="4" t="s">
        <v>902</v>
      </c>
    </row>
    <row r="13" spans="1:6">
      <c r="A13" s="4" t="s">
        <v>903</v>
      </c>
      <c r="D13" s="5" t="n">
        <v>68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4</v>
      </c>
      <c r="B1" s="2" t="s">
        <v>1</v>
      </c>
    </row>
    <row r="2" spans="1:4">
      <c r="B2" s="2" t="s">
        <v>2</v>
      </c>
      <c r="C2" s="2" t="s">
        <v>39</v>
      </c>
      <c r="D2" s="2" t="s">
        <v>91</v>
      </c>
    </row>
    <row r="3" spans="1:4">
      <c r="A3" s="3" t="s">
        <v>905</v>
      </c>
    </row>
    <row r="4" spans="1:4">
      <c r="A4" s="4" t="s">
        <v>906</v>
      </c>
      <c r="B4" s="5" t="n">
        <v>10681</v>
      </c>
      <c r="C4" s="5" t="n">
        <v>12027</v>
      </c>
      <c r="D4" s="5" t="n">
        <v>7707</v>
      </c>
    </row>
    <row r="5" spans="1:4">
      <c r="A5" s="4" t="s">
        <v>195</v>
      </c>
      <c r="B5" s="6" t="n">
        <v>334</v>
      </c>
      <c r="C5" s="6" t="n">
        <v>334</v>
      </c>
      <c r="D5" s="6" t="n">
        <v>334</v>
      </c>
    </row>
    <row r="6" spans="1:4">
      <c r="A6" s="4" t="s">
        <v>907</v>
      </c>
      <c r="B6" s="6" t="n">
        <v>1188</v>
      </c>
      <c r="C6" s="6" t="n">
        <v>708</v>
      </c>
      <c r="D6" s="6" t="n">
        <v>343</v>
      </c>
    </row>
    <row r="7" spans="1:4">
      <c r="A7" s="4" t="s">
        <v>908</v>
      </c>
      <c r="B7" s="6" t="n">
        <v>-936</v>
      </c>
      <c r="C7" s="6" t="n">
        <v>-1200</v>
      </c>
      <c r="D7" s="6" t="n">
        <v>0</v>
      </c>
    </row>
    <row r="8" spans="1:4">
      <c r="A8" s="4" t="s">
        <v>909</v>
      </c>
      <c r="B8" s="5" t="n">
        <v>11267</v>
      </c>
      <c r="C8" s="5" t="n">
        <v>11869</v>
      </c>
      <c r="D8" s="5" t="n">
        <v>83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10</v>
      </c>
      <c r="B1" s="2" t="s">
        <v>612</v>
      </c>
    </row>
    <row r="2" spans="1:2">
      <c r="A2" s="3" t="s">
        <v>911</v>
      </c>
    </row>
    <row r="3" spans="1:2">
      <c r="A3" s="4" t="s">
        <v>604</v>
      </c>
      <c r="B3" s="5" t="n">
        <v>11317</v>
      </c>
    </row>
    <row r="4" spans="1:2">
      <c r="A4" s="4" t="s">
        <v>605</v>
      </c>
      <c r="B4" s="6" t="n">
        <v>10169</v>
      </c>
    </row>
    <row r="5" spans="1:2">
      <c r="A5" s="4" t="s">
        <v>606</v>
      </c>
      <c r="B5" s="6" t="n">
        <v>9670</v>
      </c>
    </row>
    <row r="6" spans="1:2">
      <c r="A6" s="4" t="s">
        <v>607</v>
      </c>
      <c r="B6" s="6" t="n">
        <v>9910</v>
      </c>
    </row>
    <row r="7" spans="1:2">
      <c r="A7" s="4" t="s">
        <v>608</v>
      </c>
      <c r="B7" s="6" t="n">
        <v>9038</v>
      </c>
    </row>
    <row r="8" spans="1:2">
      <c r="A8" s="4" t="s">
        <v>609</v>
      </c>
      <c r="B8" s="6" t="n">
        <v>80523</v>
      </c>
    </row>
    <row r="9" spans="1:2">
      <c r="A9" s="4" t="s">
        <v>912</v>
      </c>
      <c r="B9" s="5" t="n">
        <v>1306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914</v>
      </c>
      <c r="C1" s="2" t="s">
        <v>2</v>
      </c>
    </row>
    <row r="2" spans="1:3">
      <c r="A2" s="3" t="s">
        <v>915</v>
      </c>
    </row>
    <row r="3" spans="1:3">
      <c r="A3" s="4" t="s">
        <v>916</v>
      </c>
      <c r="C3" s="5" t="n">
        <v>24757000</v>
      </c>
    </row>
    <row r="4" spans="1:3">
      <c r="A4" s="4" t="s">
        <v>917</v>
      </c>
    </row>
    <row r="5" spans="1:3">
      <c r="A5" s="3" t="s">
        <v>915</v>
      </c>
    </row>
    <row r="6" spans="1:3">
      <c r="A6" s="4" t="s">
        <v>918</v>
      </c>
      <c r="B6" s="4" t="s">
        <v>402</v>
      </c>
    </row>
    <row r="7" spans="1:3">
      <c r="A7" s="4" t="s">
        <v>919</v>
      </c>
    </row>
    <row r="8" spans="1:3">
      <c r="A8" s="3" t="s">
        <v>915</v>
      </c>
    </row>
    <row r="9" spans="1:3">
      <c r="A9" s="4" t="s">
        <v>918</v>
      </c>
      <c r="B9" s="4" t="s">
        <v>4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20</v>
      </c>
      <c r="B1" s="2" t="s">
        <v>2</v>
      </c>
      <c r="C1" s="2" t="s">
        <v>39</v>
      </c>
    </row>
    <row r="2" spans="1:3">
      <c r="A2" s="4" t="s">
        <v>921</v>
      </c>
    </row>
    <row r="3" spans="1:3">
      <c r="A3" s="3" t="s">
        <v>922</v>
      </c>
    </row>
    <row r="4" spans="1:3">
      <c r="A4" s="4" t="s">
        <v>923</v>
      </c>
      <c r="B4" s="5" t="n">
        <v>4069000</v>
      </c>
      <c r="C4" s="5" t="n">
        <v>423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924</v>
      </c>
      <c r="C1" s="2" t="s">
        <v>419</v>
      </c>
      <c r="O1" s="2" t="s">
        <v>1</v>
      </c>
    </row>
    <row r="2" spans="1:20">
      <c r="C2" s="2" t="s">
        <v>2</v>
      </c>
      <c r="D2" s="2" t="s">
        <v>420</v>
      </c>
      <c r="E2" s="2" t="s">
        <v>4</v>
      </c>
      <c r="F2" s="2" t="s">
        <v>421</v>
      </c>
      <c r="G2" s="2" t="s">
        <v>39</v>
      </c>
      <c r="I2" s="2" t="s">
        <v>422</v>
      </c>
      <c r="J2" s="2" t="s">
        <v>96</v>
      </c>
      <c r="K2" s="2" t="s">
        <v>423</v>
      </c>
      <c r="L2" s="2" t="s">
        <v>96</v>
      </c>
      <c r="M2" s="2" t="s">
        <v>424</v>
      </c>
      <c r="N2" s="2" t="s">
        <v>96</v>
      </c>
      <c r="O2" s="2" t="s">
        <v>2</v>
      </c>
      <c r="Q2" s="2" t="s">
        <v>39</v>
      </c>
      <c r="S2" s="2" t="s">
        <v>91</v>
      </c>
    </row>
    <row r="3" spans="1:20">
      <c r="A3" s="3" t="s">
        <v>925</v>
      </c>
    </row>
    <row r="4" spans="1:20">
      <c r="A4" s="4" t="s">
        <v>93</v>
      </c>
      <c r="C4" s="5" t="n">
        <v>175032</v>
      </c>
      <c r="D4" s="5" t="n">
        <v>170599</v>
      </c>
      <c r="E4" s="5" t="n">
        <v>193298</v>
      </c>
      <c r="F4" s="5" t="n">
        <v>168191</v>
      </c>
      <c r="G4" s="5" t="n">
        <v>165581</v>
      </c>
      <c r="H4" s="4" t="s">
        <v>476</v>
      </c>
      <c r="I4" s="5" t="n">
        <v>162375</v>
      </c>
      <c r="K4" s="5" t="n">
        <v>160140</v>
      </c>
      <c r="M4" s="5" t="n">
        <v>165456</v>
      </c>
      <c r="O4" s="5" t="n">
        <v>707120</v>
      </c>
      <c r="P4" s="4" t="s">
        <v>477</v>
      </c>
      <c r="Q4" s="5" t="n">
        <v>653552</v>
      </c>
      <c r="R4" s="4" t="s">
        <v>477</v>
      </c>
      <c r="S4" s="5" t="n">
        <v>574324</v>
      </c>
      <c r="T4" s="4" t="s">
        <v>477</v>
      </c>
    </row>
    <row r="5" spans="1:20">
      <c r="A5" s="4" t="s">
        <v>926</v>
      </c>
      <c r="C5" s="6" t="n">
        <v>14653</v>
      </c>
      <c r="D5" s="5" t="n">
        <v>22413</v>
      </c>
      <c r="E5" s="5" t="n">
        <v>29107</v>
      </c>
      <c r="F5" s="5" t="n">
        <v>17016</v>
      </c>
      <c r="G5" s="6" t="n">
        <v>17822</v>
      </c>
      <c r="H5" s="4" t="s">
        <v>476</v>
      </c>
      <c r="I5" s="5" t="n">
        <v>21863</v>
      </c>
      <c r="K5" s="5" t="n">
        <v>19169</v>
      </c>
      <c r="M5" s="5" t="n">
        <v>18453</v>
      </c>
      <c r="O5" s="6" t="n">
        <v>83189</v>
      </c>
      <c r="Q5" s="6" t="n">
        <v>77307</v>
      </c>
      <c r="S5" s="6" t="n">
        <v>71473</v>
      </c>
    </row>
    <row r="6" spans="1:20">
      <c r="A6" s="4" t="s">
        <v>100</v>
      </c>
      <c r="O6" s="6" t="n">
        <v>61342</v>
      </c>
      <c r="Q6" s="6" t="n">
        <v>51719</v>
      </c>
      <c r="S6" s="6" t="n">
        <v>41832</v>
      </c>
    </row>
    <row r="7" spans="1:20">
      <c r="A7" s="4" t="s">
        <v>927</v>
      </c>
      <c r="C7" s="6" t="n">
        <v>989331</v>
      </c>
      <c r="G7" s="6" t="n">
        <v>1017797</v>
      </c>
      <c r="O7" s="6" t="n">
        <v>989331</v>
      </c>
      <c r="Q7" s="6" t="n">
        <v>1017797</v>
      </c>
      <c r="S7" s="6" t="n">
        <v>911266</v>
      </c>
    </row>
    <row r="8" spans="1:20">
      <c r="A8" s="4" t="s">
        <v>928</v>
      </c>
      <c r="C8" s="6" t="n">
        <v>58660</v>
      </c>
      <c r="G8" s="6" t="n">
        <v>114804</v>
      </c>
      <c r="O8" s="6" t="n">
        <v>58660</v>
      </c>
      <c r="Q8" s="6" t="n">
        <v>114804</v>
      </c>
      <c r="S8" s="6" t="n">
        <v>147372</v>
      </c>
    </row>
    <row r="9" spans="1:20">
      <c r="A9" s="4" t="s">
        <v>929</v>
      </c>
    </row>
    <row r="10" spans="1:20">
      <c r="A10" s="3" t="s">
        <v>925</v>
      </c>
    </row>
    <row r="11" spans="1:20">
      <c r="A11" s="4" t="s">
        <v>93</v>
      </c>
      <c r="B11" s="4" t="s">
        <v>477</v>
      </c>
      <c r="O11" s="6" t="n">
        <v>446804</v>
      </c>
      <c r="Q11" s="6" t="n">
        <v>403431</v>
      </c>
      <c r="S11" s="6" t="n">
        <v>330605</v>
      </c>
    </row>
    <row r="12" spans="1:20">
      <c r="A12" s="4" t="s">
        <v>926</v>
      </c>
      <c r="O12" s="6" t="n">
        <v>88790</v>
      </c>
      <c r="Q12" s="6" t="n">
        <v>80447</v>
      </c>
      <c r="S12" s="6" t="n">
        <v>71800</v>
      </c>
    </row>
    <row r="13" spans="1:20">
      <c r="A13" s="4" t="s">
        <v>100</v>
      </c>
      <c r="O13" s="6" t="n">
        <v>38760</v>
      </c>
      <c r="Q13" s="6" t="n">
        <v>33448</v>
      </c>
      <c r="S13" s="6" t="n">
        <v>24570</v>
      </c>
    </row>
    <row r="14" spans="1:20">
      <c r="A14" s="4" t="s">
        <v>927</v>
      </c>
      <c r="C14" s="6" t="n">
        <v>624512</v>
      </c>
      <c r="G14" s="6" t="n">
        <v>637723</v>
      </c>
      <c r="O14" s="6" t="n">
        <v>624512</v>
      </c>
      <c r="Q14" s="6" t="n">
        <v>637723</v>
      </c>
      <c r="S14" s="6" t="n">
        <v>561755</v>
      </c>
    </row>
    <row r="15" spans="1:20">
      <c r="A15" s="4" t="s">
        <v>928</v>
      </c>
      <c r="C15" s="6" t="n">
        <v>43568</v>
      </c>
      <c r="G15" s="6" t="n">
        <v>93676</v>
      </c>
      <c r="O15" s="6" t="n">
        <v>43568</v>
      </c>
      <c r="Q15" s="6" t="n">
        <v>93676</v>
      </c>
      <c r="S15" s="6" t="n">
        <v>132509</v>
      </c>
    </row>
    <row r="16" spans="1:20">
      <c r="A16" s="4" t="s">
        <v>930</v>
      </c>
    </row>
    <row r="17" spans="1:20">
      <c r="A17" s="3" t="s">
        <v>925</v>
      </c>
    </row>
    <row r="18" spans="1:20">
      <c r="A18" s="4" t="s">
        <v>93</v>
      </c>
      <c r="B18" s="4" t="s">
        <v>477</v>
      </c>
      <c r="O18" s="6" t="n">
        <v>259892</v>
      </c>
      <c r="Q18" s="6" t="n">
        <v>249564</v>
      </c>
      <c r="S18" s="6" t="n">
        <v>243192</v>
      </c>
    </row>
    <row r="19" spans="1:20">
      <c r="A19" s="4" t="s">
        <v>926</v>
      </c>
      <c r="O19" s="6" t="n">
        <v>12480</v>
      </c>
      <c r="Q19" s="6" t="n">
        <v>12895</v>
      </c>
      <c r="S19" s="6" t="n">
        <v>14619</v>
      </c>
    </row>
    <row r="20" spans="1:20">
      <c r="A20" s="4" t="s">
        <v>100</v>
      </c>
      <c r="O20" s="6" t="n">
        <v>22229</v>
      </c>
      <c r="Q20" s="6" t="n">
        <v>17912</v>
      </c>
      <c r="S20" s="6" t="n">
        <v>16895</v>
      </c>
    </row>
    <row r="21" spans="1:20">
      <c r="A21" s="4" t="s">
        <v>927</v>
      </c>
      <c r="C21" s="6" t="n">
        <v>306162</v>
      </c>
      <c r="G21" s="6" t="n">
        <v>313942</v>
      </c>
      <c r="O21" s="6" t="n">
        <v>306162</v>
      </c>
      <c r="Q21" s="6" t="n">
        <v>313942</v>
      </c>
      <c r="S21" s="6" t="n">
        <v>311738</v>
      </c>
    </row>
    <row r="22" spans="1:20">
      <c r="A22" s="4" t="s">
        <v>928</v>
      </c>
      <c r="C22" s="6" t="n">
        <v>14931</v>
      </c>
      <c r="G22" s="6" t="n">
        <v>20604</v>
      </c>
      <c r="O22" s="6" t="n">
        <v>14931</v>
      </c>
      <c r="Q22" s="6" t="n">
        <v>20604</v>
      </c>
      <c r="S22" s="6" t="n">
        <v>14650</v>
      </c>
    </row>
    <row r="23" spans="1:20">
      <c r="A23" s="4" t="s">
        <v>931</v>
      </c>
    </row>
    <row r="24" spans="1:20">
      <c r="A24" s="3" t="s">
        <v>925</v>
      </c>
    </row>
    <row r="25" spans="1:20">
      <c r="A25" s="4" t="s">
        <v>93</v>
      </c>
      <c r="B25" s="4" t="s">
        <v>477</v>
      </c>
      <c r="O25" s="6" t="n">
        <v>424</v>
      </c>
      <c r="Q25" s="6" t="n">
        <v>557</v>
      </c>
      <c r="S25" s="6" t="n">
        <v>527</v>
      </c>
    </row>
    <row r="26" spans="1:20">
      <c r="A26" s="4" t="s">
        <v>926</v>
      </c>
      <c r="O26" s="6" t="n">
        <v>-18081</v>
      </c>
      <c r="Q26" s="6" t="n">
        <v>-16035</v>
      </c>
      <c r="S26" s="6" t="n">
        <v>-14946</v>
      </c>
    </row>
    <row r="27" spans="1:20">
      <c r="A27" s="4" t="s">
        <v>100</v>
      </c>
      <c r="O27" s="6" t="n">
        <v>353</v>
      </c>
      <c r="Q27" s="6" t="n">
        <v>359</v>
      </c>
      <c r="S27" s="6" t="n">
        <v>367</v>
      </c>
    </row>
    <row r="28" spans="1:20">
      <c r="A28" s="4" t="s">
        <v>927</v>
      </c>
      <c r="C28" s="6" t="n">
        <v>58657</v>
      </c>
      <c r="G28" s="6" t="n">
        <v>66132</v>
      </c>
      <c r="O28" s="6" t="n">
        <v>58657</v>
      </c>
      <c r="Q28" s="6" t="n">
        <v>66132</v>
      </c>
      <c r="S28" s="6" t="n">
        <v>37773</v>
      </c>
    </row>
    <row r="29" spans="1:20">
      <c r="A29" s="4" t="s">
        <v>928</v>
      </c>
      <c r="C29" s="5" t="n">
        <v>161</v>
      </c>
      <c r="G29" s="5" t="n">
        <v>524</v>
      </c>
      <c r="O29" s="5" t="n">
        <v>161</v>
      </c>
      <c r="Q29" s="5" t="n">
        <v>524</v>
      </c>
      <c r="S29" s="5" t="n">
        <v>213</v>
      </c>
    </row>
    <row r="30" spans="1:20"/>
    <row r="31" spans="1:20">
      <c r="A31" s="4" t="s">
        <v>96</v>
      </c>
      <c r="B31" s="4" t="s">
        <v>502</v>
      </c>
    </row>
    <row r="32" spans="1:20">
      <c r="A32" s="4" t="s">
        <v>126</v>
      </c>
      <c r="B32" s="4" t="s">
        <v>433</v>
      </c>
    </row>
    <row r="33" spans="1:20">
      <c r="A33" s="4" t="s">
        <v>477</v>
      </c>
      <c r="B33" s="4" t="s">
        <v>131</v>
      </c>
    </row>
  </sheetData>
  <mergeCells count="92">
    <mergeCell ref="A1:B2"/>
    <mergeCell ref="C1:N1"/>
    <mergeCell ref="O1:T1"/>
    <mergeCell ref="G2:H2"/>
    <mergeCell ref="O2:P2"/>
    <mergeCell ref="Q2:R2"/>
    <mergeCell ref="S2:T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A30:S30"/>
    <mergeCell ref="B31:S31"/>
    <mergeCell ref="B32:S32"/>
    <mergeCell ref="B33:S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2</v>
      </c>
      <c r="B1" s="2" t="s">
        <v>1</v>
      </c>
    </row>
    <row r="2" spans="1:4">
      <c r="B2" s="2" t="s">
        <v>2</v>
      </c>
      <c r="C2" s="2" t="s">
        <v>39</v>
      </c>
      <c r="D2" s="2" t="s">
        <v>91</v>
      </c>
    </row>
    <row r="3" spans="1:4">
      <c r="A3" s="4" t="s">
        <v>933</v>
      </c>
      <c r="B3" s="5" t="n">
        <v>34285</v>
      </c>
      <c r="C3" s="5" t="n">
        <v>30838</v>
      </c>
      <c r="D3" s="5" t="n">
        <v>30460</v>
      </c>
    </row>
    <row r="4" spans="1:4">
      <c r="A4" s="4" t="s">
        <v>929</v>
      </c>
    </row>
    <row r="5" spans="1:4">
      <c r="A5" s="4" t="s">
        <v>933</v>
      </c>
      <c r="B5" s="6" t="n">
        <v>1292</v>
      </c>
      <c r="C5" s="6" t="n">
        <v>2140</v>
      </c>
      <c r="D5" s="6" t="n">
        <v>2440</v>
      </c>
    </row>
    <row r="6" spans="1:4">
      <c r="A6" s="4" t="s">
        <v>934</v>
      </c>
    </row>
    <row r="7" spans="1:4">
      <c r="A7" s="4" t="s">
        <v>933</v>
      </c>
      <c r="B7" s="5" t="n">
        <v>32993</v>
      </c>
      <c r="C7" s="5" t="n">
        <v>28698</v>
      </c>
      <c r="D7" s="5" t="n">
        <v>280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935</v>
      </c>
      <c r="B1" s="2" t="s">
        <v>419</v>
      </c>
      <c r="N1" s="2" t="s">
        <v>1</v>
      </c>
    </row>
    <row r="2" spans="1:19">
      <c r="B2" s="2" t="s">
        <v>2</v>
      </c>
      <c r="C2" s="2" t="s">
        <v>420</v>
      </c>
      <c r="D2" s="2" t="s">
        <v>4</v>
      </c>
      <c r="E2" s="2" t="s">
        <v>421</v>
      </c>
      <c r="F2" s="2" t="s">
        <v>39</v>
      </c>
      <c r="G2" s="2" t="s">
        <v>126</v>
      </c>
      <c r="H2" s="2" t="s">
        <v>422</v>
      </c>
      <c r="J2" s="2" t="s">
        <v>423</v>
      </c>
      <c r="L2" s="2" t="s">
        <v>424</v>
      </c>
      <c r="N2" s="2" t="s">
        <v>2</v>
      </c>
      <c r="P2" s="2" t="s">
        <v>39</v>
      </c>
      <c r="R2" s="2" t="s">
        <v>91</v>
      </c>
    </row>
    <row r="3" spans="1:19">
      <c r="A3" s="3" t="s">
        <v>936</v>
      </c>
    </row>
    <row r="4" spans="1:19">
      <c r="A4" s="4" t="s">
        <v>93</v>
      </c>
      <c r="B4" s="5" t="n">
        <v>175032</v>
      </c>
      <c r="C4" s="5" t="n">
        <v>170599</v>
      </c>
      <c r="D4" s="5" t="n">
        <v>193298</v>
      </c>
      <c r="E4" s="5" t="n">
        <v>168191</v>
      </c>
      <c r="F4" s="5" t="n">
        <v>165581</v>
      </c>
      <c r="G4" s="4" t="s">
        <v>96</v>
      </c>
      <c r="H4" s="5" t="n">
        <v>162375</v>
      </c>
      <c r="I4" s="4" t="s">
        <v>96</v>
      </c>
      <c r="J4" s="5" t="n">
        <v>160140</v>
      </c>
      <c r="K4" s="4" t="s">
        <v>96</v>
      </c>
      <c r="L4" s="5" t="n">
        <v>165456</v>
      </c>
      <c r="M4" s="4" t="s">
        <v>96</v>
      </c>
      <c r="N4" s="5" t="n">
        <v>707120</v>
      </c>
      <c r="O4" s="4" t="s">
        <v>477</v>
      </c>
      <c r="P4" s="5" t="n">
        <v>653552</v>
      </c>
      <c r="Q4" s="4" t="s">
        <v>477</v>
      </c>
      <c r="R4" s="5" t="n">
        <v>574324</v>
      </c>
      <c r="S4" s="4" t="s">
        <v>477</v>
      </c>
    </row>
    <row r="5" spans="1:19">
      <c r="A5" s="4" t="s">
        <v>510</v>
      </c>
      <c r="B5" s="6" t="n">
        <v>14653</v>
      </c>
      <c r="C5" s="6" t="n">
        <v>22413</v>
      </c>
      <c r="D5" s="6" t="n">
        <v>29107</v>
      </c>
      <c r="E5" s="6" t="n">
        <v>17016</v>
      </c>
      <c r="F5" s="6" t="n">
        <v>17822</v>
      </c>
      <c r="G5" s="4" t="s">
        <v>96</v>
      </c>
      <c r="H5" s="6" t="n">
        <v>21863</v>
      </c>
      <c r="I5" s="4" t="s">
        <v>96</v>
      </c>
      <c r="J5" s="6" t="n">
        <v>19169</v>
      </c>
      <c r="K5" s="4" t="s">
        <v>96</v>
      </c>
      <c r="L5" s="6" t="n">
        <v>18453</v>
      </c>
      <c r="M5" s="4" t="s">
        <v>96</v>
      </c>
      <c r="N5" s="6" t="n">
        <v>83189</v>
      </c>
      <c r="P5" s="6" t="n">
        <v>77307</v>
      </c>
      <c r="R5" s="6" t="n">
        <v>71473</v>
      </c>
    </row>
    <row r="6" spans="1:19">
      <c r="A6" s="4" t="s">
        <v>426</v>
      </c>
      <c r="B6" s="5" t="n">
        <v>8720</v>
      </c>
      <c r="C6" s="5" t="n">
        <v>16231</v>
      </c>
      <c r="D6" s="5" t="n">
        <v>18619</v>
      </c>
      <c r="E6" s="5" t="n">
        <v>9821</v>
      </c>
      <c r="F6" s="5" t="n">
        <v>34441</v>
      </c>
      <c r="H6" s="5" t="n">
        <v>10978</v>
      </c>
      <c r="J6" s="5" t="n">
        <v>10124</v>
      </c>
      <c r="L6" s="5" t="n">
        <v>9453</v>
      </c>
      <c r="N6" s="5" t="n">
        <v>53391</v>
      </c>
      <c r="P6" s="5" t="n">
        <v>64996</v>
      </c>
      <c r="R6" s="5" t="n">
        <v>37902</v>
      </c>
    </row>
    <row r="7" spans="1:19">
      <c r="A7" s="4" t="s">
        <v>937</v>
      </c>
      <c r="B7" s="7" t="n">
        <v>0.3</v>
      </c>
      <c r="C7" s="7" t="n">
        <v>0.5600000000000001</v>
      </c>
      <c r="D7" s="7" t="n">
        <v>0.65</v>
      </c>
      <c r="E7" s="7" t="n">
        <v>0.35</v>
      </c>
      <c r="F7" s="7" t="n">
        <v>1.21</v>
      </c>
      <c r="H7" s="7" t="n">
        <v>0.39</v>
      </c>
      <c r="J7" s="7" t="n">
        <v>0.36</v>
      </c>
      <c r="L7" s="7" t="n">
        <v>0.33</v>
      </c>
    </row>
    <row r="8" spans="1:19"/>
    <row r="9" spans="1:19">
      <c r="A9" s="4" t="s">
        <v>96</v>
      </c>
      <c r="B9" s="4" t="s">
        <v>502</v>
      </c>
    </row>
    <row r="10" spans="1:19">
      <c r="A10" s="4" t="s">
        <v>126</v>
      </c>
      <c r="B10" s="4" t="s">
        <v>433</v>
      </c>
    </row>
    <row r="11" spans="1:19">
      <c r="A11" s="4" t="s">
        <v>477</v>
      </c>
      <c r="B11" s="4" t="s">
        <v>131</v>
      </c>
    </row>
  </sheetData>
  <mergeCells count="13">
    <mergeCell ref="A1:A2"/>
    <mergeCell ref="B1:M1"/>
    <mergeCell ref="N1:S1"/>
    <mergeCell ref="H2:I2"/>
    <mergeCell ref="J2:K2"/>
    <mergeCell ref="L2:M2"/>
    <mergeCell ref="N2:O2"/>
    <mergeCell ref="P2:Q2"/>
    <mergeCell ref="R2:S2"/>
    <mergeCell ref="A8:S8"/>
    <mergeCell ref="B9:S9"/>
    <mergeCell ref="B10:S10"/>
    <mergeCell ref="B11:S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8</v>
      </c>
      <c r="B1" s="2" t="s">
        <v>419</v>
      </c>
    </row>
    <row r="2" spans="1:3">
      <c r="B2" s="2" t="s">
        <v>2</v>
      </c>
      <c r="C2" s="2" t="s">
        <v>39</v>
      </c>
    </row>
    <row r="3" spans="1:3">
      <c r="A3" s="3" t="s">
        <v>936</v>
      </c>
    </row>
    <row r="4" spans="1:3">
      <c r="A4" s="4" t="s">
        <v>900</v>
      </c>
      <c r="B4" s="5" t="n">
        <v>1947000</v>
      </c>
      <c r="C4" s="5" t="n">
        <v>212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6</v>
      </c>
      <c r="B1" s="2" t="s">
        <v>1</v>
      </c>
    </row>
    <row r="2" spans="1:4">
      <c r="B2" s="2" t="s">
        <v>2</v>
      </c>
      <c r="C2" s="2" t="s">
        <v>39</v>
      </c>
      <c r="D2" s="2" t="s">
        <v>91</v>
      </c>
    </row>
    <row r="3" spans="1:4">
      <c r="A3" s="4" t="s">
        <v>37</v>
      </c>
    </row>
    <row r="4" spans="1:4">
      <c r="A4" s="4" t="s">
        <v>187</v>
      </c>
      <c r="B4" s="7" t="n">
        <v>0.55</v>
      </c>
      <c r="C4" s="7" t="n">
        <v>0.45</v>
      </c>
      <c r="D4" s="7" t="n">
        <v>0.41</v>
      </c>
    </row>
    <row r="5" spans="1:4">
      <c r="A5" s="4" t="s">
        <v>35</v>
      </c>
    </row>
    <row r="6" spans="1:4">
      <c r="A6" s="4" t="s">
        <v>187</v>
      </c>
      <c r="B6" s="7" t="n">
        <v>0.6</v>
      </c>
      <c r="C6" s="7" t="n">
        <v>0.5</v>
      </c>
      <c r="D6" s="7" t="n">
        <v>0.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39</v>
      </c>
      <c r="B1" s="2" t="s">
        <v>940</v>
      </c>
      <c r="C1" s="2" t="s">
        <v>941</v>
      </c>
      <c r="D1" s="2" t="s">
        <v>2</v>
      </c>
      <c r="E1" s="2" t="s">
        <v>91</v>
      </c>
    </row>
    <row r="2" spans="1:5">
      <c r="A2" s="4" t="s">
        <v>556</v>
      </c>
      <c r="C2" s="5" t="n">
        <v>65000000</v>
      </c>
    </row>
    <row r="3" spans="1:5">
      <c r="A3" s="4" t="s">
        <v>558</v>
      </c>
      <c r="E3" s="5" t="n">
        <v>607934000</v>
      </c>
    </row>
    <row r="4" spans="1:5">
      <c r="A4" s="4" t="s">
        <v>942</v>
      </c>
    </row>
    <row r="5" spans="1:5">
      <c r="A5" s="4" t="s">
        <v>943</v>
      </c>
      <c r="D5" s="5" t="n">
        <v>1500000</v>
      </c>
    </row>
    <row r="6" spans="1:5">
      <c r="A6" s="4" t="s">
        <v>558</v>
      </c>
      <c r="D6" s="5" t="n">
        <v>845662000</v>
      </c>
    </row>
    <row r="7" spans="1:5">
      <c r="A7" s="4" t="s">
        <v>944</v>
      </c>
    </row>
    <row r="8" spans="1:5">
      <c r="A8" s="4" t="s">
        <v>556</v>
      </c>
      <c r="B8" s="5" t="n">
        <v>139197000</v>
      </c>
    </row>
    <row r="9" spans="1:5">
      <c r="A9" s="4" t="s">
        <v>945</v>
      </c>
      <c r="B9" s="5" t="n">
        <v>30000000</v>
      </c>
    </row>
    <row r="10" spans="1:5">
      <c r="A10" s="4" t="s">
        <v>946</v>
      </c>
      <c r="B10" s="6" t="n">
        <v>2450000</v>
      </c>
    </row>
    <row r="11" spans="1:5">
      <c r="A11" s="4" t="s">
        <v>947</v>
      </c>
      <c r="B11" s="5" t="n">
        <v>10919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9</v>
      </c>
      <c r="D2" s="2" t="s">
        <v>91</v>
      </c>
    </row>
    <row r="3" spans="1:4">
      <c r="A3" s="3" t="s">
        <v>189</v>
      </c>
    </row>
    <row r="4" spans="1:4">
      <c r="A4" s="4" t="s">
        <v>190</v>
      </c>
      <c r="B4" s="5" t="n">
        <v>53465</v>
      </c>
      <c r="C4" s="5" t="n">
        <v>64485</v>
      </c>
      <c r="D4" s="5" t="n">
        <v>37539</v>
      </c>
    </row>
    <row r="5" spans="1:4">
      <c r="A5" s="3" t="s">
        <v>191</v>
      </c>
    </row>
    <row r="6" spans="1:4">
      <c r="A6" s="4" t="s">
        <v>192</v>
      </c>
      <c r="B6" s="6" t="n">
        <v>399</v>
      </c>
      <c r="C6" s="6" t="n">
        <v>-46</v>
      </c>
      <c r="D6" s="6" t="n">
        <v>-301</v>
      </c>
    </row>
    <row r="7" spans="1:4">
      <c r="A7" s="4" t="s">
        <v>193</v>
      </c>
      <c r="B7" s="6" t="n">
        <v>65</v>
      </c>
      <c r="C7" s="6" t="n">
        <v>377</v>
      </c>
      <c r="D7" s="6" t="n">
        <v>560</v>
      </c>
    </row>
    <row r="8" spans="1:4">
      <c r="A8" s="4" t="s">
        <v>194</v>
      </c>
      <c r="B8" s="6" t="n">
        <v>1342</v>
      </c>
      <c r="C8" s="6" t="n">
        <v>-3981</v>
      </c>
      <c r="D8" s="6" t="n">
        <v>844</v>
      </c>
    </row>
    <row r="9" spans="1:4">
      <c r="A9" s="4" t="s">
        <v>195</v>
      </c>
      <c r="B9" s="6" t="n">
        <v>334</v>
      </c>
      <c r="C9" s="6" t="n">
        <v>334</v>
      </c>
      <c r="D9" s="6" t="n">
        <v>334</v>
      </c>
    </row>
    <row r="10" spans="1:4">
      <c r="A10" s="4" t="s">
        <v>100</v>
      </c>
      <c r="B10" s="6" t="n">
        <v>61342</v>
      </c>
      <c r="C10" s="6" t="n">
        <v>51719</v>
      </c>
      <c r="D10" s="6" t="n">
        <v>41832</v>
      </c>
    </row>
    <row r="11" spans="1:4">
      <c r="A11" s="4" t="s">
        <v>196</v>
      </c>
      <c r="B11" s="6" t="n">
        <v>287</v>
      </c>
      <c r="C11" s="6" t="n">
        <v>308</v>
      </c>
      <c r="D11" s="6" t="n">
        <v>303</v>
      </c>
    </row>
    <row r="12" spans="1:4">
      <c r="A12" s="4" t="s">
        <v>173</v>
      </c>
      <c r="B12" s="6" t="n">
        <v>2691</v>
      </c>
      <c r="C12" s="6" t="n">
        <v>2411</v>
      </c>
      <c r="D12" s="6" t="n">
        <v>1899</v>
      </c>
    </row>
    <row r="13" spans="1:4">
      <c r="A13" s="4" t="s">
        <v>197</v>
      </c>
      <c r="B13" s="6" t="n">
        <v>3247</v>
      </c>
      <c r="C13" s="6" t="n">
        <v>-6438</v>
      </c>
      <c r="D13" s="6" t="n">
        <v>3022</v>
      </c>
    </row>
    <row r="14" spans="1:4">
      <c r="A14" s="4" t="s">
        <v>198</v>
      </c>
      <c r="B14" s="6" t="n">
        <v>3339</v>
      </c>
      <c r="C14" s="6" t="n">
        <v>911</v>
      </c>
      <c r="D14" s="6" t="n">
        <v>577</v>
      </c>
    </row>
    <row r="15" spans="1:4">
      <c r="A15" s="4" t="s">
        <v>199</v>
      </c>
      <c r="B15" s="6" t="n">
        <v>1130</v>
      </c>
      <c r="C15" s="6" t="n">
        <v>1024</v>
      </c>
      <c r="D15" s="6" t="n">
        <v>905</v>
      </c>
    </row>
    <row r="16" spans="1:4">
      <c r="A16" s="3" t="s">
        <v>200</v>
      </c>
    </row>
    <row r="17" spans="1:4">
      <c r="A17" s="4" t="s">
        <v>201</v>
      </c>
      <c r="B17" s="6" t="n">
        <v>1546</v>
      </c>
      <c r="C17" s="6" t="n">
        <v>-8852</v>
      </c>
      <c r="D17" s="6" t="n">
        <v>-1486</v>
      </c>
    </row>
    <row r="18" spans="1:4">
      <c r="A18" s="4" t="s">
        <v>202</v>
      </c>
      <c r="B18" s="6" t="n">
        <v>-1946</v>
      </c>
      <c r="C18" s="6" t="n">
        <v>-2268</v>
      </c>
      <c r="D18" s="6" t="n">
        <v>-2465</v>
      </c>
    </row>
    <row r="19" spans="1:4">
      <c r="A19" s="4" t="s">
        <v>55</v>
      </c>
      <c r="B19" s="6" t="n">
        <v>-4232</v>
      </c>
      <c r="C19" s="6" t="n">
        <v>15015</v>
      </c>
      <c r="D19" s="6" t="n">
        <v>-1978</v>
      </c>
    </row>
    <row r="20" spans="1:4">
      <c r="A20" s="4" t="s">
        <v>203</v>
      </c>
      <c r="B20" s="6" t="n">
        <v>10297</v>
      </c>
      <c r="C20" s="6" t="n">
        <v>-13663</v>
      </c>
      <c r="D20" s="6" t="n">
        <v>-5124</v>
      </c>
    </row>
    <row r="21" spans="1:4">
      <c r="A21" s="4" t="s">
        <v>56</v>
      </c>
      <c r="B21" s="6" t="n">
        <v>-895</v>
      </c>
      <c r="C21" s="6" t="n">
        <v>2377</v>
      </c>
      <c r="D21" s="6" t="n">
        <v>-373</v>
      </c>
    </row>
    <row r="22" spans="1:4">
      <c r="A22" s="4" t="s">
        <v>57</v>
      </c>
      <c r="B22" s="6" t="n">
        <v>1920</v>
      </c>
      <c r="C22" s="6" t="n">
        <v>-1380</v>
      </c>
      <c r="D22" s="6" t="n">
        <v>4738</v>
      </c>
    </row>
    <row r="23" spans="1:4">
      <c r="A23" s="4" t="s">
        <v>204</v>
      </c>
      <c r="B23" s="6" t="n">
        <v>3058</v>
      </c>
      <c r="C23" s="6" t="n">
        <v>6703</v>
      </c>
      <c r="D23" s="6" t="n">
        <v>1829</v>
      </c>
    </row>
    <row r="24" spans="1:4">
      <c r="A24" s="4" t="s">
        <v>205</v>
      </c>
      <c r="B24" s="6" t="n">
        <v>83924</v>
      </c>
      <c r="C24" s="6" t="n">
        <v>44551</v>
      </c>
      <c r="D24" s="6" t="n">
        <v>45116</v>
      </c>
    </row>
    <row r="25" spans="1:4">
      <c r="A25" s="4" t="s">
        <v>206</v>
      </c>
      <c r="B25" s="6" t="n">
        <v>137389</v>
      </c>
      <c r="C25" s="6" t="n">
        <v>109036</v>
      </c>
      <c r="D25" s="6" t="n">
        <v>82655</v>
      </c>
    </row>
    <row r="26" spans="1:4">
      <c r="A26" s="3" t="s">
        <v>207</v>
      </c>
    </row>
    <row r="27" spans="1:4">
      <c r="A27" s="4" t="s">
        <v>208</v>
      </c>
      <c r="B27" s="6" t="n">
        <v>-58660</v>
      </c>
      <c r="C27" s="6" t="n">
        <v>-114804</v>
      </c>
      <c r="D27" s="6" t="n">
        <v>-83606</v>
      </c>
    </row>
    <row r="28" spans="1:4">
      <c r="A28" s="4" t="s">
        <v>209</v>
      </c>
      <c r="B28" s="6" t="n">
        <v>0</v>
      </c>
      <c r="C28" s="6" t="n">
        <v>0</v>
      </c>
      <c r="D28" s="6" t="n">
        <v>-63766</v>
      </c>
    </row>
    <row r="29" spans="1:4">
      <c r="A29" s="4" t="s">
        <v>210</v>
      </c>
      <c r="B29" s="6" t="n">
        <v>116</v>
      </c>
      <c r="C29" s="6" t="n">
        <v>4524</v>
      </c>
      <c r="D29" s="6" t="n">
        <v>1560</v>
      </c>
    </row>
    <row r="30" spans="1:4">
      <c r="A30" s="4" t="s">
        <v>211</v>
      </c>
      <c r="B30" s="6" t="n">
        <v>-429</v>
      </c>
      <c r="C30" s="6" t="n">
        <v>911</v>
      </c>
      <c r="D30" s="6" t="n">
        <v>3572</v>
      </c>
    </row>
    <row r="31" spans="1:4">
      <c r="A31" s="4" t="s">
        <v>212</v>
      </c>
      <c r="B31" s="6" t="n">
        <v>-294</v>
      </c>
      <c r="C31" s="6" t="n">
        <v>-111</v>
      </c>
      <c r="D31" s="6" t="n">
        <v>0</v>
      </c>
    </row>
    <row r="32" spans="1:4">
      <c r="A32" s="4" t="s">
        <v>213</v>
      </c>
      <c r="B32" s="6" t="n">
        <v>0</v>
      </c>
      <c r="C32" s="6" t="n">
        <v>1545</v>
      </c>
      <c r="D32" s="6" t="n">
        <v>0</v>
      </c>
    </row>
    <row r="33" spans="1:4">
      <c r="A33" s="4" t="s">
        <v>214</v>
      </c>
      <c r="B33" s="6" t="n">
        <v>0</v>
      </c>
      <c r="C33" s="6" t="n">
        <v>6729</v>
      </c>
      <c r="D33" s="6" t="n">
        <v>1100</v>
      </c>
    </row>
    <row r="34" spans="1:4">
      <c r="A34" s="4" t="s">
        <v>215</v>
      </c>
      <c r="B34" s="6" t="n">
        <v>-59267</v>
      </c>
      <c r="C34" s="6" t="n">
        <v>-101206</v>
      </c>
      <c r="D34" s="6" t="n">
        <v>-141140</v>
      </c>
    </row>
    <row r="35" spans="1:4">
      <c r="A35" s="3" t="s">
        <v>216</v>
      </c>
    </row>
    <row r="36" spans="1:4">
      <c r="A36" s="4" t="s">
        <v>217</v>
      </c>
      <c r="B36" s="6" t="n">
        <v>203000</v>
      </c>
      <c r="C36" s="6" t="n">
        <v>322000</v>
      </c>
      <c r="D36" s="6" t="n">
        <v>346188</v>
      </c>
    </row>
    <row r="37" spans="1:4">
      <c r="A37" s="4" t="s">
        <v>218</v>
      </c>
      <c r="B37" s="6" t="n">
        <v>-254000</v>
      </c>
      <c r="C37" s="6" t="n">
        <v>-332000</v>
      </c>
      <c r="D37" s="6" t="n">
        <v>-236188</v>
      </c>
    </row>
    <row r="38" spans="1:4">
      <c r="A38" s="4" t="s">
        <v>219</v>
      </c>
      <c r="B38" s="6" t="n">
        <v>0</v>
      </c>
      <c r="C38" s="6" t="n">
        <v>65000</v>
      </c>
      <c r="D38" s="6" t="n">
        <v>0</v>
      </c>
    </row>
    <row r="39" spans="1:4">
      <c r="A39" s="4" t="s">
        <v>220</v>
      </c>
      <c r="B39" s="6" t="n">
        <v>-12153</v>
      </c>
      <c r="C39" s="6" t="n">
        <v>-36300</v>
      </c>
      <c r="D39" s="6" t="n">
        <v>-52335</v>
      </c>
    </row>
    <row r="40" spans="1:4">
      <c r="A40" s="4" t="s">
        <v>221</v>
      </c>
      <c r="B40" s="6" t="n">
        <v>-1836</v>
      </c>
      <c r="C40" s="6" t="n">
        <v>-1986</v>
      </c>
      <c r="D40" s="6" t="n">
        <v>0</v>
      </c>
    </row>
    <row r="41" spans="1:4">
      <c r="A41" s="4" t="s">
        <v>222</v>
      </c>
      <c r="B41" s="6" t="n">
        <v>0</v>
      </c>
      <c r="C41" s="6" t="n">
        <v>-418</v>
      </c>
      <c r="D41" s="6" t="n">
        <v>-578</v>
      </c>
    </row>
    <row r="42" spans="1:4">
      <c r="A42" s="3" t="s">
        <v>223</v>
      </c>
    </row>
    <row r="43" spans="1:4">
      <c r="A43" s="4" t="s">
        <v>224</v>
      </c>
      <c r="B43" s="6" t="n">
        <v>-2523</v>
      </c>
      <c r="C43" s="6" t="n">
        <v>-421</v>
      </c>
      <c r="D43" s="6" t="n">
        <v>-6089</v>
      </c>
    </row>
    <row r="44" spans="1:4">
      <c r="A44" s="4" t="s">
        <v>168</v>
      </c>
      <c r="B44" s="6" t="n">
        <v>7048</v>
      </c>
      <c r="C44" s="6" t="n">
        <v>2271</v>
      </c>
      <c r="D44" s="6" t="n">
        <v>3986</v>
      </c>
    </row>
    <row r="45" spans="1:4">
      <c r="A45" s="4" t="s">
        <v>225</v>
      </c>
      <c r="B45" s="6" t="n">
        <v>-16414</v>
      </c>
      <c r="C45" s="6" t="n">
        <v>-13504</v>
      </c>
      <c r="D45" s="6" t="n">
        <v>-12037</v>
      </c>
    </row>
    <row r="46" spans="1:4">
      <c r="A46" s="4" t="s">
        <v>176</v>
      </c>
      <c r="B46" s="6" t="n">
        <v>-64</v>
      </c>
      <c r="C46" s="6" t="n">
        <v>-20</v>
      </c>
      <c r="D46" s="6" t="n">
        <v>-448</v>
      </c>
    </row>
    <row r="47" spans="1:4">
      <c r="A47" s="4" t="s">
        <v>179</v>
      </c>
      <c r="B47" s="6" t="n">
        <v>0</v>
      </c>
      <c r="C47" s="6" t="n">
        <v>-410</v>
      </c>
      <c r="D47" s="6" t="n">
        <v>0</v>
      </c>
    </row>
    <row r="48" spans="1:4">
      <c r="A48" s="4" t="s">
        <v>226</v>
      </c>
      <c r="B48" s="6" t="n">
        <v>-76942</v>
      </c>
      <c r="C48" s="6" t="n">
        <v>4212</v>
      </c>
      <c r="D48" s="6" t="n">
        <v>42499</v>
      </c>
    </row>
    <row r="49" spans="1:4">
      <c r="A49" s="4" t="s">
        <v>227</v>
      </c>
      <c r="B49" s="6" t="n">
        <v>1180</v>
      </c>
      <c r="C49" s="6" t="n">
        <v>12042</v>
      </c>
      <c r="D49" s="6" t="n">
        <v>-15986</v>
      </c>
    </row>
    <row r="50" spans="1:4">
      <c r="A50" s="4" t="s">
        <v>228</v>
      </c>
      <c r="B50" s="6" t="n">
        <v>20747</v>
      </c>
      <c r="C50" s="6" t="n">
        <v>8705</v>
      </c>
      <c r="D50" s="6" t="n">
        <v>24691</v>
      </c>
    </row>
    <row r="51" spans="1:4">
      <c r="A51" s="4" t="s">
        <v>229</v>
      </c>
      <c r="B51" s="6" t="n">
        <v>21927</v>
      </c>
      <c r="C51" s="6" t="n">
        <v>20747</v>
      </c>
      <c r="D51" s="6" t="n">
        <v>8705</v>
      </c>
    </row>
    <row r="52" spans="1:4">
      <c r="A52" s="3" t="s">
        <v>230</v>
      </c>
    </row>
    <row r="53" spans="1:4">
      <c r="A53" s="4" t="s">
        <v>231</v>
      </c>
      <c r="B53" s="6" t="n">
        <v>-9857</v>
      </c>
      <c r="C53" s="6" t="n">
        <v>5320</v>
      </c>
      <c r="D53" s="6" t="n">
        <v>3417</v>
      </c>
    </row>
    <row r="54" spans="1:4">
      <c r="A54" s="4" t="s">
        <v>232</v>
      </c>
      <c r="B54" s="6" t="n">
        <v>0</v>
      </c>
      <c r="C54" s="6" t="n">
        <v>6173</v>
      </c>
      <c r="D54" s="6" t="n">
        <v>17511</v>
      </c>
    </row>
    <row r="55" spans="1:4">
      <c r="A55" s="4" t="s">
        <v>233</v>
      </c>
      <c r="B55" s="5" t="n">
        <v>0</v>
      </c>
      <c r="C55" s="5" t="n">
        <v>3675</v>
      </c>
      <c r="D55"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15:59Z</dcterms:created>
  <dcterms:modified xmlns:dcterms="http://purl.org/dc/terms/" xmlns:xsi="http://www.w3.org/2001/XMLSchema-instance" xsi:type="dcterms:W3CDTF">2019-03-12T15:15:59Z</dcterms:modified>
</cp:coreProperties>
</file>